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Organization" sheetId="8" r:id="rId8"/>
    <s:sheet name="Summary of Significant Accounti" sheetId="9" r:id="rId9"/>
    <s:sheet name="Consolidation of Variable Inter" sheetId="10" r:id="rId10"/>
    <s:sheet name="Real Estate Inventories" sheetId="11" r:id="rId11"/>
    <s:sheet name="Fixed Assets, Net" sheetId="12" r:id="rId12"/>
    <s:sheet name="Other Assets" sheetId="13" r:id="rId13"/>
    <s:sheet name="Accounts Payable and Accrued Li" sheetId="14" r:id="rId14"/>
    <s:sheet name="Credit Facilities" sheetId="15" r:id="rId15"/>
    <s:sheet name="Warrants" sheetId="16" r:id="rId16"/>
    <s:sheet name="Related Party Transactions" sheetId="17" r:id="rId17"/>
    <s:sheet name="Employee Benefit Plans" sheetId="18" r:id="rId18"/>
    <s:sheet name="Restricted Stock, Stock Options" sheetId="19" r:id="rId19"/>
    <s:sheet name="Note Receivable" sheetId="20" r:id="rId20"/>
    <s:sheet name="Severance and Restructuring" sheetId="21" r:id="rId21"/>
    <s:sheet name="Commitments and Contingencies" sheetId="22" r:id="rId22"/>
    <s:sheet name="Fair Value Disclosures" sheetId="23" r:id="rId23"/>
    <s:sheet name="Unconsolidated Joint Venture" sheetId="24" r:id="rId24"/>
    <s:sheet name="Income Taxes" sheetId="25" r:id="rId25"/>
    <s:sheet name="Quarterly Results (unaudited)" sheetId="26" r:id="rId26"/>
    <s:sheet name="Subsequent Events" sheetId="27" r:id="rId27"/>
    <s:sheet name="Summary of Significant Accoun28" sheetId="28" r:id="rId28"/>
    <s:sheet name="Summary of Significant Accoun29" sheetId="29" r:id="rId29"/>
    <s:sheet name="Real Estate Inventories (Tables" sheetId="30" r:id="rId30"/>
    <s:sheet name="Fixed Assets, Net (Tables)" sheetId="31" r:id="rId31"/>
    <s:sheet name="Other Assets (Tables)" sheetId="32" r:id="rId32"/>
    <s:sheet name="Accounts Payable and Accrued 33" sheetId="33" r:id="rId33"/>
    <s:sheet name="Credit Facilities (Tables)" sheetId="34" r:id="rId34"/>
    <s:sheet name="Related Party Transactions (Tab" sheetId="35" r:id="rId35"/>
    <s:sheet name="Restricted Stock, Stock Optio36" sheetId="36" r:id="rId36"/>
    <s:sheet name="Fair Value Disclosures (Tables)" sheetId="37" r:id="rId37"/>
    <s:sheet name="Unconsolidated Joint Venture (T" sheetId="38" r:id="rId38"/>
    <s:sheet name="Income Taxes (Tables)" sheetId="39" r:id="rId39"/>
    <s:sheet name="Quarterly Results (unaudited) (" sheetId="40" r:id="rId40"/>
    <s:sheet name="Organization - Additional Infor"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Consolidation of Variable Int49" sheetId="49" r:id="rId49"/>
    <s:sheet name="Real Estate Inventories - Addit" sheetId="50" r:id="rId50"/>
    <s:sheet name="Real Estate Inventories - Summa" sheetId="51" r:id="rId51"/>
    <s:sheet name="Fixed Assets, Net - Fixed Asset" sheetId="52" r:id="rId52"/>
    <s:sheet name="Fixed Assets, Net - Additional " sheetId="53" r:id="rId53"/>
    <s:sheet name="Other Assets - Summary of Other" sheetId="54" r:id="rId54"/>
    <s:sheet name="Accounts Payable and Accrued 55" sheetId="55" r:id="rId55"/>
    <s:sheet name="Credit Facilities - Summary of " sheetId="56" r:id="rId56"/>
    <s:sheet name="Credit Facilities - Summary o57" sheetId="57" r:id="rId57"/>
    <s:sheet name="Credit Facilities - Maturities " sheetId="58" r:id="rId58"/>
    <s:sheet name="Credit Facilities - Additional " sheetId="59" r:id="rId59"/>
    <s:sheet name="Warrants - Additional Informati" sheetId="60" r:id="rId60"/>
    <s:sheet name="Related Party Transactions - Fu" sheetId="61" r:id="rId61"/>
    <s:sheet name="Related Party Transactions - Ad" sheetId="62" r:id="rId62"/>
    <s:sheet name="Employee Benefit Plans - Additi" sheetId="63" r:id="rId63"/>
    <s:sheet name="Restricted Stock, Stock Optio64" sheetId="64" r:id="rId64"/>
    <s:sheet name="Restricted Stock, Stock Optio65" sheetId="65" r:id="rId65"/>
    <s:sheet name="Restricted Stock, Stock Optio66" sheetId="66" r:id="rId66"/>
    <s:sheet name="Restricted Stock, Stock Optio67" sheetId="67" r:id="rId67"/>
    <s:sheet name="Note Receivable - Additional In" sheetId="68" r:id="rId68"/>
    <s:sheet name="Severance and Restructuring - A" sheetId="69" r:id="rId69"/>
    <s:sheet name="Commitments and Contingencies -" sheetId="70" r:id="rId70"/>
    <s:sheet name="Fair Value Disclosures - Summar" sheetId="71" r:id="rId71"/>
    <s:sheet name="Fair Value Disclosures - Additi" sheetId="72" r:id="rId72"/>
    <s:sheet name="Unconsolidated Joint Venture - " sheetId="73" r:id="rId73"/>
    <s:sheet name="Unconsolidated Joint Venture 74" sheetId="74" r:id="rId74"/>
    <s:sheet name="Income Taxes - Additional Infor" sheetId="75" r:id="rId75"/>
    <s:sheet name="Income Taxes - Schedule of Inco" sheetId="76" r:id="rId76"/>
    <s:sheet name="Income Taxes - Components of De" sheetId="77" r:id="rId77"/>
    <s:sheet name="Income Taxes - Reconciliation o" sheetId="78" r:id="rId78"/>
    <s:sheet name="Quarterly Results (unaudited) -" sheetId="79" r:id="rId79"/>
    <s:sheet name="Subsequent Events - Additional " sheetId="80" r:id="rId80"/>
  </s:sheets>
  <s:definedNames/>
  <s:calcPr calcId="124519" calcMode="auto" fullCalcOnLoad="1"/>
</s:workbook>
</file>

<file path=xl/sharedStrings.xml><?xml version="1.0" encoding="utf-8"?>
<sst xmlns="http://schemas.openxmlformats.org/spreadsheetml/2006/main" uniqueCount="854">
  <si>
    <t>Document and Entity Information - USD ($)</t>
  </si>
  <si>
    <t>12 Months Ended</t>
  </si>
  <si>
    <t>Dec. 31, 2015</t>
  </si>
  <si>
    <t>Ap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HCI</t>
  </si>
  <si>
    <t>Entity Registrant Name</t>
  </si>
  <si>
    <t>Comstock Holding Compan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Class A [Member]</t>
  </si>
  <si>
    <t>Entity Common Stock, Shares Outstanding</t>
  </si>
  <si>
    <t>Class B [Member]</t>
  </si>
  <si>
    <t>Consolidated Balance Sheets - USD ($) $ in Thousands</t>
  </si>
  <si>
    <t>Dec. 31, 2014</t>
  </si>
  <si>
    <t>ASSETS</t>
  </si>
  <si>
    <t>Cash and cash equivalents</t>
  </si>
  <si>
    <t>Restricted cash</t>
  </si>
  <si>
    <t>Trade receivables</t>
  </si>
  <si>
    <t>Real estate inventories</t>
  </si>
  <si>
    <t>Fixed assets, net</t>
  </si>
  <si>
    <t>Other assets</t>
  </si>
  <si>
    <t>TOTAL ASSETS</t>
  </si>
  <si>
    <t>LIABILITIES AND STOCKHOLDERS' EQUITY</t>
  </si>
  <si>
    <t>Accounts payable and accrued liabilities</t>
  </si>
  <si>
    <t>Notes payable - secured by real estate inventories</t>
  </si>
  <si>
    <t>Notes payable - due to affiliates, unsecured, net of discount</t>
  </si>
  <si>
    <t>Notes payable - unsecured</t>
  </si>
  <si>
    <t>Income taxes payable</t>
  </si>
  <si>
    <t>TOTAL LIABILITIES</t>
  </si>
  <si>
    <t>Commitments and contingencies (Note 15)</t>
  </si>
  <si>
    <t xml:space="preserve"> </t>
  </si>
  <si>
    <t>STOCKHOLDERS' EQUITY (DEFICIT)</t>
  </si>
  <si>
    <t>Preferred stock, $0.01 par value, 772,210 issued and outstanding shares with a liquidation preference of $3,861 at December 31, 2015 and 0 shares authorized, issued and outstanding at December 31, 2014</t>
  </si>
  <si>
    <t>Additional paid-in capital</t>
  </si>
  <si>
    <t>Accumulated deficit</t>
  </si>
  <si>
    <t>TOTAL COMSTOCK HOLDING COMPANIES, INC. (DEFICIT)</t>
  </si>
  <si>
    <t>Non-controlling interests</t>
  </si>
  <si>
    <t>TOTAL EQUITY</t>
  </si>
  <si>
    <t>TOTAL LIABILITIES AND STOCKHOLDERS' EQUITY</t>
  </si>
  <si>
    <t>Common stock</t>
  </si>
  <si>
    <t>Treasury stock, at cost (85,570 and 74,576 shares Class A common stock, respectively)</t>
  </si>
  <si>
    <t>Consolidated Balance Sheets (Parenthetical) - USD ($) $ in Thousands</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Revenues</t>
  </si>
  <si>
    <t>Revenue-homebuilding</t>
  </si>
  <si>
    <t>Revenue-other</t>
  </si>
  <si>
    <t>Total revenue</t>
  </si>
  <si>
    <t>Expenses</t>
  </si>
  <si>
    <t>Cost of sales-homebuilding</t>
  </si>
  <si>
    <t>Cost of sales-other</t>
  </si>
  <si>
    <t>Impairment charges and write-offs</t>
  </si>
  <si>
    <t>Sales and marketing</t>
  </si>
  <si>
    <t>General and administrative</t>
  </si>
  <si>
    <t>Interest and real estate tax expense</t>
  </si>
  <si>
    <t>Operating loss</t>
  </si>
  <si>
    <t>Other income, net</t>
  </si>
  <si>
    <t>Loss before income tax benefit (expense)</t>
  </si>
  <si>
    <t>Income tax benefit (expense)</t>
  </si>
  <si>
    <t>Net loss</t>
  </si>
  <si>
    <t>Less: Net income attributable to non-controlling interests</t>
  </si>
  <si>
    <t>Net loss attributable to Comstock Holding Companies, Inc.</t>
  </si>
  <si>
    <t>Basic loss per share</t>
  </si>
  <si>
    <t>Diluted loss per share</t>
  </si>
  <si>
    <t>Basic weighted average shares outstanding</t>
  </si>
  <si>
    <t>Diluted weighted average shares outstanding</t>
  </si>
  <si>
    <t>Consolidated Statements of Changes in Stockholders' Equity - USD ($) shares in Thousands, $ in Thousands</t>
  </si>
  <si>
    <t>Total</t>
  </si>
  <si>
    <t>Additional Paid-in Capital [Member]</t>
  </si>
  <si>
    <t>Treasury Stock [Member]</t>
  </si>
  <si>
    <t>Retained Earnings (Deficit) [Member]</t>
  </si>
  <si>
    <t>Non-Controlling Interest [Member]</t>
  </si>
  <si>
    <t>Series B Preferred Stock [Member]</t>
  </si>
  <si>
    <t>Beginning Balance at Dec. 31, 2013</t>
  </si>
  <si>
    <t>Beginning Balance, shares at Dec. 31, 2013</t>
  </si>
  <si>
    <t>Stock compensation and issuances</t>
  </si>
  <si>
    <t>Stock compensation and issuances, shares</t>
  </si>
  <si>
    <t>Warrants</t>
  </si>
  <si>
    <t>Warrants, shares</t>
  </si>
  <si>
    <t>Shares withheld related to net share settlement of restricted stock awards</t>
  </si>
  <si>
    <t>Shares withheld related to net share settlement of restricted stock awards, shares</t>
  </si>
  <si>
    <t>Stock repurchases</t>
  </si>
  <si>
    <t>Stock repurchases, shares</t>
  </si>
  <si>
    <t>Non-controlling interest distributions</t>
  </si>
  <si>
    <t>Net (loss) income</t>
  </si>
  <si>
    <t>Ending Balance at Dec. 31, 2014</t>
  </si>
  <si>
    <t>Ending Balance, shares at Dec. 31, 2014</t>
  </si>
  <si>
    <t>Stonehenge note conversion (net of tax expense of $1,045)</t>
  </si>
  <si>
    <t>Stonehenge conversion, shares</t>
  </si>
  <si>
    <t>Non-controlling interest contributions</t>
  </si>
  <si>
    <t>Loan commitment on related party line of credit</t>
  </si>
  <si>
    <t>Ending Balance at Dec. 31, 2015</t>
  </si>
  <si>
    <t>Ending Balance, shares at Dec. 31, 2015</t>
  </si>
  <si>
    <t>Consolidated Statements of Changes in Stockholders' Equity (Parenthetical) $ in Thousands</t>
  </si>
  <si>
    <t>Dec. 31, 2015USD ($)</t>
  </si>
  <si>
    <t>Statement of Stockholders' Equity [Abstract]</t>
  </si>
  <si>
    <t>Stonehenge note conversion, net of tax expense</t>
  </si>
  <si>
    <t>Consolidated Statements of Cash Flows - USD ($) $ in Thousands</t>
  </si>
  <si>
    <t>Cash flows from operating activities:</t>
  </si>
  <si>
    <t>Adjustment to reconcile net loss to net cash provided by (used in) operating activities</t>
  </si>
  <si>
    <t>Amortization of loan discount and deferred financing fees</t>
  </si>
  <si>
    <t>Deferred income tax benefit</t>
  </si>
  <si>
    <t>Depreciation expense</t>
  </si>
  <si>
    <t>Provision for bad debt</t>
  </si>
  <si>
    <t>Gain on derivative</t>
  </si>
  <si>
    <t>Earnings from unconsolidated joint venture, net of distributions</t>
  </si>
  <si>
    <t>Impairment charges and write-offs, net</t>
  </si>
  <si>
    <t>Amortization of stock compensation</t>
  </si>
  <si>
    <t>Changes in operating assets and liabilities:</t>
  </si>
  <si>
    <t>Accrued interest</t>
  </si>
  <si>
    <t>Net cash provided by (used in) operating activities</t>
  </si>
  <si>
    <t>Cash flows from investing activities:</t>
  </si>
  <si>
    <t>Purchase of fixed assets</t>
  </si>
  <si>
    <t>Note receivable</t>
  </si>
  <si>
    <t>Net cash (used in) provided by investing activities</t>
  </si>
  <si>
    <t>Cash flows from financing activities:</t>
  </si>
  <si>
    <t>Proceeds from notes payable</t>
  </si>
  <si>
    <t>Payments on notes payable</t>
  </si>
  <si>
    <t>Loan financing costs</t>
  </si>
  <si>
    <t>Distributions to non-controlling interests</t>
  </si>
  <si>
    <t>Contributions from non-controlling interests</t>
  </si>
  <si>
    <t>Proceeds from exercise of stock options</t>
  </si>
  <si>
    <t>Taxes paid related to net share settlement of equity awards</t>
  </si>
  <si>
    <t>Repurchase of stock</t>
  </si>
  <si>
    <t>Net cash provided by financing activities</t>
  </si>
  <si>
    <t>Net increase (decrease) in cash and cash equivalents</t>
  </si>
  <si>
    <t>Cash and cash equivalents, beginning of period</t>
  </si>
  <si>
    <t>Cash and cash equivalents, end of period</t>
  </si>
  <si>
    <t>Supplemental cash flow information:</t>
  </si>
  <si>
    <t>Interest paid, net of interest capitalized</t>
  </si>
  <si>
    <t>Income taxes paid</t>
  </si>
  <si>
    <t>Supplemental disclosure for non-cash activity:</t>
  </si>
  <si>
    <t>Increase in class A common stock par value in connection with issuance of stock compensation</t>
  </si>
  <si>
    <t>Increase in class A common stock par value in connection with CGF Private Placement</t>
  </si>
  <si>
    <t>Increase in additional paid-in capital in connection with issuance of class A common stock under the CGF Private Placement</t>
  </si>
  <si>
    <t>Accrued liability settled through issuance of stock</t>
  </si>
  <si>
    <t>Receivables arising from notes payable due - proceeds due to the Company from CGF</t>
  </si>
  <si>
    <t>Discount on notes payable</t>
  </si>
  <si>
    <t>Loan commitment on related party line of credit - CGF II</t>
  </si>
  <si>
    <t>Stonehenge [Member]</t>
  </si>
  <si>
    <t>Increase in Series B preferred stock at par value in connection with Stonehenge Note conversion</t>
  </si>
  <si>
    <t>Organization</t>
  </si>
  <si>
    <t>Organization, Consolidation and Presentation of Financial Statements [Abstract]</t>
  </si>
  <si>
    <t>1. ORGANIZATION
Comstock Holding Companies, Inc. is a multi-faceted real estate
development and construction services company focused on the
Washington, D.C. metropolitan area (Washington D.C., Northern
Virginia and Maryland suburbs of Washington D.C.). The Company has
substantial experience with building a diverse range of products
including multi-family units, single-family homes, townhouses,
mid-rise condominiums, high-rise multi-family condominiums and
mixed-use (residential and commercial) developments. References in
this Annual Report on Form 10-K to “Comstock,”
“Company,” “we,” “our” and
“us” refer to Comstock Holding Companies, Inc. together
in each case with our subsidiaries and any predecessor entities
unless the context suggests otherwise. Our business was founded in
1985 as a residential land developer and home builder focused on
the Washington, D.C metro market.
Comstock Companies, Inc. was incorporated on May 24, 2004 as a
Delaware corporation. On June 30, 2004, the Company changed
its name to Comstock Homebuilding Companies, Inc. On
December 17, 2004, the Company completed an initial public
offering of its Class A common stock. On June 22, 2012,
the Company changed its name to Comstock Holding Companies, Inc.
which better reflects the Company’s multi-faceted strategy
and capabilities.
The Company’s Class A common stock is traded on the
Nasdaq Capital Market (“NASDAQ”) under the symbol
“CHCI” and has no public trading history prior to
December 17, 2004.
Liquidity Developments
We require capital to operate, to post deposits on new potential
acquisitions, to purchase and develop land, to construct homes, to
fund related carrying costs and overhead and to fund various
advertising and marketing programs to generate sales. These
expenditures include payroll, community engineering, entitlement,
architecture, advertising, utilities and interest as well as the
construction costs of our homes. Our sources of capital include,
and should continue to include, private equity and debt placements
(which has included significant participation from Company
insiders), funds derived from various secured and unsecured
borrowings to finance acquisition, development and construction on
acquired land, cash flow from operations, which includes the sale
and delivery of constructed homes, finished and raw building lots
and the potential sale of public debt and equity securities. The
Company is involved in ongoing discussions with lenders and equity
sources in order to obtain additional growth capital to fund
various new business opportunities. See Note 8 for more details on
our credit facilities and Note 3 for details on private placement
offerings in 2015 and 2014.
As of December 31, 2015, $20.8 million of the Company’s
credit facilities and project related loans were set to mature
during 2016. As of April 1, 2016, the Company has successfully
extended all obligations with Lenders through June 30, 2016, as
more fully described in Note 8 and Note 20, and we are actively
engaging our lenders seeking long term extensions and modifications
to the loans where necessary. These debt instruments impose certain
restrictions on our operations, including speculative unit
construction limitations, curtailment obligations and financial
covenant compliance. If we fail to comply with any of these
restrictions, an event of default could occur. Additionally, events
of default could occur if we fail to make required debt service
payments or if we fail to come to agreement on an extension on a
certain facility prior to a given loan’s maturity date. Any
event of default would likely render the obligations under these
instruments due and payable as of that event. Any such event
of default would allow certain of our lenders to exercise cross
default provisions in our loan agreements with them, such that all
debt with that institution could be called into default.
The current performance of our projects has met all required
servicing obligations and we have maintained compliance with the
financial covenants required by the facilities. We are
anticipating that with successful resolution of the debt extension
discussions with our lenders, the recently completed capital raises
from our private placements, current available cash on hand, and
additional cash from settlement proceeds at existing and under
development communities, the Company will have sufficient financial
resources to sustain its operations through the next 12 months,
though no assurances can be made that the Company will be
successful in its efforts. Refer to Note 20 for further discussion
regarding extensions and other subsequent events impacting our
credit facilities.</t>
  </si>
  <si>
    <t>Summary of Significant Accounting Policies</t>
  </si>
  <si>
    <t>Accounting Policies [Abstract]</t>
  </si>
  <si>
    <t>2. SUMMARY OF SIGNIFICANT ACCOUNTING POLICIES
A summary of the significant accounting policies and practices used
in the preparation of the consolidated financial statements is as
follows:
Basis of presentation
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5 and 2014.
Reverse Stock Split
On September 25, 2015, the Company effected a 1-for-7 reverse stock
split of its issued and outstanding shares of Class A common
stock and Class B common stock (the “Reverse Stock
Split”). Additionally, the number of authorized shares of
Class A common stock was reduced from 77,266,500 shares to
11,038,071 shares and the number of authorized shares of Class B
common stock was reduced from 2,733,500 shares to 390,500 shares
with no change to the par value per share. Pursuant to the Reverse
Stock Split, common stockholders received 1 share of common stock
for every 7 shares of common stock owned with substantially the
same terms and conditions prior to the split.
Throughout this annual report on Form 10-K, a reference to a number
of shares of the Company’s common stock, refers to the number
of shares of common stock after giving effect to the Reverse Stock
Split, unless otherwise indicated.
Cash and cash equivalents and restricted cash
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experienced no loss or lack of access to our invested cash or
cash equivalents; however, we can provide no assurance that access
to our cash and cash equivalents will not be impacted by adverse
conditions in the financial market. At December 31, 2015 and
2014, the Company had restricted cash of $2.6 million and $1.8
million, respectively, which include $1.0 million in deposits, with
an insurance provider as security for future claims.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5 2014
Total interest incurred and capitalized $ 3,295 $ 2,557
Total real estate taxes incurred and capitalized 400 234
Total interest and real estate taxes incurred and capitalized $ 3,695 $ 2,791
Interest expensed as a component of cost of sales $ 2,346 $ 557
Real estate taxes expensed as a component of cost of sales 258 175
Interest and real estate taxes expensed as a component of cost of
sales $ 2,604 $ 732
The amount of interest from entity level borrowings that we are
able to capitalize in accordance with the accounting standards is
dependent upon the average accumulated expenditures that exceed
project specific borrowings. Additionally, when a project becomes
inactive, its interest, real estate taxes and indirect production
overhead costs are no longer capitalized but are rather expensed in
the period in which they are incurred. The following is a breakdown
of the interest and real estate taxes expensed in the consolidated
statement of operations for the periods presented:
Twelve Months Ended December
2015 2014
Interest incurred and expensed from entity level borrowings $ 534 $
—
Real estate taxes incurred and expensed for inactive projects 13 26
$ 547 $ 26
Fixed assets
Fixed assets are carried at cost less accumulated depreciation and
are depreciated on the straight-line method over their estimated
useful lives as follows:
Furniture and fixtures 7 years
Office equipment 5 years
Computer equipment and capitalized software 3 years
Leasehold improvements
Life of related lease
When assets are retired or otherwise disposed of, the cost and
accumulated depreciation are removed from their separate accounts
and any gain or loss on sale is reflected in operations.
Expenditures for maintenance and repairs are charged to expense as
incurred.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
During 2008, the Company recorded an additional $241 in warranty
reserves to cover costs and claims related to a project in North
Carolina. In August 2014, the Company settled the claim for $59,
including legal costs, releasing the Company from future claims and
costs related to this project and accordingly reduced the warranty
reserve by $182. The warranty reserve was recorded as a reduction
to homebuilding cost of sales in the third quarter of 2014.
The following table is a summary of warranty reserve activity,
which is included in accounts payable and accrued liabilities:
Years ended December 31,
2015 2014
Balance at beginning of period $ 492 $ 510
Additions 246 454
Releases and/or charges incurred (426 ) (472 )
Balance at end of period $ 312 $ 492
Revenue recognition
The Company recognizes revenues and related profits or losses from
the sale of residential properties and units, finished lots and
land sales when closing has occurred, full payment has been
received, title and possession of the property has transferred to
the buyer and the Company has no significant continuing involvement
in the property. Other revenues include revenue from land sales,
rental revenue from leased multi-family units – which is
recognized ratably over the terms of the respective leases, revenue
from construction services – which is recognized under the
percentage-of-completion method, and revenue earned from management
and administrative support services provided to related parties
– which is recognized as the services are provided.
Advertising costs
The total amount of advertising costs charged for the year ended
December 31, 2015 was $725, of which $714 was charged to sales
and marketing and $11 was charged to general and administrative
expenses. The total amount of advertising costs charged for the
year ended December 31, 2014 was $743, of which $730 was
charged to sales and marketing and $13 was charged to general and
administrative expenses.
Stock compensation
As discussed in Note 12, the Company sponsors stock option plans
and restricted stock award plans. The Company accounts for its
share-based awards pursuant to Accounting Standards Codification
(“ASC”) 718, Share Based Payments
Income taxes
Income taxes are accounted for under the asset and liability method
in accordance with ASC 740, Accounting for Income
Taxes
Loss per share
The weighted average shares and share equivalents used to calculate
basic and diluted loss per share for the years ended
December 31, 2015 and 2014 are presented on the consolidated
statement of operations. Restricted stock awards, stock options and
warrants for the years ended December 31, 2015 and 2014 are
included in the diluted loss per share calculation using the
treasury stock method and average market prices during the periods,
unless the restricted stock award, stock options and warrants would
be anti-dilutive.
As a result of net losses for the years ended December 31,
2015 and 2014, the following shares have been excluded from the
diluted share computation as their inclusion would be
anti-dilutive:
Twelve Months Ended December
2015 2014
Restricted stock awards 10 22
Stock options
— 28
Warrants
— 54
10 104
Comprehensive income
For the years ended December 31, 2015 and 2014, comprehensive
income equaled net income; therefore, a separate statement of
comprehensive income is not included in the consolidated financial
statements.
Segment reporting
We operate our business through three segments: Homebuilding,
Multi-family and Real Estate Services. We are currently focused on
the Washington, D.C. market.
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disclosure includes the Company’s three
reportable segments of Homebuilding, Multi-family and Real Estate
Services. Each of these segments operates within the
Company’s single Washington, D.C. reportable geographic
segment.
Homebuilding Multi-Family Real Total
Twelve Months Ended December 31, 2015
Gross revenue $ 60,132 $
— $ 1,244 $ 61,376
Gross profit 8,549
— 693 9,242
Net (loss) income (2,656 )
— 693 (1,963 )
Total assets 58,387
— 91 58,478
Depreciation and amortization 288
—
— 288
Interest expense 534
—
— 534
Twelve Months Ended December 31, 2014
Gross revenue $ 47,378 $
— $ 587 $ 47,965
Gross profit 9,245
— 215 9,460
Net (loss) income (3,320 )
— 206 (3,114 )
Total assets 56,028
— 339 56,367
Depreciation and amortization 419
—
— 419
Interest expense
—
—
—
—
The Company allocates sales, marketing and general and
administrative expenses to the individual segments based upon
specifically allocable costs.
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capitalization of costs,
consolidation of variable interest entities and warranty
reserves.
Reclassifications
Certain amounts in the prior year financial statements have been
reclassified to the current-year presentation. The impact of the
reclassifications made to prior year amounts is not material and
did not affect net loss.
Recent accounting pronouncements
In February 2015, the Financial Accounting Standards Board
(“FASB”) issued Accounting Standards Update
(“ASU”) 2015-02, Amendments to the Consolidation
Analysis.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ariable Interest Entity (“VIE”) primary beneficiary
determination. This guidance is effective for interim and annual
reporting periods beginning after December 15, 2015. This
guidance is not expected to have a material impact on our financial
statements.
In April 2015, the FASB issued ASU 2015-03, Interest –
Imputation of Interest: Simplifying the Presentation of Debt
Issuance Costs (“ASU 2015-03”). ASU 2015-03 requires
debt issuance costs to be presented on the balance sheet as a
direct deduction from the related debt liability, similar to the
presentation of debt discounts or premiums. The costs will continue
to be amortized to interest expense using the effective interest
method.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early adoption is
permitted. This guidance is not expected to have a material impact
on our financial statements.
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Additionally, the FASB has also
decided to permit entities to early adopt the standard, which
allows for either full retrospective or modified retrospective
methods of adoption, for reporting periods beginning after December
15, 2016. We are currently evaluating the impact of ASU 2014-09 on
our consolidated financial statements.
In November 2015, the FASB issued ASU No. 2015-17, Balance Sheet
Classification of Deferred Taxes (“ASU 2015-07”).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is guidance is not expected to have a material impact
on our financial statements.
In February 2016, the FASB issued ASU No.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ASU 2016-02 is effective
for public companies for annual reporting periods beginning after
December 15, 2018 and interim periods within those fiscal years.
Early adoption is permitted. We are currently evaluating the impact
this new standard will have on our financial statements.
Other accounting pronouncements issued or effective during the year
ended December 31, 2015 are not applicable to us and are not
anticipated to have an effect on our consolidated financial
statements.</t>
  </si>
  <si>
    <t>Consolidation of Variable Interest Entities</t>
  </si>
  <si>
    <t>3.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and or guaranteed to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
Consolidated Real Estate Inventories
Included within the Company’s real estate inventories at
December 31, 2015 and 2014 are several projects that are
determined to be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its
majority voting and complete operational control of the
entities.
On August 23, 2012, the Company formed New Hampshire Ave.
Ventures, LLC, a joint venture of its subsidiary, Comstock
Ventures XVI, L.C, and 6000 New Hampshire Avenue, LLC, for the
purpose of acquiring, developing and constructing a 111-unit
project (the “NHA Project”) in Washington, D.C. The
Company evaluated the joint venture and determined that the equity
investment at risk is not sufficient to permit the entity to
finance its activities without additional financial support. The
Company determined that it was the primary beneficiary of the VIE
as a result of its complete operational control of the activities
that most significantly impact the economic performance and
obligation to absorb losses, or receive benefits. The Company
contributed its ownership interest in Comstock Ventures XVI, L.C.
to Comstock Investors VII, L.C. (“Comstock VII”) on
March 13, 2013. During 2015 and 2014, New Hampshire Ave.
Ventures, LLC distributed $2.0 million and $3.2 million to its
non-controlling interest member, 6000 New Hampshire Avenue, LLC,
respectively.
On September 27, 2012, the Company formed Comstock Eastgate,
L.C., a joint venture of the Company and BridgeCom
Development II, LLC, for the purpose of acquiring, developing
and constructing 66 condominium units in Loudoun County, Virginia
(the “Eastgate Project”). The Company evaluated the
joint venture and determined that the equity investment at risk is
not sufficient to permit the entity to finance its activities
without additional financial support. The Company determined that
it was the primary beneficiary as a result of its complete
operational control of the activities that most significantly
impact the economic performance and obligation to absorb losses, or
receive benefits. During 2015 and 2014, Comstock Eastgate, L.C.
distributed $73 and $1.9 million, respectively, to its
non-controlling interest member. The Company exited the Eastgate
Project in the second quarter of 2014 after closing on all 66
units.
On March 14, 2013, Comstock VII entered into subscription
agreements with certain accredited investors (“Comstock VII
Class B Members”), pursuant to which the Comstock VII
Class B Members purchased membership interests in Comstock VII for
an aggregate amount of $7.3 million (the “Comstock VII
Private Placement”). The Comstock VII Private Placement was
exempt from registration under Section 4(a)(2) of the
Securities Act and Rule 506 of Regulation D promulgated under the
Securities Act. In connection with the Comstock VII Private
Placement, the Company issued 17 warrants for the purchase of
shares of the Company’s Class A common stock to the
non-affiliated accredited investors, having an aggregate fair value
of $146. Comstock VII Class B Members included unrelated
third-party accredited investors along with members of the
Company’s board of directors and the former Chief Financial
Officer, the General Counsel and the former Chief Operating
Officer, of the Company. The Subscription Agreement provides that
the Comstock VII Class B Members are entitled to a cumulative,
preferred return of 20% per annum, compounded annually on
their capital account balances. After six months, the Company has
the right to repurchase the interests of the Comstock VII
Class B Members, provided that (i) all of the Comstock VII
Class B Members’ interests are acquired, (ii) the
purchase is made in cash and (iii) the purchase price equals
the Comstock VII Class B Members’ capital account plus an
amount necessary to cause the preferred return to equal a
cumulative cash on cash return equal to 20% per annum. The
Comstock VII Private Placement provides capital related to the
current and planned construction of the Company’s following
projects: Townes at Shady Grove Metro in Rockville, Maryland
consisting of 36 townhomes, Momentum | Shady Grove consisting of
110 condominium units, City Homes at the Hampshires in Washington
D.C. consisting of 38 single family residences, Townes at the
Hampshires in Washington, D.C. consisting of 73 townhomes, single
family homes at the Falls Grove project in Prince William County,
Virginia consisting of 19 single family homes and Townes at the
Falls Grove project in Prince William County, Virginia consisting
of 110 townhomes (collectively, the “Projects”).
Proceeds of the Comstock VII Private Placement are to be utilized
(A) to provide capital needed to complete the Projects in
conjunction with project financing for the Projects, (B) to
reimburse the Company for prior expenditures incurred on behalf of
the Projects, and (C) for general corporate purposes of the
Company. The Company evaluated Comstock V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2014, the Company paid total distributions of $8.6
million of which $5.4 million was used to fully redeem the
remaining equity interest of the Comstock VII Class B Members.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The Comstock VIII Private Placement was exempt
from registration under Section 4(a)(2) of the Securities
Act and Rule 506 of Regulation D promulgated under the Securities
Act. In connection with the Comstock VIII Private Placement, the
Company issued 15 warrants for the purchase of shares of the
Company’s Class A common stock to the non-affiliated
accredited investors, having an aggregate fair value of $131.
Comstock VIII Class B Members included unrelated third-party
accredited investors along with members of the Company’s
board of directors and the Company’s former Chief Operating
Officer and the former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proceeds from the Comstock VIII
Private Placement will be used for the current and planned
construction of the following projects: The Townes at HallCrest in
Sterling, Virginia consisting of 42 townhome units, and Townes at
Maxwell Square Condominium in Frederick, Maryland consisting of 45
townhome condominium units (collectively, the “Investor VIII
Projects”). Proceeds of the Comstock VIII Private Placement
are to be utilized (A) to provide capital needed to complete
the Investor VIII Projects in conjunction with project financing
for the Investor VIII Projects, (B) to reimburse the Company
for prior expenditures incurred on behalf of the Investor VIII
Projects, and (C) for general corporate purposes of the
Company.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During 2015 and 2014, the Company paid
distributions in the amount of $0.3 million and $0.9 million,
respectively, to the Comstock VIII Class B Members.
In June 2015, Comstock Investors IX, L.C. (“Comstock
IX”) entered into subscription agreements with third-party
accredited investors (“Comstock IX Class B Members”),
pursuant to which Comstock IX Class B Members purchased membership
interests in Comstock IX for an aggregate amount of $2.5 million
(the “Comstock IX Private Placement”). The Comstock IX
Private Placement was exempt from registration under
Section 4(a)(2) of the Securities Act and Rule 506 of
Regulation D promulgated under the Securities Act. The Comstock IX
Class B Members are entitled to a cumulative, preferred return of
20% per annum, compounded annually on their capital account
balances. The Company has the right to repurchase the interests of
the Comstock IX Class B Members at any time, provided that
(i) all of the Comstock IX Class B Members’ interests
are acquired, (ii) the purchase is made in cash and
(iii) the purchase price equals the Comstock IX Class B
Members’ capital accounts plus any amount necessary to cause
the preferred return to equal a cumulative cash on cash return
equal to 20% per annum. The proceeds from the Comstock IX
Private Placement are being utilized (A) for the current and
planned construction of the Marrwood East project of 35 single
family homes in Loudoun County Virginia, (B) to reimburse the
Company for prior expenditures incurred on behalf of the Marrwood
East project and (C) for general corporate purposes of the
Company. The Company evaluated Comstock IX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No distributions have been paid to the Comstock IX Class B
Members through December 31, 2015.
At December 31, 2015 and December 31, 2014, the
distributions and contributions for the VIEs discussed above are
included within the ‘non-controlling interest’
classification in the consolidated statement of changes in
stockholder’s equity.
At December 31, 2015 and December 31, 2014, total assets
of these VIEs were approximately $22.7 million and $19.5 million,
respectively, and total liabilities were approximately $13.0
million and $13.5 million, respectively. The classification of
these assets is primarily within ‘real estate
inventories’ and the classification of liabilities are
primarily within ‘notes payable – secured by real
estate inventories’ and ‘accounts payable and accrued
liabilities’ in the consolidated balance sheets.
Land purchase options
The Company typically acquires land for development at market
prices under fixed price purchase agreements. The purchase
agreements require deposits that may be forfeited if the Company
fails to perform under the agreements. The deposits required under
the purchase agreements are in the form of cash or letters of
credit in varying amounts. The Company may, at its option, choose
for any reason and at any time not to perform under these purchase
agreements by delivering notice of its intent not to acquire the
land under contract. The Company’s sole legal obligation and
economic loss for failure to perform under these purchase
agreements is typically limited to the amount of the deposit
pursuant to the liquidated damages provision contained within the
purchase agreement. As a result, none of the creditors of any of
the entities with which the Company enters into forward fixed price
purchase agreements have recourse to the general credit of the
Company.
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Consolidation</t>
  </si>
  <si>
    <t>Real Estate Inventories</t>
  </si>
  <si>
    <t>Real Estate [Abstract]</t>
  </si>
  <si>
    <t>4. 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At
December 31, 2014 and 2015, the Company had no projects
classified as held for sale.
During 2015, as a result of our impairment analysis, the Company
wrote off $2.8 million in feasibility, site securing,
predevelopment, design, carry costs and related costs for three
communities in the Washington, D.C. metropolitan area due to
inventory delivery delays and inefficiencies which led to the
Company re-evaluating the lot takedown strategy. The inventory was
deemed impaired in December 2015 and was written down due to
changes made to the scheduled lot take down strategy, offers
received for the properties or changes in zoning requirement.
In 2014, we wrote-off $2.7 million in land, land development, and
design costs for one community in the Washington, D.C. metropolitan
area. The write-off occurred in December 2014 due to a revision in
our previous disposition strategy. The impairment charges were
recorded in the “Impairment charges and write-off” line
within the accompanying consolidated statement of operations. The
impairment charges were calculated using a discounted cash flow
analysis model, which is dependent upon several subjective factors,
including the selection of an appropriate discount rate, estimated
average sales price and estimated sales rates.
After impairments and write-offs, real estate held for development
and sale consists of the following:
December 31, December 31,
Land and land development costs $ 22,896 $ 22,487
Cost of construction (including capitalized interest and real
estate taxes) 15,327 18,402
$ 38,223 $ 40,889</t>
  </si>
  <si>
    <t>Fixed Assets, Net</t>
  </si>
  <si>
    <t>Property, Plant and Equipment [Abstract]</t>
  </si>
  <si>
    <t>5. FIXED ASSETS, NET
Fixed assets consist of the following:
December 31, December 31,
Computer equipment and capitalized software $ 669 $ 519
Furniture and fixtures 52 119
Office equipment 45 68
766 706
Less : accumulated depreciation (372 ) (311 )
$ 394 $ 395
Depreciation and amortization expense, included in ‘general
and administrative’ in the accompanying consolidated
statements of operations, amounted to $164 and $100 for the years
ended December 31, 2015 and 2014, respectively.</t>
  </si>
  <si>
    <t>Other Assets</t>
  </si>
  <si>
    <t>Deferred Costs, Capitalized, Prepaid, and Other Assets Disclosure [Abstract]</t>
  </si>
  <si>
    <t>6. OTHER ASSETS
Other assets consist of the following:
December 31, December 31,
Restricted Escrow Deposits $ 37 $ 179
Deferred financing cost 1,259 1,324
Prepaid project costs 1,630 885
Deposits on land purchase options 760 2,796
Loan commitment 1,286
—
Other 1,065 1,365
6,037 6,549
Less : accumulated amortization (1,522 ) (853 )
$ 4,515 $ 5,696</t>
  </si>
  <si>
    <t>Accounts Payable and Accrued Liabilities</t>
  </si>
  <si>
    <t>Payables and Accruals [Abstract]</t>
  </si>
  <si>
    <t>7. ACCOUNTS PAYABLE AND ACCRUED LIABILITIES
Accounts payable and accrued liabilities consist of the
following:
December 31, December 31,
Trade and accrued payables $ 6,720 $ 7,547
Warranty 312 492
Customer deposits 591 484
Other 15 15
$ 7,638 $ 8,538</t>
  </si>
  <si>
    <t>Credit Facilities</t>
  </si>
  <si>
    <t>Debt Disclosure [Abstract]</t>
  </si>
  <si>
    <t>8. CREDIT FACILITIES
Notes payable consisted of the following:
December 31, December 31,
Construction revolvers $ 5,832 $ 6,505
Development and acquisition notes 13,833 13,748
Mezzanine notes 1,367 5,770
Line of credit 3,791 2,356
Total secured notes 24,823 28,379
Unsecured financing 1,548 2,064
Notes payable to affiliates, unsecured, net of $2.3 and $1.4
million discount 19,028 15,488
Total notes payable $ 45,399 $ 45,931
As of December 31, 2015, maturities and/or curtailment
obligations of all of our borrowings are as follows:
2016 $ 20,779
2017 21,569
2018 3,051
Total $ 45,399
We are in active discussions with our lenders with respect to the
2016 maturities and are seeking extensions and modifications to the
credit facilities and loans as necessary. The current performance
of the projects and our early discussions with our lenders
indicates that we will likely be successful in extending or
modifying these loans, though no assurances can be made that we
will be successful in these efforts.
Construction, development and mezzanine debt -
secured
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As of December 31, 2015 and 2014, the Company had secured
construction revolving credit facilities with a maximum loan
commitment of $40.5 million and $33.4 million, respectively. The
Company may borrow under these facilities to fund its homebuilding
activities. The amount the Company may borrow is subject to
applicable borrowing base provisions and the number of units under
construction, which may also limit the amount available or
outstanding under the facilities. The facilities are secured by
deeds of trust on the real property and improvements thereon, and
the borrowings are repaid with the net proceeds from the closings
of homes sold, subject to a minimum release price. As of
December 31, 2015 and 2014, the Company had approximately
$34.7 million and $26.9 million, respectively, of unused loan
commitments. The Company had $5.8 million and $6.5 million of
outstanding construction borrowings as of December 31, 2015
and 2014, respectively, of which $2.4 million of the outstanding
construction revolving credit facilities related to the Townes at
Shady Grove Metro, the Townes at Maxwell Square, and The Hampshires
projects with Eagle Bank matured in January 2016. Additionally, the
Company had $1.4 million in outstanding construction borrowings
related to the Two Rivers II project with Cardinal bank that
matured in March 2016. All other credit facilities have maturity
dates ranging from May 2016 to December 2016, including extensions
subject to certain conditions. Interest rates charged under these
facilities include the London Interbank Offered Rate
(“LIBOR”) and prime rate pricing options, subject to
minimum interest rate floors. At December 31, 2015 and 2014,
the weighted average interest rate on the Company’s
outstanding construction revolving facility was 4.8% and 5.1%,
respectively. Subsequent to year end, the Company secured
extensions on $3.8 million which was scheduled to mature in the
first quarter of 2016. See Note 20 for further discussions on the
extensions.
As of December 31, 2015 and 2014, the Company had
approximately $37.8 million and $28.0 million, respectively, of
aggregate acquisition and development maximum loan commitments of
which $13.8 million and $13.7 million, respectively, was
outstanding, of which $2.2 million of the outstanding acquisition
and development loans related to the Townes at Shady Grove Metro,
Momentum | Shady Grove, and The Townes at Maxwell Square projects
with Eagle Bank that matured in January 2016. All other loans have
maturity dates ranging from March 2016 to March 2018, including
auto extension subject to certain conditions and bear interest at a
rate based on LIBOR and Prime Rate pricing options, with interest
rate floors ranging from 4.5% to 5.5%. As of December 31, 2015
and 2014, the weighted average interest rates were 4.7% per
annum and 4.8% per annum, respectively. Subsequent to year
end, the Company secured extensions on $2.2 million which was
scheduled to mature in the first quarter of 2016. See Note 20 for
further discussions on the extensions.
During 2015, the Company had three secured mezzanine loans. The
first mezzanine loan was paid in full during the fourth quarter of
2015, and had a balance outstanding of $3.0 million at December 31,
2014. This mezzanine financing was utilized to acquire land for the
development of The City Homes at The Hampshires and The Townes at
The Hampshires projects and was secured by the second deed of
trust. This first mezzanine loan bore an interest rate of 13.5% per
annum and was paid on a monthly basis.
The second and third mezzanine loans are being used to finance the
development of the Townes at Shady Grove Metro and Momentum | Shady
Grove projects. The maximum principal commitment amount of these
loans is $3.2 million, of which $1.4 million and $2.8 million of
principal and accrued interest was outstanding as of
December 31, 2015 and 2014, respectively. These financings
carry an interest rate of 12% of which 6% is paid on a monthly
basis with the remaining 6% being accrued and paid at maturity.
These financings are guaranteed by the Company and our Chief
Executive Officer. Subsequent to year end, the Company secured an
extension on $1.1 million which was scheduled to mature in the
first quarter of 2016. See Note 20 for further discussions on the
extension.
Line of credit – secured
At December 31, 2015 and 2014, the Company had a secured
revolving line of credit amounting to $4.0 million and $5.0
million, respectively, of which $3.8 million and $2.4 million was
outstanding at December 31, 2015 and 2014, respectively. 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one-month LIBOR plus
3.25% per annum, with an interest rate floor of 5.0%. This
line of credit also calls for the Company to adhere to financial
covenants such as, minimum net worth and minimum liquidity,
measured quarterly and minimum EBITDA measured on a twelve month
basis. As of December 31, 2015, the Company was in compliance
with all financial covenants dictated by the line of credit
agreement. This line of credit is guaranteed by our Christopher
Clemente, Chief Executive Officer. This line of credit was to
mature on January 31, 2016 but subsequent to year end, the Company
secured an extension on this line of credit, which calls for a
maturity date to June 30, 2016. See Note 20 for further discussions
on the extension.
Unsecured note
At December 31, 2015 and December 31, 2014, the Company
had $1.5 million and $2.1 million, respectively, outstanding to a
bank under a 10-year unsecured note. Interest is charged on this
financing at LIBOR plus 2.2%. At December 31, 2015 and 2014,
the interest rate was 2.5% and 2.4%, respectively. The maturity
date of this financing is December 28, 2018. The Company is
required to make monthly principal and interest payments through
maturity.
Notes payable to affiliate—unsecured
Stonehenge
On March 14, 2013, Stonehenge Funding, LC
(“Stonehenge”), an entity wholly-owned by our Chief
Executive Officer, entered into an Extension Agreement of the
Amended and Restated Senior Note with the Company to extend the
maturity date of the financing arrangement to January 1, 2016.
Beginning on April 1, 2013, the Company is required to pay $50
monthly to Stonehenge, to be allocated first to accrued interest
and then to the outstanding principal. On December 29, 2015, the
Company and Stonehenge entered into a Note Exchange Agreement,
which converted the outstanding principal and unpaid interest
balance of the note to shares of Series B preferred stock. Refer to
Note 10 for further discussion. Interest was charged to the loan
based on LIBOR plus 3% per annum. The Company had
approximately $4.2 million of outstanding borrowings as of
December 31, 2014, and the interest rate was 3.6% per
annum.
Comstock Growth Fund
On October 17, 2014, Comstock Growth Fund, L.C.
(“CGF”), an administrative entity managed by the
Company, was created for purposes of raising capital through a
private placement offering. CGF entered into a subscription
agreement with Comstock Development Services, LC
(“CDS”), an entity wholly-owned by our Chief Executive
Officer, pursuant to which CDS purchased membership interests in
CGF for a principal amount of $10.0 million (the “CGF
Private Placement”). Other investors who subsequently
purchased interest in the CGF Private Placement included members of
the Company’s management, board of directors and third party
accredited investors for an additional principal amount of $6.2
million. Purchasers other than CDS who purchased a certain amount
of membership interests received warrants that represent the right
to purchase an aggregate amount of shares of the Company’s
Class A common stock, depending upon the investment amount. As
of December 31, 2015 and 2014, we had issued 76 and 34 warrants,
respectively, representing the right to purchase shares of our
Class A common stock to CGF having an aggregate fair value of $433
and $162, respectively, which was considered as a debt discount. In
calculating the fair value of the warrants, the Company used the
Black-Scholes pricing model based upon the date the funds were
contributed to CGF. The Company amortizes the debt discount over
the three year term of the loan to interest expense.
Simultaneously, on October 17, 2014, the Company entered into
an unsecured promissory note with CGF whereby CGF made a loan to
the Company in the initial principal amount of $10.0 million
and a maximum amount available for borrowing of up to $20.0 million
with a three year term (the “Original Promissory
Note”). The loan bears interest at a floating rate based on
the 30 day LIBOR plus 9.75% per annum with a 10%
floor per annum. Interest payments will be made monthly in arrears.
There is a principal curtailment requirement of 10% annually
based on the average outstanding balance for the prior year. The
loan will be used by the Company (i) to finance the
Company’s current and future development pipeline,
(ii) to repay all or a portion of the Company’s prior
private placements; (iii) to repay all or a portion of the
Company’s project mezzanine loans, and (iv) for general
corporate purposes. The Company is the administrative manager of
CGF but does not own any membership interests. The Company had
approximately $14.1 million and $11.3 million of outstanding
borrowings, net of discounts, as of December 31, 2015 and
2014, respectively. As of December 31, 2015 and 2014, the
interest rate was 10.0% per annum. For the years ended
December 31, 2015 and 2014, the Company made interest payments of
$1.5 million and $0.2 million, respectively.
On December 18, 2014, CGF entered into amended and restated
subscription agreements with CDS, management and members of the
Company’s board of directors who participated in the CGF
Private Placement (the “Amended Private Placement”).
Under the Amended CGF Private Placement, in addition to the
warrants described above, the Company entered into a commitment to
issue 226,857 shares of our Class A common stock to purchasers
of membership interests of CGF. As of December 31, 2014, the fair
value of the stock, $1,091, was included within ‘Accounts
payable and accrued liabilities’ with a corresponding offset
to ‘Notes payable - due to affiliates’ in the form of
debt discount on the consolidated balance sheets. The Company
amortizes the debt discount over the three year term of the loan to
interest expense. For the years ended December 31, 2015 and 2014,
the resulting change in fair value of $696 and $32, respectively
was recorded as a gain on derivative and was included within
‘Other income’ on the consolidated statement of
operations.
On May 12, 2015, the Company issued an aggregate 226,857
shares of our Class A common stock to the purchasers in the
Amended CGF Private Placement. Upon issuance of these shares, the
derivative liability was satisfied and was no longer an obligation,
and therefore the value of the shares were recorded within
‘Stockholders’ equity’ as an increase to
Class A common stock and ‘Additional paid-in
capital’ within the consolidated balance sheets based on the
fair value the stock on the date of issuance. The shares of our
Class A common stock were issued pursuant to exemptions from
the registration requirements of the Securities Act provided by
Section 4(a)(2) thereof and Rule 506 promulgated
thereunder
Comstock Growth Fund II
Additionally,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Simultaneously on December 29, 2015, the Company entered into a
revolving line of credit promissory note (the “Promissory
Note”) with CGF II whereby CGF II made a loan to the Company
in the initial principal amount of $5.0 million and a maximum
amount available for borrowing of up to $10.0 million with a two
year term, which may be extended an additional year upon payment of
a $10 extension fee. The interest rate is 10% per annum, and
interest payments will be accrued and paid in kind monthly for the
first year, and then paid current monthly in arrears beginning
December 31, 2016. The Company pays an origination fee of 1% on the
amount of the advance, up to an aggregate amount of $100, and a
maintenance fee of 0.25% of the average outstanding balance of the
loan on a quarterly basis. The capital provided to the Company by
the loan will be used by the Company (i) to capitalize the
Company’s current and future development pipeline, (ii) to
repay all or a portion of the Company’s prior private
placements; and (iii) for general corporate purposes. As of
December 31, 2015, $5.0 million was outstanding in principal and
accrued interest. Subsequent to year-end, on January 8, 2016, the
Company paid off the $5.0 million line of credit outstanding to CGF
II at December 31, 2015. Concurrently, CDS redeemed all of its
equity interest in CGF II. Refer to Note 20 for further discussion
on transactions entered into with CGF II.</t>
  </si>
  <si>
    <t>Text Block [Abstract]</t>
  </si>
  <si>
    <t>9. WARRANTS
As part of the Comstock VII Private Placement discussed in Note 3,
the Company issued warrants to purchase shares of the
Company’s Class A common stock to the Comstock VII Class
B Members who are not officers, directors or affiliates of the
Company and who purchased membership interests in the offering that
equaled or exceeded an initial investment amount of $250. The
warrants represent the right to purchase an aggregate amount of up
to 16 shares of the Company’s Class A common stock. The
warrants have an initial exercise price which is equal to the
average of the closing price of the Company’s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March 14, 2023.
In addition, as part of the Comstock VIII Private Placement
discussed in Note 3, the Company issued warrants to purchase shares
of the Company’s Class A common stock to the Comstock
VIII Class B Members who are not officers, directors or affiliates
of the Company and who purchased membership interests that equaled
or exceeded an initial investment amount of $250. The warrants
represent the right to purchase an aggregate amount of up to 15
shares of the Company’s Class A common stock. The
warrants have an initial exercise price which is equal to the
average of the closing price of the Company’s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December 12, 2023.
As discussed in Note 8, as part of the CGF Private Placement,
depending upon the investment amount, purchasers of interests in
CGF other than CDS received warrants that represent the right to
purchase a certain number of shares of the Company’s
Class A common stock. For purchasers who are not affiliates or
insiders, the warrants have an initial exercise price (subject to
certain restrictions as indicated on each warrant) equal to the
average of the closing price of the Company’s Class A
common stock over the 20 trading days preceding the issuance of the
warrant. The exercise price of the warrants to affiliates and
insiders was determined based on the previous day closing price of
the Class A common stock from the date of the issuance of the
warrants. The warrants contain a cashless exercise provision.
In the event a purchaser exercises the warrant on a cashless basis,
the Company will not receive any proceeds. The warrants may be
exercised at any time within ten years from the date of issuance.
As of December 31, 2015, the warrants represent the right to
purchase an aggregate amount of up to 76 shares of our Class A
common stock.
In connection with entering into the SunBridge
(“BridgeCom”) loan agreement in 2011, the Company
issued warrants to purchase shares of the Company’s Class A
common stock to BridgeCom Development I, LLC, an affiliate of
SunBridge. The warrants represent the right to purchase an
aggregate amount of up to 143 shares of the Company’s
Class A common stock. The warrants have an initial exercise
price which is equal to the average of the closing price of our
Class A common stock of the 20 trading days preceding the issuance
of the warrant. The warrants contain a cashless exercise provision.
In the event the purchasers exercise the warrants on a cashless
basis, the Company will not receive any proceeds. The warrants may
be exercised at any time prior to July 12, 2021. On May 29,
2012, the Company repaid the SunBridge loans in full and the
SunBridge warrants remain unexercised as of December 31,
2015.</t>
  </si>
  <si>
    <t>Related Party Transactions</t>
  </si>
  <si>
    <t>Related Party Transactions [Abstract]</t>
  </si>
  <si>
    <t>10. RELATED PARTY TRANSACTIONS
The Company has a lease for its corporate headquarters from an
affiliate wholly-owned by our CEO. Future minimum lease payments
under this lease are as follows:
2016 $ 329
2017 167
Total $ 496
For the years ended December 31, 2015 and 2014, total payments
made were $0.3 million. As of December 31, 2015, the Company
recorded a straight–line rent payable of $24, which is
included in ‘Accounts payable and accrued
liabilities’.
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For the years ended December 31, 2015 and
2014, the Company billed Comstock Asset Management, L.C. $0.9 and
$0.5 million, respectively, for services and out-of-pocket expenses
incurred. Revenues from this arrangement are included within
‘Revenue – other’ within the accompanying
consolidated statement of operations. As of December 31, 2015
and 2014, the Company was owed $81 and $38, respectively, under
this contract, which is included in ‘Trade receivables’
in the accompanying consolidated balance sheets.
On December 29, 2015, the Company and Stonehenge entered into a
Note Exchange and Subscription Agreement pursuant to which the Note
in the original principal amount of $4,500 issued by the Company to
Stonehenge was exchanged for 772,210 shares of the Company’s
newly created Series B Non-Convertible Preferred Stock, par value
$0.01 per share and a stated value of $5.00 per share (the
“Series B Preferred Stock”). The number of shares of
Series B Preferred Stock received by Stonehenge in exchange for the
note represented the principal amount outstanding plus all accrued
but unpaid interest under the note as of December 29, 2015,
which was $3,861. The note was cancelled in its entirety on
December 29, 2015. The holders of Series B Preferred Stock will
earn dividends at a rate of 8.75% per annum accruing from the
effective date of the Note Exchange and Subscription Agreement. The
dividends will accrue whether or not declared. The dividends are
also cumulative and payable quarterly in arrears at the last day of
each quarterly reporting period in the form of additional Series B
Preferred Stock (PIK) or in the sole discretion of the board of
directors, in cash. As a result of the Stonehenge note conversion,
the Company realized a taxable gain of $1.0 million. See Note 18
for further discussion on the taxable gain.
On October 17, 2014, CGF entered into a subscription agreement
with CDS pursuant to which CDS purchased membership interests in
CGF for a principal amount of $10.0 million (the “CGF
Private Placement”). Other Purchasers who purchased interest
in the CGF Private Placement included members of the
Company’s management, board of directors and third party
accredited investors for an additional principal amount of $6.2
million.
Simultaneously, on October 17, 2014, the Company entered into
an unsecured promissory note with CGF whereby CGF made a loan to
the Company in the initial principal amount of $10.0 million
and a maximum capacity of up to $20.0 million. On
December 18, 2014, the loan agreement was amended and restated
to provide for a maximum capacity of $25.0 million. All of the
other terms of the unsecured promissory note remained the same. The
Company borrowed additional principal loan amount of
$6.2 million under the Amended and Restated CGF promissory
note bringing the total aggregate principal amount borrowed to
$16.2 million. The CGF loan has a three year term carrying a
floating interest rate of LIBOR plus 9.75% with a 10% floor. The
loan requires an annual principal repayment in the amount of 10% of
the average outstanding balance and a monthly interest payment that
will be made in arrears. See Note 8 for further discussion of
transactions entered with CGF.
Additionally, on December 18, 2014, CGF entered into amended
and restated subscription agreements with CDS, members of the
Company’s management, board of directors and third party
accredited investors who participated in the CGF Private Placement
(the “Amended CGF Private Placement”). Under the
Amended CGF Private Placement, in addition to the warrants
described under Note 13 to the accompanying consolidated financial
statements, the Company entered into a commitment to grant 226,857
shares of our Class A common stock to purchasers of membership
interest of CGF in the Amended CGF Private Placement. On
May 12, 2015, the Company issued the 226,857 shares of our
Class A common stock to the purchasers in the Amended CGF
Private Placement. The Amended CGF Private Placement was closed for
additional investments on May 15, 2015.
On December 29, 2015, the Company and CGF II entered into an
unsecured revolving line of credit promissory note in the initial
principal amount of $5.0 million and a maximum amount available for
borrowing of up to $10.0 million with a two year term, which may be
extended an additional year upon payment of a $10 extension fee.
The interest rate is 10% per annum, and interest payments will be
accrued and paid in kind monthly for the first year, and then paid
current monthly in arrears beginning December 31, 2016. The
Company pays an origination fee of 1% on the amount of the advance,
up to an aggregate amount of $100, and a maintenance fee of 0.25%
of the average outstanding balance of the loan on a quarterly
basis. As of December 31, 2015, $5.0 million was outstanding in
principal and accrued interest. See Note 8 for further discussion
of transactions entered with CGF II.
In connection with the departure of Gregory V. Benson, the
Company’s former Chief Operating, in the second quarter of
2014, the Company entered into a Separation Agreement. See Note 14
for a summary of the Separation Agreement.
See Note 3 for a summary of the Comstock VII Private Placement and
the Comstock VIII Private Placement which involved certain of our
officers and directors and Note 8 to the consolidated financial
statements for further description of the CGF Private Placement and
the CGF II Private Placement.</t>
  </si>
  <si>
    <t>Employee Benefit Plans</t>
  </si>
  <si>
    <t>Compensation and Retirement Disclosure [Abstract]</t>
  </si>
  <si>
    <t>11. EMPLOYEE BENEFIT PLANS
The Company maintains a defined contribution retirement savings
plan pursuant to Section 401(k) of the Internal Revenue Code
(the “Code”). Eligible participants may contribute a
portion of their compensation to their respective retirement
accounts in an amount not to exceed the maximum allowed under the
Code. The Company matches 100% of the employee’s
contribution, up to 3% of each participant’s gross salary and
50% of the employee’s contribution above 3% not exceeding 5%
of the participant’s gross salary, per pay
period. Contributions made by the Company become fully vested
after six years of service. The total amount matched for the 12
months ended December 31, 2015 and 2014 was $70 and $48,
respectively.</t>
  </si>
  <si>
    <t>Restricted Stock, Stock Options and Other Stock Plans</t>
  </si>
  <si>
    <t>Disclosure of Compensation Related Costs, Share-based Payments [Abstract]</t>
  </si>
  <si>
    <t>12. RESTRICTED STOCK, STOCK OPTIONS AND OTHER STOCK
PLANS
On December 14, 2004, the Company adopted the 2004 Long-Term
Compensation Plan (the “Plan”). The Plan provides for
the issuance of stock options, stock appreciation rights, or SARs,
restricted stock, deferred stock, dividend equivalents, bonus stock
and awards in lieu of cash compensation, other stock-based awards
and performance awards. Any shares issued under the Plan typically
vest over service periods that range from one to five years. Stock
options issued under the plan expire 10 years from the date they
are granted.
The Plan provided an initial authorization of 0.4 million
shares of Class A common stock for issuance and allows an
automatic annual increase equal to the lesser of (i) 3% of the
Class A common stock outstanding (ii) 107 shares or
(iii) such lesser amount as may be determined by the
Company’s board of directors. On April 27, 2012, the
Company authorized an increase in the number of shares of our
Class A common stock reserve to 1.0 million. On June 22,
2012, the Company’s stockholders approved the Amended and
Restated 2004 Long-Term Incentive Compensation Plan, including an
increase in the reserve, with an automatic annual increase on
January 1 of each successive year of the lesser of (i) 3%
of the Class A common stock outstanding or (ii) 107
shares. As of December 31, 2015 and 2014, there were
0.3 million shares available for issuance under the Plan (as
amended). The authorization limits set forth in the Plan (as
amended) have been proportionately reduced, as set forth above, as
a result of the “Reverse Stock Split.”
The fair value of each option award is calculated on the date of
grant using the Black-Scholes option pricing model and certain
subjective assumptions. Expected volatilities are calculated based
on our historical trading activities. We estimate forfeitures using
a weighted average historical forfeiture rate. Our estimates of
forfeitures will be adjusted over the requisite service period
based on the extent to which actual forfeitures differ, or are
expected to differ, from their estimate. The risk-free rate for the
periods is based on the U.S. Treasury rates in effect at the time
of grant. The expected term of options is based on the simplified
method which assumes that the option will be exercised midway
between the vesting date and the contractual term of the option.
The Company is able to use the simplified method as the options
qualify as “plain vanilla” options as defined by ASC
718, Stock
Compensation
The following table summarizes the assumptions used to calculate
the fair value of options during 2015 and 2014:
2015 2014
Weighted average fair value of options granted $
— $ 6.12
Dividend yields
—
—
Expected volatility N/A 79.4%-142.60 %
Weighted average expected volatility N/A 107.19 %
Risk free interest rates N/A 1.79 %
Weighted average expected term (in years) N/A 6.25
The following table summarizes information about stock option
activity:
Shares Weighted
Outstanding at January 1, 2014 169 $ 8.82
Granted 30 7.63
Exercised (5) 5.26
Forfeited or Expired (3) 12.40
Outstanding at December 31, 2014 191 $ 8.68
Granted
—
—
Exercised
—
—
Forfeited or Expired (17) 11.55
Outstanding at December 31, 2015 174 $ 8.39
Exercisable at December 31, 2015 140 $ 8.03
As of December 31, 2015 and 2014, the weighted-average
remaining contractual term of unexercised stock options was 5.6
years and 6.7 years, respectively.
A summary of the Company’s restricted share activity is
presented below:
Shares Weighted
Restricted outstanding at January 1, 2014 93 $ 11.20
Granted
—
—
Vested (44) 10.64
Forfeited or Expired (18) 10.57
Outstanding at December 31, 2014 31 $ 12.46
Granted
—
—
Vested (15) 12.48
Forfeited or Expired (4) 12.67
Outstanding at December 31, 2015 12 $ 12.42
As of December 31, 2015 and 2014, there was $0.1 million and
$0.5 million, respectively, of unrecognized compensation cost
related to stock options and restricted stock issuances granted
under the Plan. The Company intends to issue new shares of its
common stock upon vesting of restricted stock grants or the
exercise of stock options.
In November 2014, our board of directors approved a new share
repurchase program authorizing the Company to repurchase up to
three million shares of our Class A common stock in one or
more open market or privately negotiated transactions depending on
market price and other factors. We expect to use available cash on
hand and cash generated from operating activities to fund the
common share repurchase program.
For the years ended December 31, 2015 and 2014, we purchased
10,988 and 13,624 shares, respectively, of our Class A common
stock under the repurchase program for approximately $79 and $103,
respectively (including commissions of $2). At December 31,
2015 0.4 million shares of our Class A common stock remain
available for repurchase pursuant to our share repurchase
agreement.</t>
  </si>
  <si>
    <t>Note Receivable</t>
  </si>
  <si>
    <t>Receivables [Abstract]</t>
  </si>
  <si>
    <t>13. NOTE RECEIVABLE
The Company originated a note receivable to a third party in the
amount of $180 during 2014. This note has a maturity date of
September 2, 2019 and is payable in monthly installments of
principal and interest. The note bears a fixed interest rate of
6% per annum. As of December 31, 2015 and 2014, the
outstanding balance of the note was $141 and $173, respectively,
and was included within ‘Other assets’ in the
accompanying consolidated balance sheets, the interest income of $9
and $4 for the years ended December 31, 2015 and 2014,
respectively, was included in ‘Other income, net’ in
the consolidated statements of operations.</t>
  </si>
  <si>
    <t>Severance and Restructuring</t>
  </si>
  <si>
    <t>Restructuring and Related Activities [Abstract]</t>
  </si>
  <si>
    <t>14. SEVERANCE AND RESTRUCTURING
In connection with the departure of Gregory V. Benson, our former
Chief Operating Officer in May 2014, the Company entered into a
Separation Agreement with Mr. Benson on June 24, 2014.
Mr. Benson served on our board until his term expired at our
2015 annual meeting of stockholders. The Separation Agreement
provides for cash severance payment and incremental healthcare
insurance through COBRA. In the second quarter of 2014, the Company
recorded severance cost of $597, to be paid in 36 semi-monthly
installments and healthcare cost of $14 to be paid over 12 months
effective May 1, 2014 offset by $131 in forfeitures of stock
options and restricted stock awards. The severance charge in 2014
was included in ‘General and administrative’ expenses
in the consolidated statements of operations. The accrual was fully
satisfied and paid through October 2015.
In addition, per the Separation Agreement, the Company had a call
option, but not an obligation, to purchase all or a portion of
Mr. Benson’s shares of Class A and Class B common
stock of the Company by June 30, 2015. The Agreement expired
on June 30, 2015 and neither the Company nor any of its
designees exercised any portion of the option under the Separation
Agreement.</t>
  </si>
  <si>
    <t>Commitments and Contingencies</t>
  </si>
  <si>
    <t>Commitments and Contingencies Disclosure [Abstract]</t>
  </si>
  <si>
    <t>15.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or cash flows. We
believe that we have obtained adequate insurance coverage, rights
to indemnification, or where appropriate, have established reserves
in connection with these legal proceedings.
Letters of credit, performance bonds and compensating
balances
The Company has commitments as a result of contracts entered into
with certain third parties, primarily local governmental
authorities, to meet certain performance criteria as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December 31, 2015 and 2014, the Company had issued $2.7
million and $4.3 million, respectively, in letters of credit. At
December 31, 2015 and 2014, the Company had $4.6 million and
$4.4 million in performance and payment bonds, respectively,
outstanding to third parties. No amounts have been drawn against
these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December 31, 2015 and 2014, we had
approximately $1.0 million and $0.4 million, respectively, in these
escrow accounts, which are included in ‘Restricted
cash’ in the consolidated balance sheets.</t>
  </si>
  <si>
    <t>Fair Value Disclosures</t>
  </si>
  <si>
    <t>Fair Value Disclosures [Abstract]</t>
  </si>
  <si>
    <t>16. FAIR VALUE DISCLOSURES
ASC 820, Fair Value Measurement
• Fair values determined by Level 1
inputs utilize quoted prices in active markets for identical assets
or liabilities that the Company has the ability to access.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inputs are unobservable
inputs for the asset or liability, and include situations where
there is little, if any, market activity for the asset or
liability. An asset’s or liability’s level within the
fair value hierarchy is based on the lowest level of input that is
significant to the fair value measurement.
The carrying amounts reported in the consolidated balance sheets
for cash and cash equivalents, accounts receivable, accounts
payable and accrued liabilities are reasonable estimates of their
fair values based on their short maturities.
The fair value of fixed and floating rate debt is based on
unobservable inputs (Level 3 inputs). The fair value of the
floating rate debt was estimated using a discounted cash flow
analysis on the blended borrower rates currently available to the
Company for loans with similar terms. The following table
summarizes the fair value of fixed and floating rate debt and the
corresponding carrying value of fixed and floating rate debt as
of:
December 31, December 31,
Carrying amount $ 45,399 $ 45,931
Fair value $ 45,166 $ 44,854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such as an acceleration of
amounts due and payable, could significantly affect the
estimates.
In connection with the Stonehenge Note conversion discussed in
Notes 8 and 10, we issued 772,210 shares of Series B
Non-Convertible Preferred Stock with a liquidation preference value
of $5.00 per share. Dividends on the Series B Preferred Stock are
cumulative and payable quarterly in arrears at an annual rate of
8.75%. The dividends are paid in the form of additional Series B
Preferred Stock or in the sole discretion of the board of
directors, in cash. The Company recorded these shares based on the
fair value calculation on the effective date of the agreement. The
Company used various assumptions and inputs such as current market
condition and financial position in calculating the fair value of
the Series B Preferred Stock by back solving from the
Company’s equity value using the option pricing model
adjusted for lack of marketability of the Series B Preferred
Stock.
The Company may also value its non-financial assets and
liabilities, including items such as real estate inventories and
long lived assets, at fair value on a non-recurring basis if it is
determined that impairment has occurred. Such fair value
measurements use significant unobservable inputs and are classified
as Level 3. See Notes 2 and 4 for further discussion of the
valuation techniques and inputs used.
During 2015, as a result of our impairment analysis, the Company
wrote off $2.8 million in feasibility, site securing,
predevelopment, design, carry costs and related costs for three
communities in the Washington, D.C. metropolitan area due to
inventory delivery delays and inefficiencies which led to the
Company re-evaluating the lot take down strategy. The inventory was
deemed impaired in December 2015 and was written down due to
changes made to the scheduled lot take down strategy, offers
received for the properties or changes in zoning requirement.
In 2014, we wrote-off $2.7 million in land, land development,
and design costs for one community in the Washington, D.C.
metropolitan area. The write-off occurred in December 2014 due to a
revision in our previous disposition strategy. The impairment
charges were recorded in the “Impairment charges and
write-off” line within the accompanying consolidated
statement of operations. The impairment charges were calculated
using a discounted cash flow analysis model, which is dependent
upon several subjective factors, including the selection of an
appropriate discount rate, estimated average sales price and
estimated sales rates. In performing our impairment modeling, we
must select what we believe is an appropriate discount rate based
on current market cost of capital and return expectations.</t>
  </si>
  <si>
    <t>Unconsolidated Joint Venture</t>
  </si>
  <si>
    <t>Equity Method Investments and Joint Ventures [Abstract]</t>
  </si>
  <si>
    <t>17. UNCONSOLIDATED JOINT VENTURE
The Company accounts for its interest in its title insurance joint
venture using the equity method of accounting and adjusts the
carrying value for its proportionate share of earnings, losses and
distributions. The investment in the unconsolidated joint venture
is included within ‘Other assets’ in the accompanying
consolidated balance sheets. Earnings for the years ended
December 31, 2015 and 2014, from this unconsolidated joint
venture of $129 and $142, respectively, is included in ‘Other
income, net’ in the accompanying consolidated statement of
operations. During the years ended December 31, 2015 and 2014,
the Company collected and recorded a distribution of $93 and $174,
respectively, from this joint venture as a return on
investment.
Summarized financial information for the unconsolidated joint
venture is as follows:
Twelve Months Ended
2015 2014
Statement of Operations:
Total net revenue $ 385 $ 399
Total expenses 127 116
Net income $ 258 $ 283
Comstock Holding Companies, Inc. share of net income $ 129 $ 142</t>
  </si>
  <si>
    <t>Income Taxes</t>
  </si>
  <si>
    <t>Income Tax Disclosure [Abstract]</t>
  </si>
  <si>
    <t>18. INCOME TAXES
During the year ended December 31, 2015, the Company recorded an
out of period adjustment to reverse its valuation allowance
specific to its Washington, D.C. tax positions, resulting in the
recognition of a deferred tax benefit of $121, offset by income tax
expense of $436, both related to the New Hampshire Avenue project.
Because this error was not material to any previously filed
consolidated financial statements and the impact of correcting this
error in the current fiscal year is not material, the Company
recorded the correction in the first quarter of 2015.
Deferred income taxes reflect the net tax effects of temporary
differences between the carrying amounts of assets and liabilities
for financial reporting purposes and the amounts used for income
tax purposes. The Company recorded valuation allowances for certain
tax attributes and other deferred tax assets. At this time,
sufficient uncertainty exists regarding the future realization of
these deferred tax assets through future taxable income. If, in the
future, the Company believes that it is more likely than not that
these deferred tax benefits will be realized, the valuation
allowances will be reversed. With a full valuation allowance, any
change in the deferred tax asset or liability is fully offset by a
corresponding change in the valuation allowance.
The Company currently has approximately $123 million in federal and
state NOLs, which based on current statutory tax rates, have
potential fair value of approximately $48 million in tax savings.
If unused, these NOLs will begin expiring in 2028. Under Code
Section 382 (“Section 382”) rules, if a change of
ownership is triggered, the Company’s NOL assets and possibly
certain other deferred tax assets may be impaired. We estimate that
as of December 31, 2015, the cumulative shift in ownership of
the Company’s stock would not cause an impairment of our NOL
asset. However, if an ownership change were to occur, the
Section 382 limitation would not be expected to materially
impact the Company’s financial position or results of
operations as of December 31, 2015, because of the
Company’s full valuation allowance on its net deferred tax
assets.
The Company’s ability to use its NOLs (and in certain
circumstances, future built-in losses and depreciation deductions)
can be negatively affected if there is an “ownership
change” as defined under Section 382. In general, an
ownership change occurs whenever there is a shift in ownership by
more than 50 percentage points by one or more 5% stockholders over
a specified time period (generally three years). Given
Section 382’s broad definition, an ownership change
could be the unintended consequence of otherwise normal market
trading in the Company’s stock that is outside of the
Company’s control. In an effort to preserve the availability
of these NOLs, Comstock adopted a Section 382 rights
agreement, which expired in May 2014. In June 2015, at the 2015
Annual Meeting of Stockholders, the Company’s stockholders
approved a new Internal Revenue Code Section 382 Rights
Agreement (the “Rights Agreement”) to protect
stockholder value. The Rights Agreement expires on March 27, 2025.
The Rights Agreement was adopted to reduce the likelihood of such
an unintended “ownership change”, thus preserving the
value of these tax benefits. Similar plans have been adopted by a
number of companies holding similar significant tax assets over the
past several years.
The Company has not recorded any accruals related to uncertain tax
positions as of December 31, 2015 and 2014, respectively. We
file U.S. and state income tax returns in jurisdictions with
varying statutes of limitations. The 2011 through 2014 tax years
remain subject to examination by federal and most state tax
authorities.
As a result of the conversion of the Stonehenge Note to Series B
Preferred Stock, the Company realized a taxable gain on conversion,
and accordingly released $1.0 million of the Company’s
federal deferred tax asset valuation allowance. Pursuant to the
requirements of ASC 740-20-45, the tax on the conversion gain
credited directly to equity is reported net in equity; whereas, the
tax benefit realized from the reversal of the valuation allowance
was recorded in the income tax line in the Company’s
statement of operations. The effective tax rate for the years ended
December 31, 2015 and 2014 was 5.6% and 4.5%, respectively.
Income tax provision consists of the following as of
December 31:
2015 2014
Current:
Federal $
— $
—
State (327 ) (368 )
(327 ) (368 )
Deferred:
Federal 918 4,063
State 180 741
1,098 4,804
Valuation allowance (1,086 ) (4,804 )
Total income tax expense $ (315 ) $ (368 )
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are as follows:
2015 2014
Deferred tax assets:
Inventory $ 2,094 $ 1,092
Warranty 122 323
Net operating loss and tax credit carryforwards 47,974 47,967
Accrued expenses 4 92
Stock based compensation 411 457
Investments in affiliates 480 2,233
51,085 52,164
Less - valuation allowance (51,048 ) (52,135 )
Net deferred tax assets 37 29
Deferred tax liabilities:
Depreciation and amortization (35 ) (29 )
Net deferred tax liabilities (35 ) (29 )
Net deferred tax assets (liabilities) $ 2 $
—
A reconciliation of the statutory rate and the effective tax rate
after adjustments for non-includable partnership income arising
from non-controlling interest follows:
2015 2014
Federal statutory rate (35.00 )% (35.00 )%
State income taxes - net of federal benefit (3.90 )% (3.90 )%
Permanent differences 18.80 % 0.07 %
Tax reserve and other 38.54 % (18.35 )%
Change in valuation allowance (19.46 )% 58.04 %
Current state income tax 7.81 % 4.45 %
Other, net (1.15 )% (0.86 )%
Effective tax rate 5.64 % 4.45 %</t>
  </si>
  <si>
    <t>Quarterly Results (unaudited)</t>
  </si>
  <si>
    <t>Quarterly Financial Information Disclosure [Abstract]</t>
  </si>
  <si>
    <t xml:space="preserve">19. QUARTERLY RESULTS (unaudited)
Quarterly results for the years ended December 31, 2015 and
2014 are as follows (in thousands, except per share amounts):
Three months ended
March 31, June 30, September 30, December 31,
Revenues $ 10,317 $ 12,564 $ 12,288 $ 26,207
Operating loss (930 ) (799 ) (1,015 ) (812 )
Pretax loss (738 ) (217 ) (987 ) (753 )
Net (loss) income (668 ) (274 ) (1,023 ) 2
Net loss attributable to Comstock Holding Companies, Inc. (943 ) (808 ) (1,091 ) (1,725 )
Basic loss per share (0.31 ) (0.25 ) (0.33 ) (0.54 )
Diluted loss per share (0.31 ) (0.25 ) (0.33 ) (0.54 )
Three months ended
March 31, June 30, September 30, December 31,
Revenues $ 7,954 $ 11,800 $ 18,367 $ 9,844
Operating (loss) income (824 ) (624 ) 1,022 (2,550 )
Pretax (loss) income (769 ) (612 ) 1,128 (2,493 )
Net (loss) income (843 ) (669 ) 991 (2,593 )
Net loss attributable to Comstock Holding Companies, Inc. (1,579 ) (1,664 ) (159 ) (3,437 )
Basic loss per share (0.53 ) (0.55 ) (0.05 ) (1.14 )
Diluted loss per share (0.53 ) (0.55 ) (0.05 ) (1.14 ) </t>
  </si>
  <si>
    <t>Subsequent Events</t>
  </si>
  <si>
    <t>Subsequent Events [Abstract]</t>
  </si>
  <si>
    <t>20. SUBSEQUENT EVENTS
On January 8, 2016, the Company paid off the $5.0 million line
of credit outstanding from CGF II at December 31, 2015 and
concurrently, CDS redeemed all of its equity interest in CGF
II.
On January 28, 2016, the Company extended its revolving
construction, acquisition, and development loans related to the New
Hampshire Avenue project with Eagle Bank. This loan had an initial
maturity date of January 31, 2016 and the extension provides for a
maturity date of April 30, 2016. All other terms of the original
agreements remain in full force and effect. As of December 31,
2015, we had $1.0 million in outstanding borrowings under this
revolving credit facility.
On March 14, 2016, the Company extended its revolving construction,
acquisition, and development loans related to the Maxwell Square
and Shady Grove projects with Eagle Bank. These loans had an
initial maturity date of January 31, 2016 and the extension
provides for a maturity date of June 30, 2016. All other terms of
the original agreements remain in full force and effect. As of
December 31, 2015, we had $3.6 million in outstanding borrowings
under these revolving credit facilities.
On March 21, 2016, the Company extended its revolving line of
credit with Eagle Bank. The loan had an initial maturity date of
January 31, 2016 and the extension provides for a maturity date of
June 30, 2016. All other terms of the original agreement remain in
full force and effect. As of December 31, 2015, we had $3.8 million
in outstanding borrowings under this revolving credit facility.
On March 23, 2016, the Company extended its revolving acquisition
and construction loans related to the Two Rivers II project with
Cardinal Bank. These loans had an initial maturity date of March
19, 2016 and the extension provides for a maturity date of
September 19, 2016. All other terms of the original agreement
remain in full force and effect. As of December 31, 2015, we had
$1.4 million in outstanding borrowings under these revolving credit
facilities.
On March 24, 2016, the Company extended its mezzanine loan related
to the Momentum | Shady Grove project with Eagle Commercial
Ventures. The loan had an initial maturity date of March 31, 2016
and the extension provides for a maturity date of June 30,
2016. All other terms of the original agreement remain in full
force and effect. As of December 31, 2015, we had $1.1 million in
outstanding borrowings under this credit facility.
On March 30, 2016, CDS repurchased a membership interest in
CGF II for a principal amount of $3.0 million.
Simultaneously, the Company received an advance of
$3.0 million on its line of credit promissory note from
CGF II.</t>
  </si>
  <si>
    <t>Summary of Significant Accounting Policies (Policies)</t>
  </si>
  <si>
    <t>Basis of presentation</t>
  </si>
  <si>
    <t>Basis of presentation
The accompanying consolidated financial statements have been
prepared in accordance with generally accepted accounting
principles in the United States (“GAAP”) and include
the accounts of the Company and all of its majority-owned and
controlled subsidiaries. All significant intercompany accounts and
transactions have been eliminated. Investments in 50% or less owned
partnerships and affiliates are accounted for using the equity
method unless it is determined that the Company has control of the
entity, in which case the entity would be consolidated. The Company
had one joint venture investment accounted for using the equity
method as of December 31, 2015 and 2014.</t>
  </si>
  <si>
    <t>Reverse Stock Split</t>
  </si>
  <si>
    <t>Reverse Stock Split
On September 25, 2015, the Company effected a 1-for-7 reverse stock
split of its issued and outstanding shares of Class A common
stock and Class B common stock (the “Reverse Stock
Split”). Additionally, the number of authorized shares of
Class A common stock was reduced from 77,266,500 shares to
11,038,071 shares and the number of authorized shares of Class B
common stock was reduced from 2,733,500 shares to 390,500 shares
with no change to the par value per share. Pursuant to the Reverse
Stock Split, common stockholders received 1 share of common stock
for every 7 shares of common stock owned with substantially the
same terms and conditions prior to the split.
Throughout this annual report on Form 10-K, a reference to a number
of shares of the Company’s common stock, refers to the number
of shares of common stock after giving effect to the Reverse Stock
Split, unless otherwise indicated.</t>
  </si>
  <si>
    <t>Cash and cash equivalents and restricted cash</t>
  </si>
  <si>
    <t>Cash and cash equivalents and restricted cash
Cash and cash equivalents are comprised of cash and short-term
investments with maturities of three months or less when purchased.
At times, the Company may have deposits with institutions in excess
of federally insured limits. We monitor the cash balances in our
bank accounts and adjust the balance as appropriate. To date, we
have experienced no loss or lack of access to our invested cash or
cash equivalents; however, we can provide no assurance that access
to our cash and cash equivalents will not be impacted by adverse
conditions in the financial market. At December 31, 2015 and
2014, the Company had restricted cash of $2.6 million and $1.8
million, respectively, which include $1.0 million in deposits, with
an insurance provider as security for future claims.</t>
  </si>
  <si>
    <t>Real estate inventories
Real estate inventories include land, land development costs,
construction and other costs. Real estate held for development and
use is stated at cost, or when circumstances or events indicate
that the real estate is impaired, at estimated fair value. Real
estate held for sale is carried at the lower of cost or fair value
less estimated costs to sell. Land, land development and indirect
land development costs are accumulated by specific project and
allocated to various units within that project using specific
identification and allocation based upon the relative sales value,
unit or area methods. Direct construction costs are assigned to
units based on specific identification. Construction costs
primarily include direct construction costs and capitalized field
overhead. Other costs are comprised of fees, capitalized interest
and real estate taxes. We also use our best estimate at the end of
a reporting period to capitalize estimated construction and
development costs. Costs incurred to sell real estate are
capitalized to the extent they are reasonably expected to be
recovered from the sale of the project and are tangible assets or
services performed to obtain regulatory approval of sales. Other
selling costs are expensed as incurred.
If the project is considered held for sale, it is valued at the
lower of cost or fair value less estimated selling costs. The
evaluation takes into consideration the current status of the
property, carrying costs, costs of disposition, various
restrictions and any other circumstances that may affect fair value
including management’s plans for the property. For assets
held for development and use, a write-down to estimated fair value
is recorded when the net carrying value of the property exceeds its
estimated undiscounted future cash flows. Estimated fair value is
based on comparable sales of real estate in the normal course of
business under existing and anticipated market conditions. These
evaluations are made on a property-by-property basis whenever
events or changes in circumstances indicate that the net book value
may not be recoverable.</t>
  </si>
  <si>
    <t>Capitalized interest and real estate taxes</t>
  </si>
  <si>
    <t>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ettled.
The following table is a summary of interest and real estate taxes
incurred, capitalized and expensed for units settled:
Twelve Months Ended December 31
2015 2014
Total interest incurred and capitalized $ 3,295 $ 2,557
Total real estate taxes incurred and capitalized 400 234
Total interest and real estate taxes incurred and capitalized $ 3,695 $ 2,791
Interest expensed as a component of cost of sales $ 2,346 $ 557
Real estate taxes expensed as a component of cost of sales 258 175
Interest and real estate taxes expensed as a component of cost of
sales $ 2,604 $ 732
The amount of interest from entity level borrowings that we are
able to capitalize in accordance with the accounting standards is
dependent upon the average accumulated expenditures that exceed
project specific borrowings. Additionally, when a project becomes
inactive, its interest, real estate taxes and indirect production
overhead costs are no longer capitalized but are rather expensed in
the period in which they are incurred. The following is a breakdown
of the interest and real estate taxes expensed in the consolidated
statement of operations for the periods presented:
Twelve Months Ended December
2015 2014
Interest incurred and expensed from entity level borrowings $ 534 $
—
Real estate taxes incurred and expensed for inactive projects 13 26
$ 547 $ 26</t>
  </si>
  <si>
    <t>Fixed assets</t>
  </si>
  <si>
    <t>Fixed assets
Fixed assets are carried at cost less accumulated depreciation and
are depreciated on the straight-line method over their estimated
useful lives as follows:
Furniture and fixtures 7 years
Office equipment 5 years
Computer equipment and capitalized software 3 years
Leasehold improvements
Life of related lease
When assets are retired or otherwise disposed of, the cost and
accumulated depreciation are removed from their separate accounts
and any gain or loss on sale is reflected in operations.
Expenditures for maintenance and repairs are charged to expense as
incurred.</t>
  </si>
  <si>
    <t>Warranty reserve</t>
  </si>
  <si>
    <t>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e reserve as they
arise.
During 2008, the Company recorded an additional $241 in warranty
reserves to cover costs and claims related to a project in North
Carolina. In August 2014, the Company settled the claim for $59,
including legal costs, releasing the Company from future claims and
costs related to this project and accordingly reduced the warranty
reserve by $182. The warranty reserve was recorded as a reduction
to homebuilding cost of sales in the third quarter of 2014.
The following table is a summary of warranty reserve activity,
which is included in accounts payable and accrued liabilities:
Years ended December 31,
2015 2014
Balance at beginning of period $ 492 $ 510
Additions 246 454
Releases and/or charges incurred (426 ) (472 )
Balance at end of period $ 312 $ 492</t>
  </si>
  <si>
    <t>Revenue recognition</t>
  </si>
  <si>
    <t>Revenue recognition
The Company recognizes revenues and related profits or losses from
the sale of residential properties and units, finished lots and
land sales when closing has occurred, full payment has been
received, title and possession of the property has transferred to
the buyer and the Company has no significant continuing involvement
in the property. Other revenues include revenue from land sales,
rental revenue from leased multi-family units – which is
recognized ratably over the terms of the respective leases, revenue
from construction services – which is recognized under the
percentage-of-completion method, and revenue earned from management
and administrative support services provided to related parties
– which is recognized as the services are provided.</t>
  </si>
  <si>
    <t>Advertising costs</t>
  </si>
  <si>
    <t>Advertising costs
The total amount of advertising costs charged for the year ended
December 31, 2015 was $725, of which $714 was charged to sales
and marketing and $11 was charged to general and administrative
expenses. The total amount of advertising costs charged for the
year ended December 31, 2014 was $743, of which $730 was
charged to sales and marketing and $13 was charged to general and
administrative expenses.</t>
  </si>
  <si>
    <t>Stock compensation</t>
  </si>
  <si>
    <t>Stock compensation
As discussed in Note 12, the Company sponsors stock option plans
and restricted stock award plans. The Company accounts for its
share-based awards pursuant to Accounting Standards Codification
(“ASC”) 718, Share Based Payments</t>
  </si>
  <si>
    <t>Income taxes</t>
  </si>
  <si>
    <t>Income taxes
Income taxes are accounted for under the asset and liability method
in accordance with ASC 740, Accounting for Income Taxes</t>
  </si>
  <si>
    <t>Loss per share</t>
  </si>
  <si>
    <t>Loss per share
The weighted average shares and share equivalents used to calculate
basic and diluted loss per share for the years ended
December 31, 2015 and 2014 are presented on the consolidated
statement of operations. Restricted stock awards, stock options and
warrants for the years ended December 31, 2015 and 2014 are
included in the diluted loss per share calculation using the
treasury stock method and average market prices during the periods,
unless the restricted stock award, stock options and warrants would
be anti-dilutive.
As a result of net losses for the years ended December 31,
2015 and 2014, the following shares have been excluded from the
diluted share computation as their inclusion would be
anti-dilutive:
Twelve Months Ended December
2015 2014
Restricted stock awards 10 22
Stock options
— 28
Warrants
— 54
10 104</t>
  </si>
  <si>
    <t>Comprehensive income</t>
  </si>
  <si>
    <t>Comprehensive income
For the years ended December 31, 2015 and 2014, comprehensive
income equaled net income; therefore, a separate statement of
comprehensive income is not included in the consolidated financial
statements.</t>
  </si>
  <si>
    <t>Segment reporting</t>
  </si>
  <si>
    <t>Segment reporting
We operate our business through three segments: Homebuilding,
Multi-family and Real Estate Services. We are currently focused on
the Washington, D.C. market.
In our Homebuilding segment, we develop properties with the intent
to sell as fee-simple properties or condominiums to individual
buyers or to private or institutional investors. Our for-sale
products are designed to attract first-time, early move-up, and
secondary move-up buyers. We focus on products that we are able to
offer for sale in the middle price points within the markets where
we operate, avoiding the very low-end and high-end products.
In our Multi-family segment we focus on projects ranging from
approximately 75 to 200 units in locations that are supply
constrained with demonstrated demand for stabilized assets. We seek
opportunities in the multi-family rental market where our
experience and core capabilities can be leveraged. We will either
position the assets for sale when completed or operate the asset
within our own portfolio. Operating the asset for our own account
affords us the flexibility of converting the units to condominiums
in the future.
In our Real Estate Services segment we pursue projects in all
aspects of real estate management including strategic planning,
land development, entitlement, property management, sales and
marketing, workout and turnaround strategies, financing and general
construction. We are able to provide a wide range of construction
management and general contracting services to other property
owners.
The following disclosure includes the Company’s three
reportable segments of Homebuilding, Multi-family and Real Estate
Services. Each of these segments operates within the
Company’s single Washington, D.C. reportable geographic
segment.
Homebuilding Multi-Family Real Total
Twelve Months Ended December 31, 2015
Gross revenue $ 60,132 $
— $ 1,244 $ 61,376
Gross profit 8,549
— 693 9,242
Net (loss) income (2,656 )
— 693 (1,963 )
Total assets 58,387
— 91 58,478
Depreciation and amortization 288
—
— 288
Interest expense 534
—
— 534
Twelve Months Ended December 31, 2014
Gross revenue $ 47,378 $
— $ 587 $ 47,965
Gross profit 9,245
— 215 9,460
Net (loss) income (3,320 )
— 206 (3,114 )
Total assets 56,028
— 339 56,367
Depreciation and amortization 419
—
— 419
Interest expense
—
—
—
—
The Company allocates sales, marketing and general and
administrative expenses to the individual segments based upon
specifically allocable costs.</t>
  </si>
  <si>
    <t>Use of estimates</t>
  </si>
  <si>
    <t>Use of estimates
The preparation of the financial statements in conformity with GAAP
requires management to make estimates and assumptions that affect
the reported amounts in the financial statements and accompanying
notes. Actual results could differ from those estimates. Material
estimates are utilized in the valuation of real estate inventories,
valuation of deferred tax assets, capitalization of costs,
consolidation of variable interest entities and warranty
reserves.</t>
  </si>
  <si>
    <t>Reclassifications</t>
  </si>
  <si>
    <t>Reclassifications
Certain amounts in the prior year financial statements have been
reclassified to the current-year presentation. The impact of the
reclassifications made to prior year amounts is not material and
did not affect net loss.</t>
  </si>
  <si>
    <t>Recent accounting pronouncements</t>
  </si>
  <si>
    <t>Recent accounting pronouncements
In February 2015, the Financial Accounting Standards Board
(“FASB”) issued Accounting Standards Update
(“ASU”) 2015-02, Amendments to the Consolidation
Analysis. The new guidance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ariable Interest Entity (“VIE”) primary beneficiary
determination. This guidance is effective for interim and annual
reporting periods beginning after December 15, 2015. This
guidance is not expected to have a material impact on our financial
statements.
In April 2015, the FASB issued ASU 2015-03, Interest –
Imputation of Interest: Simplifying the Presentation of Debt
Issuance Costs (“ASU 2015-03”). ASU 2015-03 requires
debt issuance costs to be presented on the balance sheet as a
direct deduction from the related debt liability, similar to the
presentation of debt discounts or premiums. The costs will continue
to be amortized to interest expense using the effective interest
method. ASU 2015-03 requires retrospective application to all prior
periods presented in the financial statements. Upon transition, an
entity is required to comply with the applicable disclosures for a
change in accounting principle. The guidance within ASU 2015-03
will be effective for the Company’s first fiscal year
beginning after December 15, 2015, but early adoption is
permitted. This guidance is not expected to have a material impact
on our financial statements.
In May 2014, the FASB issued ASU 2014-09, Revenue from Contracts
with Customers (“ASU 2014-09”). ASU 2014-09 provides a
single comprehensive model for entities to use in accounting for
revenue arising from contracts with customers and supersedes most
current revenue recognition guidance, including industry-specific
guidance. ASU No. 2014-09 will require an entity to recognize
revenue when it transfers promised goods or services to customers
in an amount that reflects the consideration to which the entity
expects to be entitled in exchange for those goods or services. In
August 2015, the FASB issued ASU 2015-14, which deferred the
effective date of ASU 2014-09 for one year, which would make the
guidance effective for the Company’s first fiscal year
beginning after December 15, 2017. Additionally, the FASB has also
decided to permit entities to early adopt the standard, which
allows for either full retrospective or modified retrospective
methods of adoption, for reporting periods beginning after December
15, 2016. We are currently evaluating the impact of ASU 2014-09 on
our consolidated financial statements.
In November 2015, the FASB issued ASU No. 2015-17, Balance Sheet
Classification of Deferred Taxes (“ASU 2015-07”). ASU
2015-17 simplifies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guidance may be
adopted prospectively or retrospectively and early adoption is
permitted. This guidance is not expected to have a material impact
on our financial statements.
In February 2016, the FASB issued ASU No.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asset representing its right to use
the underlying asset for the lease term. ASU 2016-02 is effective
for public companies for annual reporting periods beginning after
December 15, 2018 and interim periods within those fiscal years.
Early adoption is permitted. We are currently evaluating the impact
this new standard will have on our financial statements.
Other accounting pronouncements issued or effective during the year
ended December 31, 2015 are not applicable to us and are not
anticipated to have an effect on our consolidated financial
statements.</t>
  </si>
  <si>
    <t>Consolidation Of Entities</t>
  </si>
  <si>
    <t>The Company does not share in an allocation of either the profit
earned or loss incurred by any of these entities with which the
Company has fixed price purchase agreements. The Company has
concluded that whenever it options land or lots from an entity and
pays a significant non-refundable deposit as described above, a
variable interest entity is created under the provisions of ASC
810-10, Consolidation</t>
  </si>
  <si>
    <t>Summary of Significant Accounting Policies (Tables)</t>
  </si>
  <si>
    <t>Summary of Interest Incurred, Capitalized and Expensed for Units Settled</t>
  </si>
  <si>
    <t>The following table is a summary of interest and real estate taxes
incurred, capitalized and expensed for units settled:
Twelve Months Ended December 31
2015 2014
Total interest incurred and capitalized $ 3,295 $ 2,557
Total real estate taxes incurred and capitalized 400 234
Total interest and real estate taxes incurred and capitalized $ 3,695 $ 2,791
Interest expensed as a component of cost of sales $ 2,346 $ 557
Real estate taxes expensed as a component of cost of sales 258 175
Interest and real estate taxes expensed as a component of cost of
sales $ 2,604 $ 732</t>
  </si>
  <si>
    <t>Summary of Interest and Real Estate Taxes Expensed in Consolidated Statement of Operations</t>
  </si>
  <si>
    <t>The following is a breakdown of the interest and real estate taxes
expensed in the consolidated statement of operations for the
periods presented:
Twelve Months Ended December
2015 2014
Interest incurred and expensed from entity level borrowings $ 534 $
—
Real estate taxes incurred and expensed for inactive projects 13 26
$ 547 $ 26</t>
  </si>
  <si>
    <t>Fixed Assets are Carried at Cost Less Accumulated Depreciation</t>
  </si>
  <si>
    <t xml:space="preserve">Fixed assets are carried at cost less accumulated depreciation and
are depreciated on the straight-line method over their estimated
useful lives as follows:
Furniture and fixtures 7 years
Office equipment 5 years
Computer equipment and capitalized software 3 years
Leasehold improvements
Life of related lease </t>
  </si>
  <si>
    <t>Summary of Warranty Reserve Activity Included in Accounts Payable and Accrued Liabilities</t>
  </si>
  <si>
    <t>The following table is a summary of warranty reserve activity,
which is included in accounts payable and accrued liabilities:
Years ended December 31,
2015 2014
Balance at beginning of period $ 492 $ 510
Additions 246 454
Releases and/or charges incurred (426 ) (472 )
Balance at end of period $ 312 $ 492</t>
  </si>
  <si>
    <t>Restricted Stock Awards, Stock Options and Warrants Excluded from Diluted Share Computation</t>
  </si>
  <si>
    <t>As a result of net losses for the years ended December 31,
2015 and 2014, the following shares have been excluded from the
diluted share computation as their inclusion would be
anti-dilutive:
Twelve Months Ended December
2015 2014
Restricted stock awards 10 22
Stock options
— 28
Warrants
— 54
10 104</t>
  </si>
  <si>
    <t>Segment Reporting Information</t>
  </si>
  <si>
    <t xml:space="preserve">The following disclosure includes the Company’s three
reportable segments of Homebuilding, Multi-family and Real Estate
Services. Each of these segments operates within the
Company’s single Washington, D.C. reportable geographic
segment.
Homebuilding Multi-Family Real Total
Twelve Months Ended December 31, 2015
Gross revenue $ 60,132 $
— $ 1,244 $ 61,376
Gross profit 8,549
— 693 9,242
Net (loss) income (2,656 )
— 693 (1,963 )
Total assets 58,387
— 91 58,478
Depreciation and amortization 288
—
— 288
Interest expense 534
—
— 534
Twelve Months Ended December 31, 2014
Gross revenue $ 47,378 $
— $ 587 $ 47,965
Gross profit 9,245
— 215 9,460
Net (loss) income (3,320 )
— 206 (3,114 )
Total assets 56,028
— 339 56,367
Depreciation and amortization 419
—
— 419
Interest expense
—
—
—
— </t>
  </si>
  <si>
    <t>Real Estate Inventories (Tables)</t>
  </si>
  <si>
    <t>Summary of Real Estate Held for Development and Sale</t>
  </si>
  <si>
    <t>After impairments and write-offs, real estate held for development
and sale consists of the following:
December 31, December 31,
Land and land development costs $ 22,896 $ 22,487
Cost of construction (including capitalized interest and real
estate taxes) 15,327 18,402
$ 38,223 $ 40,889</t>
  </si>
  <si>
    <t>Fixed Assets, Net (Tables)</t>
  </si>
  <si>
    <t>Summary of Fixed Assets</t>
  </si>
  <si>
    <t>Fixed assets consist of the following:
December 31, December 31,
Computer equipment and capitalized software $ 669 $ 519
Furniture and fixtures 52 119
Office equipment 45 68
766 706
Less : accumulated depreciation (372 ) (311 )
$ 394 $ 395</t>
  </si>
  <si>
    <t>Other Assets (Tables)</t>
  </si>
  <si>
    <t>Summary of Other Assets</t>
  </si>
  <si>
    <t>Other assets consist of the following:
December 31, December 31,
Restricted Escrow Deposits $ 37 $ 179
Deferred financing cost 1,259 1,324
Prepaid project costs 1,630 885
Deposits on land purchase options 760 2,796
Loan commitment 1,286
—
Other 1,065 1,365
6,037 6,549
Less : accumulated amortization (1,522 ) (853 )
$ 4,515 $ 5,696</t>
  </si>
  <si>
    <t>Accounts Payable and Accrued Liabilities (Tables)</t>
  </si>
  <si>
    <t>Accounts payable and accrued liabilities consist of the
following:
December 31, December 31,
Trade and accrued payables $ 6,720 $ 7,547
Warranty 312 492
Customer deposits 591 484
Other 15 15
$ 7,638 $ 8,538</t>
  </si>
  <si>
    <t>Credit Facilities (Tables)</t>
  </si>
  <si>
    <t>Summary of Notes Payable</t>
  </si>
  <si>
    <t>Notes payable consisted of the following:
December 31, December 31,
Construction revolvers $ 5,832 $ 6,505
Development and acquisition notes 13,833 13,748
Mezzanine notes 1,367 5,770
Line of credit 3,791 2,356
Total secured notes 24,823 28,379
Unsecured financing 1,548 2,064
Notes payable to affiliates, unsecured, net of $2.3 and $1.4
million discount 19,028 15,488
Total notes payable $ 45,399 $ 45,931</t>
  </si>
  <si>
    <t>Maturities and/or Curtailment Obligations of All Borrowings</t>
  </si>
  <si>
    <t>As of December 31, 2015, maturities and/or curtailment
obligations of all of our borrowings are as follows:
2016 $ 20,779
2017 21,569
2018 3,051
Total $ 45,399</t>
  </si>
  <si>
    <t>Related Party Transactions (Tables)</t>
  </si>
  <si>
    <t>Future Minimum Lease Payments</t>
  </si>
  <si>
    <t>The Company has a lease for its corporate headquarters from an
affiliate wholly-owned by our CEO. Future minimum lease payments
under this lease are as follows:
2016 $ 329
2017 167
Total $ 496</t>
  </si>
  <si>
    <t>Restricted Stock, Stock Options and Other Stock Plans (Tables)</t>
  </si>
  <si>
    <t>Summary of Assumptions Used to Calculate Fair Value of Options</t>
  </si>
  <si>
    <t xml:space="preserve">The following table summarizes the assumptions used to calculate
the fair value of options during 2015 and 2014:
2015 2014
Weighted average fair value of options granted $
— $ 6.12
Dividend yields
—
—
Expected volatility N/A 79.4%-142.60 %
Weighted average expected volatility N/A 107.19 %
Risk free interest rates N/A 1.79 %
Weighted average expected term (in years) N/A 6.25 </t>
  </si>
  <si>
    <t>Summary Information about Stock Option Activity</t>
  </si>
  <si>
    <t>The following table summarizes information about stock option
activity:
Shares Weighted
Outstanding at January 1, 2014 169 $ 8.82
Granted 30 7.63
Exercised (5) 5.26
Forfeited or Expired (3) 12.40
Outstanding at December 31, 2014 191 $ 8.68
Granted
—
—
Exercised
—
—
Forfeited or Expired (17) 11.55
Outstanding at December 31, 2015 174 $ 8.39
Exercisable at December 31, 2015 140 $ 8.03</t>
  </si>
  <si>
    <t>Summary of Company's Restricted Share Activity</t>
  </si>
  <si>
    <t>A summary of the Company’s restricted share activity is
presented below:
Shares Weighted
Restricted outstanding at January 1, 2014 93 $ 11.20
Granted
—
—
Vested (44) 10.64
Forfeited or Expired (18) 10.57
Outstanding at December 31, 2014 31 $ 12.46
Granted
—
—
Vested (15) 12.48
Forfeited or Expired (4) 12.67
Outstanding at December 31, 2015 12 $ 12.42</t>
  </si>
  <si>
    <t>Fair Value Disclosures (Tables)</t>
  </si>
  <si>
    <t>Summary of Carrying Amount and Fair Value of Fixed and Floating Rate Debt</t>
  </si>
  <si>
    <t xml:space="preserve">The following table summarizes the fair value of fixed and
floating rate debt and the corresponding carrying value of fixed
and floating rate debt as of:
December 31, December 31,
Carrying amount $ 45,399 $ 45,931
Fair value $ 45,166 $ 44,854 </t>
  </si>
  <si>
    <t>Unconsolidated Joint Venture (Tables)</t>
  </si>
  <si>
    <t>Summarized Financial Information for Unconsolidated Joint Venture</t>
  </si>
  <si>
    <t>Summarized financial information for the unconsolidated joint
venture is as follows:
Twelve Months Ended
2015 2014
Statement of Operations:
Total net revenue $ 385 $ 399
Total expenses 127 116
Net income $ 258 $ 283
Comstock Holding Companies, Inc. share of net income $ 129 $ 142</t>
  </si>
  <si>
    <t>Income Taxes (Tables)</t>
  </si>
  <si>
    <t>Schedule of Income Tax Provision</t>
  </si>
  <si>
    <t>Income tax provision consists of the following as of
December 31:
2015 2014
Current:
Federal $
— $
—
State (327 ) (368 )
(327 ) (368 )
Deferred:
Federal 918 4,063
State 180 741
1,098 4,804
Valuation allowance (1,086 ) (4,804 )
Total income tax expense $ (315 ) $ (368 )</t>
  </si>
  <si>
    <t>Components of Deferred Tax Assets and Liabilities</t>
  </si>
  <si>
    <t>Deferred income taxes reflect the net tax effects of temporary
differences between the carrying amounts of assets and liabilities
for financial reporting purposes and the amounts used for income
tax purposes. Components of the Company’s deferred tax assets
and liabilities at December 31 are as follows:
2015 2014
Deferred tax assets:
Inventory $ 2,094 $ 1,092
Warranty 122 323
Net operating loss and tax credit carryforwards 47,974 47,967
Accrued expenses 4 92
Stock based compensation 411 457
Investments in affiliates 480 2,233
51,085 52,164
Less - valuation allowance (51,048 ) (52,135 )
Net deferred tax assets 37 29
Deferred tax liabilities:
Depreciation and amortization (35 ) (29 )
Net deferred tax liabilities (35 ) (29 )
Net deferred tax assets (liabilities) $ 2 $
—</t>
  </si>
  <si>
    <t>Reconciliation of Statutory and Effective Tax Rate After Adjustments for Non-Includable Partnership Income Arising from Non-Controlling Interest</t>
  </si>
  <si>
    <t>A reconciliation of the statutory rate and the effective tax rate
after adjustments for non-includable partnership income arising
from non-controlling interest follows:
2015 2014
Federal statutory rate (35.00 )% (35.00 )%
State income taxes - net of federal benefit (3.90 )% (3.90 )%
Permanent differences 18.80 % 0.07 %
Tax reserve and other 38.54 % (18.35 )%
Change in valuation allowance (19.46 )% 58.04 %
Current state income tax 7.81 % 4.45 %
Other, net (1.15 )% (0.86 )%
Effective tax rate 5.64 % 4.45 %</t>
  </si>
  <si>
    <t>Quarterly Results (unaudited) (Tables)</t>
  </si>
  <si>
    <t>Quarterly Results Financial Information</t>
  </si>
  <si>
    <t xml:space="preserve">Quarterly results for the years ended December 31, 2015 and
2014 are as follows (in thousands, except per share amounts):
Three months ended
March 31, June 30, September 30, December 31,
Revenues $ 10,317 $ 12,564 $ 12,288 $ 26,207
Operating loss (930 ) (799 ) (1,015 ) (812 )
Pretax loss (738 ) (217 ) (987 ) (753 )
Net (loss) income (668 ) (274 ) (1,023 ) 2
Net loss attributable to Comstock Holding Companies, Inc. (943 ) (808 ) (1,091 ) (1,725 )
Basic loss per share (0.31 ) (0.25 ) (0.33 ) (0.54 )
Diluted loss per share (0.31 ) (0.25 ) (0.33 ) (0.54 )
Three months ended
March 31, June 30, September 30, December 31,
Revenues $ 7,954 $ 11,800 $ 18,367 $ 9,844
Operating (loss) income (824 ) (624 ) 1,022 (2,550 )
Pretax (loss) income (769 ) (612 ) 1,128 (2,493 )
Net (loss) income (843 ) (669 ) 991 (2,593 )
Net loss attributable to Comstock Holding Companies, Inc. (1,579 ) (1,664 ) (159 ) (3,437 )
Basic loss per share (0.53 ) (0.55 ) (0.05 ) (1.14 )
Diluted loss per share (0.53 ) (0.55 ) (0.05 ) (1.14 ) </t>
  </si>
  <si>
    <t>Organization - Additional Information (Detail) $ in Thousands</t>
  </si>
  <si>
    <t>Date of incorporation</t>
  </si>
  <si>
    <t>May 24,
		2004</t>
  </si>
  <si>
    <t>Credit facilities and project related loans, maturing during 2016</t>
  </si>
  <si>
    <t>Summary of Significant Accounting Policies - Additional Information (Detail) $ in Thousands</t>
  </si>
  <si>
    <t>Sep. 25, 2015shares</t>
  </si>
  <si>
    <t>Aug. 31, 2014USD ($)</t>
  </si>
  <si>
    <t>Dec. 31, 2015USD ($)UnitInvestmentSegmentshares</t>
  </si>
  <si>
    <t>Dec. 31, 2014USD ($)Investmentshares</t>
  </si>
  <si>
    <t>Dec. 31, 2008USD ($)</t>
  </si>
  <si>
    <t>Summary Of Significant Accounting Policies [Line Items]</t>
  </si>
  <si>
    <t>Number of investments accounted for using the equity Method | Investment</t>
  </si>
  <si>
    <t>Reverse stock split, Conversion Ratio</t>
  </si>
  <si>
    <t>Reverse stock split, description</t>
  </si>
  <si>
    <t>On September 25, 2015, the Company effected a 1-for-7 reverse stock split of its  issued and outstanding shares of Class A common stock and Class B common stock  (the "Reverse Stock Split").</t>
  </si>
  <si>
    <t>Cash deposit</t>
  </si>
  <si>
    <t>Period for which warranty claims expected to arise</t>
  </si>
  <si>
    <t>1 year</t>
  </si>
  <si>
    <t>Period for which warranty claims expected to arise under statutorily period</t>
  </si>
  <si>
    <t>2 years</t>
  </si>
  <si>
    <t>Additional in warranty reserves</t>
  </si>
  <si>
    <t>Warranty claim</t>
  </si>
  <si>
    <t>Reduction in warranty reserve</t>
  </si>
  <si>
    <t>Stock-based compensation cost</t>
  </si>
  <si>
    <t>Amount capitalized to real estate owned</t>
  </si>
  <si>
    <t>Number of operating segments | Segment</t>
  </si>
  <si>
    <t>Projects units minimum | Unit</t>
  </si>
  <si>
    <t>Projects units maximum | Unit</t>
  </si>
  <si>
    <t>Common stock, shares authorized | shares</t>
  </si>
  <si>
    <t>Class A [Member] | Scenario, Previously Reported [Member]</t>
  </si>
  <si>
    <t>Class B [Member] | Scenario, Previously Reported [Member]</t>
  </si>
  <si>
    <t>Maximum [Member] | Equity Method Investee [Member]</t>
  </si>
  <si>
    <t>Investments owned partnerships and affiliate in percent</t>
  </si>
  <si>
    <t>50.00%</t>
  </si>
  <si>
    <t>Sales and Marketing [Member]</t>
  </si>
  <si>
    <t>General and Administrative [Member]</t>
  </si>
  <si>
    <t>Cost of Sales-other [Member]</t>
  </si>
  <si>
    <t>Summary of Significant Accounting Policies - Summary of Interest Incurred, Capitalized and Expensed for Units Settled (Detail) - USD ($) $ in Thousands</t>
  </si>
  <si>
    <t>Real Estate Investment Property, at Cost [Abstract]</t>
  </si>
  <si>
    <t>Total interest incurred and capitalized</t>
  </si>
  <si>
    <t>Total 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Summary of Significant Accounting Policies - Summary of Interest and Real Estate Taxes Expensed in Consolidated Statement of Operations (Detail) - USD ($) $ in Thousands</t>
  </si>
  <si>
    <t>Interest incurred and expensed from entity level borrowings</t>
  </si>
  <si>
    <t>Real estate taxes incurred and expensed for inactive projects</t>
  </si>
  <si>
    <t>Interest expense real estate taxes and indirect costs related to inactive projects attributable to discontinued operations</t>
  </si>
  <si>
    <t>Summary of Significant Accounting Policies - Fixed Assets are Carried at Cost Less Accumulated Depreciation (Detail)</t>
  </si>
  <si>
    <t>Furniture and Fixtures [Member]</t>
  </si>
  <si>
    <t>Property, Plant and Equipment [Line Items]</t>
  </si>
  <si>
    <t>Fixed assets, useful life</t>
  </si>
  <si>
    <t>7 years</t>
  </si>
  <si>
    <t>Office Equipment [Member]</t>
  </si>
  <si>
    <t>5 years</t>
  </si>
  <si>
    <t>Computer Equipment and Capitalized Software [Member]</t>
  </si>
  <si>
    <t>3 years</t>
  </si>
  <si>
    <t>Leasehold Improvements [Member]</t>
  </si>
  <si>
    <t>Life of related lease</t>
  </si>
  <si>
    <t>Summary of Significant Accounting Policies - Summary of Warranty Reserve Activity Included in Accounts Payable and Accrued Liabilities (Detail) - USD ($) $ in Thousands</t>
  </si>
  <si>
    <t>Dec. 31, 2008</t>
  </si>
  <si>
    <t>Guarantees [Abstract]</t>
  </si>
  <si>
    <t>Balance at beginning of period</t>
  </si>
  <si>
    <t>Additions</t>
  </si>
  <si>
    <t>Releases and/or charges incurred</t>
  </si>
  <si>
    <t>Balance at end of period</t>
  </si>
  <si>
    <t>Summary of Significant Accounting Policies - Restricted Stock Awards, Stock Options and Warrants Excluded from Diluted Share Computation (Detail) - shares shares in Thousands</t>
  </si>
  <si>
    <t>Antidilutive Securities Excluded from Computation of Earnings Per Share [Line Items]</t>
  </si>
  <si>
    <t>Options/Warrants/Awards excluded from the computation of dilutive earnings per share</t>
  </si>
  <si>
    <t>Restricted Stock Awards [Member]</t>
  </si>
  <si>
    <t>Stock Options [Member]</t>
  </si>
  <si>
    <t>Warrants [Member]</t>
  </si>
  <si>
    <t>Summary of Significant Accounting Policies - Segment Reporting Information (Detail) - USD ($) $ in Thousands</t>
  </si>
  <si>
    <t>3 Months Ended</t>
  </si>
  <si>
    <t>Sep. 30, 2015</t>
  </si>
  <si>
    <t>Mar. 31, 2015</t>
  </si>
  <si>
    <t>Sep. 30, 2014</t>
  </si>
  <si>
    <t>Jun. 30, 2014</t>
  </si>
  <si>
    <t>Mar. 31, 2014</t>
  </si>
  <si>
    <t>Segment Reporting Information [Line Items]</t>
  </si>
  <si>
    <t>Gross revenue</t>
  </si>
  <si>
    <t>Gross profit</t>
  </si>
  <si>
    <t>Total assets</t>
  </si>
  <si>
    <t>Depreciation and amortization</t>
  </si>
  <si>
    <t>Interest expense</t>
  </si>
  <si>
    <t>Homebuilding [Member]</t>
  </si>
  <si>
    <t>Real Estate Services [Member]</t>
  </si>
  <si>
    <t>Consolidation of Variable Interest Entities - Additional Information (Detail)</t>
  </si>
  <si>
    <t>Mar. 14, 2013USD ($)UnitTownhomesshares</t>
  </si>
  <si>
    <t>Jun. 30, 2015USD ($)Townhomes</t>
  </si>
  <si>
    <t>Dec. 31, 2013USD ($)Townhomesshares</t>
  </si>
  <si>
    <t>Dec. 31, 2015USD ($)shares</t>
  </si>
  <si>
    <t>Dec. 31, 2014USD ($)shares</t>
  </si>
  <si>
    <t>Sep. 27, 2012Unit</t>
  </si>
  <si>
    <t>Aug. 23, 2012Unit</t>
  </si>
  <si>
    <t>Variable Interest Entity [Line Items]</t>
  </si>
  <si>
    <t>Payment to redeem remaining equity interest</t>
  </si>
  <si>
    <t>Total liabilities of VIEs</t>
  </si>
  <si>
    <t>Total assets of VIEs</t>
  </si>
  <si>
    <t>Maryland [Member]</t>
  </si>
  <si>
    <t>Number of townhomes | Townhomes</t>
  </si>
  <si>
    <t>Number of multi-family units | Unit</t>
  </si>
  <si>
    <t>Washington, D.C. [Member]</t>
  </si>
  <si>
    <t>Number of single family units | Unit</t>
  </si>
  <si>
    <t>Virginia [Member]</t>
  </si>
  <si>
    <t>Number of warrants issued | shares</t>
  </si>
  <si>
    <t>Aggregate fair value of warrants for investors</t>
  </si>
  <si>
    <t>New Hampshire Avenue, LLC [Member]</t>
  </si>
  <si>
    <t>Number of projects | Unit</t>
  </si>
  <si>
    <t>Profit distributed</t>
  </si>
  <si>
    <t>Comstock Eastgate, L.C. [Member]</t>
  </si>
  <si>
    <t>Preferred distribution</t>
  </si>
  <si>
    <t>Comstock Investors VII, L.C [Member]</t>
  </si>
  <si>
    <t>Cumulative, compounded, preferred return rate</t>
  </si>
  <si>
    <t>20.00%</t>
  </si>
  <si>
    <t>Percentage of cumulative cash on cash return</t>
  </si>
  <si>
    <t>Comstock Investors VII, L.C [Member] | Class A [Member]</t>
  </si>
  <si>
    <t>Comstock Investors VII, L.C [Member] | Subsidiaries [Member] | Private Placement [Member]</t>
  </si>
  <si>
    <t>Aggregate proceeds received from minority holders</t>
  </si>
  <si>
    <t>Comstock Investors VIII, L.C [Member]</t>
  </si>
  <si>
    <t>Comstock Investors VIII, L.C [Member] | Maryland [Member]</t>
  </si>
  <si>
    <t>Comstock Investors VIII, L.C [Member] | Virginia [Member]</t>
  </si>
  <si>
    <t>Comstock Investors VIII, L.C [Member] | Class A [Member]</t>
  </si>
  <si>
    <t>Comstock Investors VIII, L.C [Member] | Subsidiaries [Member] | Private Placement [Member] | Class B [Member]</t>
  </si>
  <si>
    <t>Comstock Investors IX, L.C. [Member]</t>
  </si>
  <si>
    <t>Comstock Investors IX, L.C. [Member] | Virginia [Member]</t>
  </si>
  <si>
    <t>Number of single family units | Townhomes</t>
  </si>
  <si>
    <t>Comstock Investors IX, L.C. [Member] | Subsidiaries [Member] | Private Placement [Member] | Class B [Member]</t>
  </si>
  <si>
    <t>Real Estate Inventories - Additional Information (Detail) $ in Thousands</t>
  </si>
  <si>
    <t>Dec. 31, 2015USD ($)ProjectCommunity</t>
  </si>
  <si>
    <t>Dec. 31, 2014USD ($)ProjectCommunity</t>
  </si>
  <si>
    <t>Real Estate Properties [Line Items]</t>
  </si>
  <si>
    <t>Number of projects classified as held for sale | Project</t>
  </si>
  <si>
    <t>Impairment (reversal) charges</t>
  </si>
  <si>
    <t>Two Rivers Momentum Shady Grove and River Creek Projects [Member] | Washington, D.C. [Member]</t>
  </si>
  <si>
    <t>Number of communities | Community</t>
  </si>
  <si>
    <t>Momentum / Shady Grove Project [Member] | Washington, D.C. [Member]</t>
  </si>
  <si>
    <t>Real Estate Inventories - Summary of Real Estate Held for Development and Sale (Detail) - USD ($) $ in Thousands</t>
  </si>
  <si>
    <t>Land and Land Development Costs [Member]</t>
  </si>
  <si>
    <t>Cost of Construction (Including Capitalized Interest and Real Estate Taxes) [Member]</t>
  </si>
  <si>
    <t>Fixed Assets, Net - Fixed Assets are Carried at Cost Less Accumulated Depreciation (Detail) - USD ($) $ in Thousands</t>
  </si>
  <si>
    <t>Fixed assets, Gross</t>
  </si>
  <si>
    <t>Less : accumulated depreciation</t>
  </si>
  <si>
    <t>Fixed assets, Net, Total</t>
  </si>
  <si>
    <t>Fixed Assets, Net - Additional Information (Detail) - USD ($) $ in Thousands</t>
  </si>
  <si>
    <t>Depreciation and amortization expense</t>
  </si>
  <si>
    <t>Other Assets - Summary of Other Assets (Detail) - USD ($) $ in Thousands</t>
  </si>
  <si>
    <t>Restricted Escrow Deposits</t>
  </si>
  <si>
    <t>Deferred financing cost</t>
  </si>
  <si>
    <t>Prepaid project costs</t>
  </si>
  <si>
    <t>Deposits on land purchase options</t>
  </si>
  <si>
    <t>Loan commitment</t>
  </si>
  <si>
    <t>Other</t>
  </si>
  <si>
    <t>Other assets, gross</t>
  </si>
  <si>
    <t>Other Assets, accumulated amortization</t>
  </si>
  <si>
    <t>Accounts Payable and Accrued Liabilities - Accounts Payable and Accrued Liabilities (Detail) - USD ($) $ in Thousands</t>
  </si>
  <si>
    <t>Dec. 31, 2013</t>
  </si>
  <si>
    <t>Trade and accrued payables</t>
  </si>
  <si>
    <t>Warranty</t>
  </si>
  <si>
    <t>Customer deposits</t>
  </si>
  <si>
    <t>Credit Facilities - Summary of Notes Payable (Detail) - USD ($) $ in Thousands</t>
  </si>
  <si>
    <t>Debt Instrument [Line Items]</t>
  </si>
  <si>
    <t>Total secured notes</t>
  </si>
  <si>
    <t>Unsecured financing</t>
  </si>
  <si>
    <t>Notes payable to affiliates, unsecured, net of $2.3 and $1.4 million discount</t>
  </si>
  <si>
    <t>Total notes payable</t>
  </si>
  <si>
    <t>Construction Loans [Member] | Construction Revolvers [Member]</t>
  </si>
  <si>
    <t>Development and Acquisition Notes [Member]</t>
  </si>
  <si>
    <t>Mezzanine Notes [Member]</t>
  </si>
  <si>
    <t>Line of Credit [Member]</t>
  </si>
  <si>
    <t>Credit Facilities - Summary of Notes Payable (Parenthetical) (Detail) - USD ($) $ in Millions</t>
  </si>
  <si>
    <t>Discount on unsecured notes payable to affiliates</t>
  </si>
  <si>
    <t>Credit Facilities - Maturities and/or Curtailment Obligations of All Borrowings (Detail) - USD ($) $ in Thousands</t>
  </si>
  <si>
    <t>Credit Facilities - Additional Information (Detail) - USD ($)</t>
  </si>
  <si>
    <t>Mar. 24, 2016</t>
  </si>
  <si>
    <t>Mar. 23, 2016</t>
  </si>
  <si>
    <t>Mar. 21, 2016</t>
  </si>
  <si>
    <t>Jan. 08, 2016</t>
  </si>
  <si>
    <t>Dec. 29, 2015</t>
  </si>
  <si>
    <t>May. 12, 2015</t>
  </si>
  <si>
    <t>Oct. 17, 2014</t>
  </si>
  <si>
    <t>Mar. 14, 2013</t>
  </si>
  <si>
    <t>Dec. 18, 2014</t>
  </si>
  <si>
    <t>Line of Credit Facility [Line Items]</t>
  </si>
  <si>
    <t>Line of credit maturity date</t>
  </si>
  <si>
    <t>Jan. 31,
		2016</t>
  </si>
  <si>
    <t>Outstanding secured debt</t>
  </si>
  <si>
    <t>Unsecured financing for period</t>
  </si>
  <si>
    <t>Outstanding borrowings for loan</t>
  </si>
  <si>
    <t>Amortization period of debt discount</t>
  </si>
  <si>
    <t>Debt instrument, initial principal amount</t>
  </si>
  <si>
    <t>Interest payments</t>
  </si>
  <si>
    <t>Origination fee, aggregate amount</t>
  </si>
  <si>
    <t>Number of warrants issued</t>
  </si>
  <si>
    <t>Aggregate fair value of warrants issued</t>
  </si>
  <si>
    <t>Comstock Development Services [Member]</t>
  </si>
  <si>
    <t>Credit facility outstanding</t>
  </si>
  <si>
    <t>Other Purchasers [Member]</t>
  </si>
  <si>
    <t>Comstock Growth Fund [Member]</t>
  </si>
  <si>
    <t>Interest rate</t>
  </si>
  <si>
    <t>10.00%</t>
  </si>
  <si>
    <t>Comstock Growth Fund II, L.C. [Member] | Subsequent Events [Member]</t>
  </si>
  <si>
    <t>Payment of outstanding line of credit to CGF II</t>
  </si>
  <si>
    <t>Private Placement [Member] | Comstock Growth Fund [Member]</t>
  </si>
  <si>
    <t>Fair value of stock</t>
  </si>
  <si>
    <t>Private Placement [Member] | Comstock Growth Fund [Member] | Class A [Member]</t>
  </si>
  <si>
    <t>Commitment to issue shares</t>
  </si>
  <si>
    <t>Number of shares issued</t>
  </si>
  <si>
    <t>Private Placement [Member] | Comstock Growth Fund [Member] | Other income, net [Member]</t>
  </si>
  <si>
    <t>Construction Revolvers [Member] | Eagle Bank [Member]</t>
  </si>
  <si>
    <t>Construction Revolvers [Member] | Eagle Bank [Member] | Subsequent Events [Member]</t>
  </si>
  <si>
    <t>Jun. 30,
		2016</t>
  </si>
  <si>
    <t>Maximum borrowing capacity</t>
  </si>
  <si>
    <t>Interest rate floor</t>
  </si>
  <si>
    <t>5.00%</t>
  </si>
  <si>
    <t>Debt instrument maturity description</t>
  </si>
  <si>
    <t>This line  of credit is secured by the first priority security interest in the Company's  wholly owned subsidiaries in the Washington D.C., metropolitan area and is used  to finance the predevelopment related expenses and deposits for current and  future projects. This line of credit bears a variable interest rate tied to  one-month LIBOR plus 3.25% per annum, with an interest rate floor of 5.0%.</t>
  </si>
  <si>
    <t>Line of Credit [Member] | LIBOR Rate [Member]</t>
  </si>
  <si>
    <t>Debt instrument spread variable rate</t>
  </si>
  <si>
    <t>3.25%</t>
  </si>
  <si>
    <t>Unused loan commitments</t>
  </si>
  <si>
    <t>Debt instrument, interest rate description</t>
  </si>
  <si>
    <t>Interest rates charged under these  facilities include the London Interbank Offered Rate ("LIBOR") and prime rate  pricing options, subject to minimum interest rate floors</t>
  </si>
  <si>
    <t>Outstanding construction revolving facility</t>
  </si>
  <si>
    <t>4.80%</t>
  </si>
  <si>
    <t>5.10%</t>
  </si>
  <si>
    <t>Maturity range, start date</t>
  </si>
  <si>
    <t>2016-05</t>
  </si>
  <si>
    <t>Maturity range, end date</t>
  </si>
  <si>
    <t>2016-12</t>
  </si>
  <si>
    <t>Unsecured Note [Member]</t>
  </si>
  <si>
    <t>LIBOR plus 2.2%</t>
  </si>
  <si>
    <t>2.50%</t>
  </si>
  <si>
    <t>2.40%</t>
  </si>
  <si>
    <t>Debt instrument, term</t>
  </si>
  <si>
    <t>10 years</t>
  </si>
  <si>
    <t>Debt instrument maturity date</t>
  </si>
  <si>
    <t>Dec. 28,
		2018</t>
  </si>
  <si>
    <t>Unsecured Note [Member] | LIBOR Rate [Member]</t>
  </si>
  <si>
    <t>2.20%</t>
  </si>
  <si>
    <t>Acquisition and Construction Loans [Member] | Construction Revolvers [Member] | Two Rivers Two project [Member] | Cardinal Bank [Member]</t>
  </si>
  <si>
    <t>Mar. 19,
		2016</t>
  </si>
  <si>
    <t>Acquisition and Construction Loans [Member] | Construction Revolvers [Member] | Two Rivers Two project [Member] | Cardinal Bank [Member] | Subsequent Events [Member]</t>
  </si>
  <si>
    <t>Sep. 19,
		2016</t>
  </si>
  <si>
    <t>4.70%</t>
  </si>
  <si>
    <t>2016-03</t>
  </si>
  <si>
    <t>2018-03</t>
  </si>
  <si>
    <t>Development and Acquisition Notes [Member] | Minimum [Member] | LIBOR and Prime Rate Pricing Options [Member]</t>
  </si>
  <si>
    <t>4.50%</t>
  </si>
  <si>
    <t>Development and Acquisition Notes [Member] | Maximum [Member] | LIBOR and Prime Rate Pricing Options [Member]</t>
  </si>
  <si>
    <t>5.50%</t>
  </si>
  <si>
    <t>Second and Third Mezzanine Notes [Member]</t>
  </si>
  <si>
    <t>12.00%</t>
  </si>
  <si>
    <t>Interest rate paid on a monthly basis</t>
  </si>
  <si>
    <t>6.00%</t>
  </si>
  <si>
    <t>Interest rate accrued and paid on maturity</t>
  </si>
  <si>
    <t>Second and Third Mezzanine Notes [Member] | Construction Revolvers [Member]</t>
  </si>
  <si>
    <t>Mezzanine Loan [Member] | Construction Revolvers [Member] | Momentum / Shady Grove Project [Member] | Cardinal Bank [Member]</t>
  </si>
  <si>
    <t>Mezzanine Loan [Member] | Construction Revolvers [Member] | Momentum / Shady Grove Project [Member] | Eagle Commercial Ventures [Member]</t>
  </si>
  <si>
    <t>Mar. 31,
		2016</t>
  </si>
  <si>
    <t>Mezzanine Loan [Member] | Construction Revolvers [Member] | Momentum / Shady Grove Project [Member] | Eagle Commercial Ventures [Member] | Subsequent Events [Member]</t>
  </si>
  <si>
    <t>Notes Payable, Other Payables [Member] | Comstock Growth Fund [Member]</t>
  </si>
  <si>
    <t>LIBOR</t>
  </si>
  <si>
    <t>Loan annual principal repayment, percentage</t>
  </si>
  <si>
    <t>Notes Payable, Other Payables [Member] | Comstock Growth Fund [Member] | LIBOR Rate [Member]</t>
  </si>
  <si>
    <t>9.75%</t>
  </si>
  <si>
    <t>Notes Payable, Other Payables [Member] | Comstock Growth Fund II, L.C. [Member]</t>
  </si>
  <si>
    <t>Line of credit facility additional extension period</t>
  </si>
  <si>
    <t>Line of credit facility extension fees</t>
  </si>
  <si>
    <t>Debt instrument, interest rate</t>
  </si>
  <si>
    <t>Debt instrument, interest payments term</t>
  </si>
  <si>
    <t>Interest payments will be accrued and paid in  kind monthly for the first year, and then paid current monthly in arrears  beginning December 31, 2016.</t>
  </si>
  <si>
    <t>Origination fee, percent</t>
  </si>
  <si>
    <t>1.00%</t>
  </si>
  <si>
    <t>Maintenance fee of average outstanding balance of loan on quarterly basis</t>
  </si>
  <si>
    <t>0.25%</t>
  </si>
  <si>
    <t>Unsecured Notes Payable To Affiliate [Member] | Comstock Growth Fund [Member]</t>
  </si>
  <si>
    <t>Unsecured Notes Payable To Affiliate [Member] | Stonehenge [Member]</t>
  </si>
  <si>
    <t>3.60%</t>
  </si>
  <si>
    <t>Jul. 20,
		2013</t>
  </si>
  <si>
    <t>Extended maturity date</t>
  </si>
  <si>
    <t>Jan. 1,
		2016</t>
  </si>
  <si>
    <t>Monthly payment for accrued unpaid interest and principal</t>
  </si>
  <si>
    <t>Unsecured Notes Payable To Affiliate [Member] | Stonehenge [Member] | LIBOR Rate [Member]</t>
  </si>
  <si>
    <t>3.00%</t>
  </si>
  <si>
    <t>First Mezzanine Notes [Member] | Construction Revolvers [Member] | Hampshires Project [Member]</t>
  </si>
  <si>
    <t>13.50%</t>
  </si>
  <si>
    <t>Warrants - Additional Information (Detail) - Class A [Member] $ in Thousands</t>
  </si>
  <si>
    <t>Class of Stock [Line Items]</t>
  </si>
  <si>
    <t>Initial investment amount | $</t>
  </si>
  <si>
    <t>Trading days preceding the issuance of warrant</t>
  </si>
  <si>
    <t>20 days</t>
  </si>
  <si>
    <t>Warrant exercise date</t>
  </si>
  <si>
    <t>Mar. 14,
		2023</t>
  </si>
  <si>
    <t>Dec. 12,
		2023</t>
  </si>
  <si>
    <t>BridgeCom [Member]</t>
  </si>
  <si>
    <t>Jul. 12,
		2021</t>
  </si>
  <si>
    <t>Maximum [Member]</t>
  </si>
  <si>
    <t>Common stock and warrants exercisable</t>
  </si>
  <si>
    <t>Warrant exercise period from date of issuance</t>
  </si>
  <si>
    <t>Maximum [Member] | Comstock Investors VIII, L.C [Member]</t>
  </si>
  <si>
    <t>Maximum [Member] | Comstock Growth Fund [Member]</t>
  </si>
  <si>
    <t>Maximum [Member] | BridgeCom [Member]</t>
  </si>
  <si>
    <t>Related Party Transactions - Future Minimum Lease Payments (Detail) $ in Thousands</t>
  </si>
  <si>
    <t>Operating Leases, Future Minimum Payments Due, Fiscal Year Maturity [Abstract]</t>
  </si>
  <si>
    <t>Related Party Transactions - Additional Information (Detail) - USD ($)</t>
  </si>
  <si>
    <t>Related Party Transaction [Line Items]</t>
  </si>
  <si>
    <t>Preferred stock par value</t>
  </si>
  <si>
    <t>Outstanding borrowings</t>
  </si>
  <si>
    <t>Preferred stock dividend rate, percentage</t>
  </si>
  <si>
    <t>8.75%</t>
  </si>
  <si>
    <t>Comstock Asset Management, L.C. [Member]</t>
  </si>
  <si>
    <t>Total payments made under lease agreement</t>
  </si>
  <si>
    <t>Straight-line rent payable</t>
  </si>
  <si>
    <t>Services and out-of-pocket expenses incurred</t>
  </si>
  <si>
    <t>Comstock Asset Management, L.C. [Member] | Trade Receivables [Member]</t>
  </si>
  <si>
    <t>Comstock Growth Fund [Member] | Private Placement [Member] | Class A [Member]</t>
  </si>
  <si>
    <t>Comstock Growth Fund [Member] | Notes Payable, Other Payables [Member]</t>
  </si>
  <si>
    <t>Maximum borrowing amount</t>
  </si>
  <si>
    <t>Additional aggregate principal loan amount</t>
  </si>
  <si>
    <t>Comstock Growth Fund [Member] | LIBOR Rate [Member] | Notes Payable, Other Payables [Member]</t>
  </si>
  <si>
    <t>Debt instrument, spread variable rate</t>
  </si>
  <si>
    <t>Comstock Growth Fund [Member] | Floor Rate [Member] | Notes Payable, Other Payables [Member]</t>
  </si>
  <si>
    <t>Debt instrument, floor interest rate</t>
  </si>
  <si>
    <t>Original principal amount</t>
  </si>
  <si>
    <t>Principal amount outstanding plus all accrued but unpaid interest</t>
  </si>
  <si>
    <t>Stonehenge note conversion, taxable gain</t>
  </si>
  <si>
    <t>Stonehenge [Member] | Series B Preferred Stock [Member]</t>
  </si>
  <si>
    <t>Shares issued upon conversion of debt</t>
  </si>
  <si>
    <t>Preferred stock redemption price</t>
  </si>
  <si>
    <t>Comstock Growth Fund II, L.C. [Member] | Notes Payable, Other Payables [Member]</t>
  </si>
  <si>
    <t>Employee Benefit Plans - Additional Information (Detail) - USD ($) $ in Thousands</t>
  </si>
  <si>
    <t>Defined Benefit Plan Disclosure [Line Items]</t>
  </si>
  <si>
    <t>Total employee contributions</t>
  </si>
  <si>
    <t>Vesting period</t>
  </si>
  <si>
    <t>6 years</t>
  </si>
  <si>
    <t>Gross employee contribution</t>
  </si>
  <si>
    <t>100.00%</t>
  </si>
  <si>
    <t>Each participant's gross salary</t>
  </si>
  <si>
    <t>Minimum [Member]</t>
  </si>
  <si>
    <t>Restricted Stock, Stock Options and Other Stock Plans - Additional Information (Detail) - USD ($) $ in Thousands</t>
  </si>
  <si>
    <t>Dec. 14, 2004</t>
  </si>
  <si>
    <t>Nov. 30, 2014</t>
  </si>
  <si>
    <t>Apr. 27, 2012</t>
  </si>
  <si>
    <t>Share-based Compensation Arrangement by Share-based Payment Award [Line Items]</t>
  </si>
  <si>
    <t>Shares purchased under repurchase program, shares</t>
  </si>
  <si>
    <t>Shares purchased under repurchase program, amount</t>
  </si>
  <si>
    <t>November 2014 New Share Repurchase Program [Member]</t>
  </si>
  <si>
    <t>Share repurchase program, commissions</t>
  </si>
  <si>
    <t>Class A [Member] | November 2014 New Share Repurchase Program [Member]</t>
  </si>
  <si>
    <t>Remaining common stock available for repurchase under share repurchase program</t>
  </si>
  <si>
    <t>2004 Long-Term Compensation Plan [Member]</t>
  </si>
  <si>
    <t>Long-term compensation plan stock option expiration period</t>
  </si>
  <si>
    <t>Shares available for issuance under long-term compensation plan</t>
  </si>
  <si>
    <t>Weighted-average remaining contractual term of unexercised stock options</t>
  </si>
  <si>
    <t>5 years 7 months 6 days</t>
  </si>
  <si>
    <t>6 years 8 months 12 days</t>
  </si>
  <si>
    <t>Unrecognized compensation cost related to stock issuances</t>
  </si>
  <si>
    <t>2004 Long-Term Compensation Plan [Member] | Class A [Member]</t>
  </si>
  <si>
    <t>Authorized increase in number of shares</t>
  </si>
  <si>
    <t>Shares issued</t>
  </si>
  <si>
    <t>Description of additional shares authorized for issuance under long-term compensation plan</t>
  </si>
  <si>
    <t>The Plan provided an initial authorization of 0.4 million shares of Class A common stock for issuance and allows an automatic annual increase equal to the lesser of (i) 3% of the Class A common stock outstanding (ii) 107 shares or (iii) such lesser amount as may be determined by the Company’s board of directors.</t>
  </si>
  <si>
    <t>Percentage of additional shares authorized issuable under long-term compensation plan</t>
  </si>
  <si>
    <t>Minimum [Member] | 2004 Long-Term Compensation Plan [Member]</t>
  </si>
  <si>
    <t>Long-term compensation plan vesting period</t>
  </si>
  <si>
    <t>Maximum [Member] | Class A [Member] | November 2014 New Share Repurchase Program [Member]</t>
  </si>
  <si>
    <t>New share repurchase program, shares authorized to repurchase</t>
  </si>
  <si>
    <t>Maximum [Member] | 2004 Long-Term Compensation Plan [Member]</t>
  </si>
  <si>
    <t>Restricted Stock, Stock Options and Other Stock Plans - Summary of Assumptions Used to Calculate Fair Value of Options (Detail) - 2004 Long-Term Compensation Plan [Member] - Stock Options [Member] - $ / shares</t>
  </si>
  <si>
    <t>Weighted average fair value of options granted</t>
  </si>
  <si>
    <t>Dividend yields</t>
  </si>
  <si>
    <t>0.00%</t>
  </si>
  <si>
    <t>Expected volatility, Minimum</t>
  </si>
  <si>
    <t>79.40%</t>
  </si>
  <si>
    <t>Expected volatility, Maximum</t>
  </si>
  <si>
    <t>142.60%</t>
  </si>
  <si>
    <t>Weighted average expected volatility</t>
  </si>
  <si>
    <t>107.19%</t>
  </si>
  <si>
    <t>Risk free interest rates</t>
  </si>
  <si>
    <t>1.79%</t>
  </si>
  <si>
    <t>Weighted average expected term (in years)</t>
  </si>
  <si>
    <t>6 years 3 months</t>
  </si>
  <si>
    <t>Restricted Stock, Stock Options and Other Stock Plans - Summary Information about Stock Option Activity (Detail) - 2004 Long-Term Compensation Plan [Member] - Stock Options [Member] - $ / shares shares in Thousands</t>
  </si>
  <si>
    <t>Beginning balance, Shares</t>
  </si>
  <si>
    <t>Granted, Shares</t>
  </si>
  <si>
    <t>Exercised, Shares</t>
  </si>
  <si>
    <t>Forfeited or Expired, Shares</t>
  </si>
  <si>
    <t>Ending balance, Shares</t>
  </si>
  <si>
    <t>Exercisable, Shares</t>
  </si>
  <si>
    <t>Weighted Average Exercise Price, Beginning balance</t>
  </si>
  <si>
    <t>Weighted Average Exercise Price, Granted</t>
  </si>
  <si>
    <t>Weighted Average Exercise Price, Exercised</t>
  </si>
  <si>
    <t>Weighted Average Exercise Price, Forfeited or Expired</t>
  </si>
  <si>
    <t>Weighted Average Exercise Price, Ending balance</t>
  </si>
  <si>
    <t>Weighted Average Exercise Price, Exercisable</t>
  </si>
  <si>
    <t>Restricted Stock, Stock Options and Other Stock Plans - Summary of Company's Restricted Share Activity (Detail) - Restricted Stock Awards [Member] - 2004 Long-Term Compensation Plan [Member] - $ / shares shares in Thousands</t>
  </si>
  <si>
    <t>Restricted shares, Beginning balance</t>
  </si>
  <si>
    <t>Restricted shares, Granted</t>
  </si>
  <si>
    <t>Restricted shares, Vested</t>
  </si>
  <si>
    <t>Restricted shares, Forfeited or Expired</t>
  </si>
  <si>
    <t>Restricted shares, Ending balance</t>
  </si>
  <si>
    <t>Weighted Average Exercise Price, Vested</t>
  </si>
  <si>
    <t>Note Receivable - Additional Information (Detail) - USD ($) $ in Thousands</t>
  </si>
  <si>
    <t>Accounts, Notes, Loans and Financing Receivable [Line Items]</t>
  </si>
  <si>
    <t>Note receivable originated with third party</t>
  </si>
  <si>
    <t>Maturity date of note receivable</t>
  </si>
  <si>
    <t>Sep. 2,
		2019</t>
  </si>
  <si>
    <t>Fixed interest rate</t>
  </si>
  <si>
    <t>Outstanding balance of note receivable</t>
  </si>
  <si>
    <t>Other income, net [Member]</t>
  </si>
  <si>
    <t>Interest income</t>
  </si>
  <si>
    <t>Severance and Restructuring - Additional Information (Detail) $ in Thousands</t>
  </si>
  <si>
    <t>Jun. 30, 2014USD ($)Installment</t>
  </si>
  <si>
    <t>Restructuring Cost and Reserve [Line Items]</t>
  </si>
  <si>
    <t>Separation Agreement date</t>
  </si>
  <si>
    <t>Jun. 24,
		2014</t>
  </si>
  <si>
    <t>Number of semi-monthly installments | Installment</t>
  </si>
  <si>
    <t>Healthcare cost</t>
  </si>
  <si>
    <t>Forfeiture of stock option and restricted stock awards</t>
  </si>
  <si>
    <t>Separation Agreement expiry date</t>
  </si>
  <si>
    <t>Jun. 30,
		2015</t>
  </si>
  <si>
    <t>Severance cost</t>
  </si>
  <si>
    <t>Commitments and Contingencies - Additional Information (Detail) - USD ($)</t>
  </si>
  <si>
    <t>Commitment And Contingencies [Line Items]</t>
  </si>
  <si>
    <t>Letter of credit, amount</t>
  </si>
  <si>
    <t>Amounts drawn against outstanding letters of credit or performance bond</t>
  </si>
  <si>
    <t>Performance Bonds [Member]</t>
  </si>
  <si>
    <t>Outstanding performance and payment of bonds</t>
  </si>
  <si>
    <t>Fair Value Disclosures - Summary of Carrying Amount and Fair Value of Fixed and Floating Rate Debt (Detail) - USD ($) $ in Thousands</t>
  </si>
  <si>
    <t>Fair Value, Option, Quantitative Disclosures [Line Items]</t>
  </si>
  <si>
    <t>Debt instrument outstanding balance</t>
  </si>
  <si>
    <t>Unobservable Inputs (Level 3 Inputs) [Member]</t>
  </si>
  <si>
    <t>Fair value</t>
  </si>
  <si>
    <t>Fair Value Disclosures - Additional Information (Detail) $ / shares in Units, $ in Thousands</t>
  </si>
  <si>
    <t>Dec. 31, 2015USD ($)Community$ / sharesshares</t>
  </si>
  <si>
    <t>Dec. 31, 2014USD ($)Communityshares</t>
  </si>
  <si>
    <t>Preferred Stock, shares issued | shares</t>
  </si>
  <si>
    <t>Preferred stock, liquidation preference value | $ / shares</t>
  </si>
  <si>
    <t>Unconsolidated Joint Venture - Additional Information (Detail) - USD ($) $ in Thousands</t>
  </si>
  <si>
    <t>Earnings from the unconsolidated joint venture</t>
  </si>
  <si>
    <t>Recorded collection and distribution from joint venture</t>
  </si>
  <si>
    <t>Unconsolidated Joint Venture - Summarized Financial Information for Unconsolidated Joint Venture (Detail) - USD ($) $ in Thousands</t>
  </si>
  <si>
    <t>Statement of Operations:</t>
  </si>
  <si>
    <t>Total net revenue</t>
  </si>
  <si>
    <t>Total expenses</t>
  </si>
  <si>
    <t>Net income</t>
  </si>
  <si>
    <t>Comstock Holding Companies, Inc. share of net income</t>
  </si>
  <si>
    <t>Income Taxes - Additional Information (Detail) - USD ($)</t>
  </si>
  <si>
    <t>Income Tax Examination [Line Items]</t>
  </si>
  <si>
    <t>Effective tax rate related to statutory tax</t>
  </si>
  <si>
    <t>35.00%</t>
  </si>
  <si>
    <t>Income tax expense (benefit)</t>
  </si>
  <si>
    <t>Federal and state NOLs</t>
  </si>
  <si>
    <t>Potential fair value of tax savings on federal and state NOLs</t>
  </si>
  <si>
    <t>Year of expiration of net operating loss carryforward expiration year</t>
  </si>
  <si>
    <t>Specified time period for ownership change</t>
  </si>
  <si>
    <t>Accruals related to uncertainties tax positions</t>
  </si>
  <si>
    <t>Federal Tax Authority [Member]</t>
  </si>
  <si>
    <t>Deferred tax asset valuation allowance</t>
  </si>
  <si>
    <t>5.60%</t>
  </si>
  <si>
    <t>Washington, D.C. [Member] | New Hampshire Avenue, LLC [Member]</t>
  </si>
  <si>
    <t>Percentage of ownership change</t>
  </si>
  <si>
    <t>Percentage of change in ownership of shareholders</t>
  </si>
  <si>
    <t>Tax year remain subject to examination</t>
  </si>
  <si>
    <t>Income Taxes - Schedule of Income Tax Provision (Detail) - USD ($) $ in Thousands</t>
  </si>
  <si>
    <t>Current:</t>
  </si>
  <si>
    <t>Federal</t>
  </si>
  <si>
    <t>State</t>
  </si>
  <si>
    <t>Current Income Tax (Expense) Benefit, Total</t>
  </si>
  <si>
    <t>Deferred:</t>
  </si>
  <si>
    <t>Deferred Income Tax (Expense) Benefit, Total</t>
  </si>
  <si>
    <t>Valuation allowance</t>
  </si>
  <si>
    <t>Total income tax expense</t>
  </si>
  <si>
    <t>Income Taxes - Components of Deferred Tax Assets and Liabilities (Detail) - USD ($) $ in Thousands</t>
  </si>
  <si>
    <t>Deferred tax assets:</t>
  </si>
  <si>
    <t>Inventory</t>
  </si>
  <si>
    <t>Net operating loss and tax credit carryforwards</t>
  </si>
  <si>
    <t>Accrued expenses</t>
  </si>
  <si>
    <t>Stock based compensation</t>
  </si>
  <si>
    <t>Investments in affiliates</t>
  </si>
  <si>
    <t>Deferred tax assets gross</t>
  </si>
  <si>
    <t>Less - valuation allowance</t>
  </si>
  <si>
    <t>Net deferred tax assets</t>
  </si>
  <si>
    <t>Deferred tax liabilities:</t>
  </si>
  <si>
    <t>Net deferred tax liabilities</t>
  </si>
  <si>
    <t>Net deferred tax assets (liabilities)</t>
  </si>
  <si>
    <t>Income Taxes - Reconciliation of Statutory and Effective Tax Rate After Adjustments for Non-Includable Partnership Income Arising from Non-Controlling Interest (Detail)</t>
  </si>
  <si>
    <t>Federal statutory rate</t>
  </si>
  <si>
    <t>(35.00%)</t>
  </si>
  <si>
    <t>State income taxes - net of federal benefit</t>
  </si>
  <si>
    <t>(3.90%)</t>
  </si>
  <si>
    <t>Permanent differences</t>
  </si>
  <si>
    <t>18.80%</t>
  </si>
  <si>
    <t>0.07%</t>
  </si>
  <si>
    <t>Tax reserve and other</t>
  </si>
  <si>
    <t>38.54%</t>
  </si>
  <si>
    <t>(18.35%)</t>
  </si>
  <si>
    <t>Change in valuation allowance</t>
  </si>
  <si>
    <t>(19.46%)</t>
  </si>
  <si>
    <t>58.04%</t>
  </si>
  <si>
    <t>Current state income tax</t>
  </si>
  <si>
    <t>7.81%</t>
  </si>
  <si>
    <t>4.45%</t>
  </si>
  <si>
    <t>Other, net</t>
  </si>
  <si>
    <t>(1.15%)</t>
  </si>
  <si>
    <t>(0.86%)</t>
  </si>
  <si>
    <t>Effective tax rate</t>
  </si>
  <si>
    <t>5.64%</t>
  </si>
  <si>
    <t>Quarterly Results (unaudited) - Quarterly Results Financial Information (Detail) - USD ($) $ / shares in Units, $ in Thousands</t>
  </si>
  <si>
    <t>Operating (loss) income</t>
  </si>
  <si>
    <t>Pretax (loss) income</t>
  </si>
  <si>
    <t>Subsequent Events - Additional Information (Detail) - USD ($) $ in Millions</t>
  </si>
  <si>
    <t>Mar. 30, 2016</t>
  </si>
  <si>
    <t>Mar. 14, 2016</t>
  </si>
  <si>
    <t>Jan. 28, 2016</t>
  </si>
  <si>
    <t>Subsequent Event [Line Items]</t>
  </si>
  <si>
    <t>Subsequent Events [Member] | Comstock Growth Fund II, L.C. [Member]</t>
  </si>
  <si>
    <t>Repayments of line of credit</t>
  </si>
  <si>
    <t>Advance received on line of credit promissory note</t>
  </si>
  <si>
    <t>Subsequent Events [Member] | Subsidiaries [Member] | Comstock Growth Fund II, L.C. [Member]</t>
  </si>
  <si>
    <t>Eagle Bank [Member] | Construction Revolvers [Member]</t>
  </si>
  <si>
    <t>Eagle Bank [Member] | Construction Revolvers [Member] | New Hampshire Avenue Project [Member] | Construction, Acquisition and Development Loans [Member]</t>
  </si>
  <si>
    <t>Eagle Bank [Member] | Construction Revolvers [Member] | Maxwell Square and Shady Grove Projects [Member] | Construction, Acquisition and Development Loans [Member]</t>
  </si>
  <si>
    <t>Eagle Bank [Member] | Construction Revolvers [Member] | Subsequent Events [Member]</t>
  </si>
  <si>
    <t>Eagle Bank [Member] | Construction Revolvers [Member] | Subsequent Events [Member] | New Hampshire Avenue Project [Member] | Construction, Acquisition and Development Loans [Member]</t>
  </si>
  <si>
    <t>Apr. 30,
		2016</t>
  </si>
  <si>
    <t>Eagle Bank [Member] | Construction Revolvers [Member] | Subsequent Events [Member] | Maxwell Square and Shady Grove Projects [Member] | Construction, Acquisition and Development Loans [Member]</t>
  </si>
  <si>
    <t>Cardinal Bank [Member] | Construction Revolvers [Member] | Two Rivers Two project [Member] | Acquisition and Construction Loans [Member]</t>
  </si>
  <si>
    <t>Cardinal Bank [Member] | Construction Revolvers [Member] | Momentum / Shady Grove Project [Member] | Mezzanine Loan [Member]</t>
  </si>
  <si>
    <t>Cardinal Bank [Member] | Construction Revolvers [Member] | Subsequent Events [Member] | Two Rivers Two project [Member] | Acquisition and Construction Loans [Member]</t>
  </si>
  <si>
    <t>Eagle Commercial Ventures [Member] | Construction Revolvers [Member] | Momentum / Shady Grove Project [Member] | Mezzanine Loan [Member]</t>
  </si>
  <si>
    <t>Eagle Commercial Ventures [Member] | Construction Revolvers [Member] | Subsequent Events [Member] | Momentum / Shady Grove Project [Member] | Mezzanine Loan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29996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D17" s="7">
        <v>5972592</v>
      </c>
    </row>
    <row r="18" spans="1:4">
      <c t="s" r="A18" s="4">
        <v>30</v>
      </c>
    </row>
    <row r="19" spans="1:4">
      <c t="s" r="A19" s="3">
        <v>5</v>
      </c>
    </row>
    <row r="20" spans="1:4">
      <c t="s" r="A20" s="4">
        <v>31</v>
      </c>
      <c t="n" r="C20" s="6">
        <v>3016474</v>
      </c>
    </row>
    <row r="21" spans="1:4">
      <c t="s" r="A21" s="4">
        <v>32</v>
      </c>
    </row>
    <row r="22" spans="1:4">
      <c t="s" r="A22" s="3">
        <v>5</v>
      </c>
    </row>
    <row r="23" spans="1:4">
      <c t="s" r="A23" s="4">
        <v>31</v>
      </c>
      <c t="n" r="C23" s="6">
        <v>390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72</v>
      </c>
    </row>
    <row r="4" spans="1:2">
      <c t="s" r="A4" s="4">
        <v>177</v>
      </c>
      <c t="s" r="B4" s="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07</v>
      </c>
      <c t="s" r="B1" s="2">
        <v>1</v>
      </c>
    </row>
    <row r="2" spans="1:2">
      <c t="s" r="B2" s="2">
        <v>2</v>
      </c>
    </row>
    <row r="3" spans="1:2">
      <c t="s" r="A3" s="3">
        <v>194</v>
      </c>
    </row>
    <row r="4" spans="1:2">
      <c t="s" r="A4" s="4">
        <v>107</v>
      </c>
      <c t="s" r="B4"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99</v>
      </c>
      <c t="s" r="B1" s="2">
        <v>1</v>
      </c>
    </row>
    <row r="2" spans="1:2">
      <c t="s" r="B2" s="2">
        <v>2</v>
      </c>
    </row>
    <row r="3" spans="1:2">
      <c t="s" r="A3" s="3">
        <v>200</v>
      </c>
    </row>
    <row r="4" spans="1:2">
      <c t="s" r="A4" s="4">
        <v>199</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v>
      </c>
      <c t="s" r="B1" s="2">
        <v>2</v>
      </c>
      <c t="s" r="C1" s="2">
        <v>34</v>
      </c>
    </row>
    <row r="2" spans="1:3">
      <c t="s" r="A2" s="3">
        <v>35</v>
      </c>
    </row>
    <row r="3" spans="1:3">
      <c t="s" r="A3" s="4">
        <v>36</v>
      </c>
      <c t="n" r="B3" s="7">
        <v>12448</v>
      </c>
      <c t="n" r="C3" s="7">
        <v>7498</v>
      </c>
    </row>
    <row r="4" spans="1:3">
      <c t="s" r="A4" s="4">
        <v>37</v>
      </c>
      <c t="n" r="B4" s="6">
        <v>2566</v>
      </c>
      <c t="n" r="C4" s="6">
        <v>1779</v>
      </c>
    </row>
    <row r="5" spans="1:3">
      <c t="s" r="A5" s="4">
        <v>38</v>
      </c>
      <c t="n" r="B5" s="6">
        <v>332</v>
      </c>
      <c t="n" r="C5" s="6">
        <v>110</v>
      </c>
    </row>
    <row r="6" spans="1:3">
      <c t="s" r="A6" s="4">
        <v>39</v>
      </c>
      <c t="n" r="B6" s="6">
        <v>38223</v>
      </c>
      <c t="n" r="C6" s="6">
        <v>40889</v>
      </c>
    </row>
    <row r="7" spans="1:3">
      <c t="s" r="A7" s="4">
        <v>40</v>
      </c>
      <c t="n" r="B7" s="6">
        <v>394</v>
      </c>
      <c t="n" r="C7" s="6">
        <v>395</v>
      </c>
    </row>
    <row r="8" spans="1:3">
      <c t="s" r="A8" s="4">
        <v>41</v>
      </c>
      <c t="n" r="B8" s="6">
        <v>4515</v>
      </c>
      <c t="n" r="C8" s="6">
        <v>5696</v>
      </c>
    </row>
    <row r="9" spans="1:3">
      <c t="s" r="A9" s="4">
        <v>42</v>
      </c>
      <c t="n" r="B9" s="6">
        <v>58478</v>
      </c>
      <c t="n" r="C9" s="6">
        <v>56367</v>
      </c>
    </row>
    <row r="10" spans="1:3">
      <c t="s" r="A10" s="3">
        <v>43</v>
      </c>
    </row>
    <row r="11" spans="1:3">
      <c t="s" r="A11" s="4">
        <v>44</v>
      </c>
      <c t="n" r="B11" s="6">
        <v>7638</v>
      </c>
      <c t="n" r="C11" s="6">
        <v>8538</v>
      </c>
    </row>
    <row r="12" spans="1:3">
      <c t="s" r="A12" s="4">
        <v>45</v>
      </c>
      <c t="n" r="B12" s="6">
        <v>24823</v>
      </c>
      <c t="n" r="C12" s="6">
        <v>28379</v>
      </c>
    </row>
    <row r="13" spans="1:3">
      <c t="s" r="A13" s="4">
        <v>46</v>
      </c>
      <c t="n" r="B13" s="6">
        <v>19028</v>
      </c>
      <c t="n" r="C13" s="6">
        <v>15488</v>
      </c>
    </row>
    <row r="14" spans="1:3">
      <c t="s" r="A14" s="4">
        <v>47</v>
      </c>
      <c t="n" r="B14" s="6">
        <v>1548</v>
      </c>
      <c t="n" r="C14" s="6">
        <v>2064</v>
      </c>
    </row>
    <row r="15" spans="1:3">
      <c t="s" r="A15" s="4">
        <v>48</v>
      </c>
      <c t="n" r="C15" s="6">
        <v>43</v>
      </c>
    </row>
    <row r="16" spans="1:3">
      <c t="s" r="A16" s="4">
        <v>49</v>
      </c>
      <c t="n" r="B16" s="7">
        <v>53037</v>
      </c>
      <c t="n" r="C16" s="7">
        <v>54512</v>
      </c>
    </row>
    <row r="17" spans="1:3">
      <c t="s" r="A17" s="4">
        <v>50</v>
      </c>
      <c t="s" r="B17" s="4">
        <v>51</v>
      </c>
      <c t="s" r="C17" s="4">
        <v>51</v>
      </c>
    </row>
    <row r="18" spans="1:3">
      <c t="s" r="A18" s="3">
        <v>52</v>
      </c>
    </row>
    <row r="19" spans="1:3">
      <c t="s" r="A19" s="4">
        <v>53</v>
      </c>
      <c t="n" r="B19" s="7">
        <v>1174</v>
      </c>
    </row>
    <row r="20" spans="1:3">
      <c t="s" r="A20" s="4">
        <v>54</v>
      </c>
      <c t="n" r="B20" s="6">
        <v>175963</v>
      </c>
      <c t="n" r="C20" s="7">
        <v>171639</v>
      </c>
    </row>
    <row r="21" spans="1:3">
      <c t="s" r="A21" s="4">
        <v>55</v>
      </c>
      <c t="n" r="B21" s="6">
        <v>-175785</v>
      </c>
      <c t="n" r="C21" s="6">
        <v>-171218</v>
      </c>
    </row>
    <row r="22" spans="1:3">
      <c t="s" r="A22" s="4">
        <v>56</v>
      </c>
      <c t="n" r="B22" s="6">
        <v>-1276</v>
      </c>
      <c t="n" r="C22" s="6">
        <v>-2131</v>
      </c>
    </row>
    <row r="23" spans="1:3">
      <c t="s" r="A23" s="4">
        <v>57</v>
      </c>
      <c t="n" r="B23" s="6">
        <v>6717</v>
      </c>
      <c t="n" r="C23" s="6">
        <v>3986</v>
      </c>
    </row>
    <row r="24" spans="1:3">
      <c t="s" r="A24" s="4">
        <v>58</v>
      </c>
      <c t="n" r="B24" s="6">
        <v>5441</v>
      </c>
      <c t="n" r="C24" s="6">
        <v>1855</v>
      </c>
    </row>
    <row r="25" spans="1:3">
      <c t="s" r="A25" s="4">
        <v>59</v>
      </c>
      <c t="n" r="B25" s="6">
        <v>58478</v>
      </c>
      <c t="n" r="C25" s="6">
        <v>56367</v>
      </c>
    </row>
    <row r="26" spans="1:3">
      <c t="s" r="A26" s="4">
        <v>30</v>
      </c>
    </row>
    <row r="27" spans="1:3">
      <c t="s" r="A27" s="3">
        <v>52</v>
      </c>
    </row>
    <row r="28" spans="1:3">
      <c t="s" r="A28" s="4">
        <v>60</v>
      </c>
      <c t="n" r="B28" s="6">
        <v>30</v>
      </c>
      <c t="n" r="C28" s="6">
        <v>27</v>
      </c>
    </row>
    <row r="29" spans="1:3">
      <c t="s" r="A29" s="4">
        <v>61</v>
      </c>
      <c t="n" r="B29" s="6">
        <v>-2662</v>
      </c>
      <c t="n" r="C29" s="6">
        <v>-2583</v>
      </c>
    </row>
    <row r="30" spans="1:3">
      <c t="s" r="A30" s="4">
        <v>58</v>
      </c>
      <c t="n" r="B30" s="6">
        <v>30</v>
      </c>
      <c t="n" r="C30" s="6">
        <v>27</v>
      </c>
    </row>
    <row r="31" spans="1:3">
      <c t="s" r="A31" s="4">
        <v>32</v>
      </c>
    </row>
    <row r="32" spans="1:3">
      <c t="s" r="A32" s="3">
        <v>52</v>
      </c>
    </row>
    <row r="33" spans="1:3">
      <c t="s" r="A33" s="4">
        <v>60</v>
      </c>
      <c t="n" r="B33" s="6">
        <v>4</v>
      </c>
      <c t="n" r="C33" s="6">
        <v>4</v>
      </c>
    </row>
    <row r="34" spans="1:3">
      <c t="s" r="A34" s="4">
        <v>58</v>
      </c>
      <c t="n" r="B34" s="7">
        <v>4</v>
      </c>
      <c t="n" r="C34" s="7">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t="s" r="A1" s="1">
        <v>229</v>
      </c>
      <c t="s" r="B1" s="2">
        <v>1</v>
      </c>
    </row>
    <row r="2" spans="1:2">
      <c t="s" r="B2" s="2">
        <v>2</v>
      </c>
    </row>
    <row r="3" spans="1:2">
      <c t="s" r="A3" s="3">
        <v>175</v>
      </c>
    </row>
    <row r="4" spans="1:2">
      <c t="s" r="A4" s="4">
        <v>230</v>
      </c>
      <c t="s" r="B4" s="4">
        <v>231</v>
      </c>
    </row>
    <row r="5" spans="1:2">
      <c t="s" r="A5" s="4">
        <v>232</v>
      </c>
      <c t="s" r="B5" s="4">
        <v>233</v>
      </c>
    </row>
    <row r="6" spans="1:2">
      <c t="s" r="A6" s="4">
        <v>234</v>
      </c>
      <c t="s" r="B6" s="4">
        <v>235</v>
      </c>
    </row>
    <row r="7" spans="1:2">
      <c t="s" r="A7" s="4">
        <v>39</v>
      </c>
      <c t="s" r="B7" s="4">
        <v>236</v>
      </c>
    </row>
    <row r="8" spans="1:2">
      <c t="s" r="A8" s="4">
        <v>237</v>
      </c>
      <c t="s" r="B8" s="4">
        <v>238</v>
      </c>
    </row>
    <row r="9" spans="1:2">
      <c t="s" r="A9" s="4">
        <v>239</v>
      </c>
      <c t="s" r="B9" s="4">
        <v>240</v>
      </c>
    </row>
    <row r="10" spans="1:2">
      <c t="s" r="A10" s="4">
        <v>241</v>
      </c>
      <c t="s" r="B10" s="4">
        <v>242</v>
      </c>
    </row>
    <row r="11" spans="1:2">
      <c t="s" r="A11" s="4">
        <v>243</v>
      </c>
      <c t="s" r="B11" s="4">
        <v>244</v>
      </c>
    </row>
    <row r="12" spans="1:2">
      <c t="s" r="A12" s="4">
        <v>245</v>
      </c>
      <c t="s" r="B12" s="4">
        <v>246</v>
      </c>
    </row>
    <row r="13" spans="1:2">
      <c t="s" r="A13" s="4">
        <v>247</v>
      </c>
      <c t="s" r="B13" s="4">
        <v>248</v>
      </c>
    </row>
    <row r="14" spans="1:2">
      <c t="s" r="A14" s="4">
        <v>249</v>
      </c>
      <c t="s" r="B14" s="4">
        <v>250</v>
      </c>
    </row>
    <row r="15" spans="1:2">
      <c t="s" r="A15" s="4">
        <v>251</v>
      </c>
      <c t="s" r="B15" s="4">
        <v>252</v>
      </c>
    </row>
    <row r="16" spans="1:2">
      <c t="s" r="A16" s="4">
        <v>253</v>
      </c>
      <c t="s" r="B16" s="4">
        <v>254</v>
      </c>
    </row>
    <row r="17" spans="1:2">
      <c t="s" r="A17" s="4">
        <v>255</v>
      </c>
      <c t="s" r="B17" s="4">
        <v>256</v>
      </c>
    </row>
    <row r="18" spans="1:2">
      <c t="s" r="A18" s="4">
        <v>257</v>
      </c>
      <c t="s" r="B18" s="4">
        <v>258</v>
      </c>
    </row>
    <row r="19" spans="1:2">
      <c t="s" r="A19" s="4">
        <v>259</v>
      </c>
      <c t="s" r="B19" s="4">
        <v>260</v>
      </c>
    </row>
    <row r="20" spans="1:2">
      <c t="s" r="A20" s="4">
        <v>261</v>
      </c>
      <c t="s" r="B20" s="4">
        <v>262</v>
      </c>
    </row>
    <row r="21" spans="1:2">
      <c t="s" r="A21" s="4">
        <v>263</v>
      </c>
      <c t="s" r="B21"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175</v>
      </c>
    </row>
    <row r="4" spans="1:2">
      <c t="s" r="A4" s="4">
        <v>266</v>
      </c>
      <c t="s" r="B4" s="4">
        <v>267</v>
      </c>
    </row>
    <row r="5" spans="1:2">
      <c t="s" r="A5" s="4">
        <v>268</v>
      </c>
      <c t="s" r="B5" s="4">
        <v>269</v>
      </c>
    </row>
    <row r="6" spans="1:2">
      <c t="s" r="A6" s="4">
        <v>270</v>
      </c>
      <c t="s" r="B6" s="4">
        <v>271</v>
      </c>
    </row>
    <row r="7" spans="1:2">
      <c t="s" r="A7" s="4">
        <v>272</v>
      </c>
      <c t="s" r="B7" s="4">
        <v>273</v>
      </c>
    </row>
    <row r="8" spans="1:2">
      <c t="s" r="A8" s="4">
        <v>274</v>
      </c>
      <c t="s" r="B8" s="4">
        <v>275</v>
      </c>
    </row>
    <row r="9" spans="1:2">
      <c t="s" r="A9" s="4">
        <v>276</v>
      </c>
      <c t="s" r="B9"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2</v>
      </c>
      <c t="s" r="B1" s="2">
        <v>2</v>
      </c>
      <c t="s" r="C1" s="2">
        <v>34</v>
      </c>
    </row>
    <row r="2" spans="1:3">
      <c t="s" r="A2" s="4">
        <v>63</v>
      </c>
      <c t="n" r="B2" s="8">
        <v>0.01</v>
      </c>
      <c t="n" r="C2" s="8">
        <v>0.01</v>
      </c>
    </row>
    <row r="3" spans="1:3">
      <c t="s" r="A3" s="4">
        <v>64</v>
      </c>
      <c t="n" r="B3" s="7">
        <v>3861</v>
      </c>
    </row>
    <row r="4" spans="1:3">
      <c t="s" r="A4" s="4">
        <v>65</v>
      </c>
      <c t="n" r="C4" s="6">
        <v>0</v>
      </c>
    </row>
    <row r="5" spans="1:3">
      <c t="s" r="A5" s="4">
        <v>66</v>
      </c>
      <c t="n" r="B5" s="6">
        <v>772210</v>
      </c>
      <c t="n" r="C5" s="6">
        <v>0</v>
      </c>
    </row>
    <row r="6" spans="1:3">
      <c t="s" r="A6" s="4">
        <v>67</v>
      </c>
      <c t="n" r="B6" s="6">
        <v>772210</v>
      </c>
      <c t="n" r="C6" s="6">
        <v>0</v>
      </c>
    </row>
    <row r="7" spans="1:3">
      <c t="s" r="A7" s="4">
        <v>30</v>
      </c>
    </row>
    <row r="8" spans="1:3">
      <c t="s" r="A8" s="4">
        <v>68</v>
      </c>
      <c t="n" r="B8" s="8">
        <v>0.01</v>
      </c>
      <c t="n" r="C8" s="8">
        <v>0.01</v>
      </c>
    </row>
    <row r="9" spans="1:3">
      <c t="s" r="A9" s="4">
        <v>69</v>
      </c>
      <c t="n" r="B9" s="6">
        <v>11038071</v>
      </c>
      <c t="n" r="C9" s="6">
        <v>11038071</v>
      </c>
    </row>
    <row r="10" spans="1:3">
      <c t="s" r="A10" s="4">
        <v>70</v>
      </c>
      <c t="n" r="B10" s="6">
        <v>2997437</v>
      </c>
      <c t="n" r="C10" s="6">
        <v>2726455</v>
      </c>
    </row>
    <row r="11" spans="1:3">
      <c t="s" r="A11" s="4">
        <v>71</v>
      </c>
      <c t="n" r="B11" s="6">
        <v>2997437</v>
      </c>
      <c t="n" r="C11" s="6">
        <v>2726455</v>
      </c>
    </row>
    <row r="12" spans="1:3">
      <c t="s" r="A12" s="4">
        <v>72</v>
      </c>
      <c t="n" r="B12" s="6">
        <v>85570</v>
      </c>
      <c t="n" r="C12" s="6">
        <v>74576</v>
      </c>
    </row>
    <row r="13" spans="1:3">
      <c t="s" r="A13" s="4">
        <v>32</v>
      </c>
    </row>
    <row r="14" spans="1:3">
      <c t="s" r="A14" s="4">
        <v>68</v>
      </c>
      <c t="n" r="B14" s="8">
        <v>0.01</v>
      </c>
      <c t="n" r="C14" s="8">
        <v>0.01</v>
      </c>
    </row>
    <row r="15" spans="1:3">
      <c t="s" r="A15" s="4">
        <v>69</v>
      </c>
      <c t="n" r="B15" s="6">
        <v>390500</v>
      </c>
      <c t="n" r="C15" s="6">
        <v>390500</v>
      </c>
    </row>
    <row r="16" spans="1:3">
      <c t="s" r="A16" s="4">
        <v>70</v>
      </c>
      <c t="n" r="B16" s="6">
        <v>390500</v>
      </c>
      <c t="n" r="C16" s="6">
        <v>390500</v>
      </c>
    </row>
    <row r="17" spans="1:3">
      <c t="s" r="A17" s="4">
        <v>71</v>
      </c>
      <c t="n" r="B17" s="6">
        <v>390500</v>
      </c>
      <c t="n" r="C17" s="6">
        <v>390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78</v>
      </c>
      <c t="s" r="B1" s="2">
        <v>1</v>
      </c>
    </row>
    <row r="2" spans="1:2">
      <c t="s" r="B2" s="2">
        <v>2</v>
      </c>
    </row>
    <row r="3" spans="1:2">
      <c t="s" r="A3" s="3">
        <v>180</v>
      </c>
    </row>
    <row r="4" spans="1:2">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1</v>
      </c>
      <c t="s" r="B1" s="2">
        <v>1</v>
      </c>
    </row>
    <row r="2" spans="1:2">
      <c t="s" r="B2" s="2">
        <v>2</v>
      </c>
    </row>
    <row r="3" spans="1:2">
      <c t="s" r="A3" s="3">
        <v>183</v>
      </c>
    </row>
    <row r="4" spans="1:2">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4</v>
      </c>
      <c t="s" r="B1" s="2">
        <v>1</v>
      </c>
    </row>
    <row r="2" spans="1:2">
      <c t="s" r="B2" s="2">
        <v>2</v>
      </c>
    </row>
    <row r="3" spans="1:2">
      <c t="s" r="A3" s="3">
        <v>186</v>
      </c>
    </row>
    <row r="4" spans="1:2">
      <c t="s" r="A4" s="4">
        <v>285</v>
      </c>
      <c t="s" r="B4"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7</v>
      </c>
      <c t="s" r="B1" s="2">
        <v>1</v>
      </c>
    </row>
    <row r="2" spans="1:2">
      <c t="s" r="B2" s="2">
        <v>2</v>
      </c>
    </row>
    <row r="3" spans="1:2">
      <c t="s" r="A3" s="3">
        <v>189</v>
      </c>
    </row>
    <row r="4" spans="1:2">
      <c t="s" r="A4" s="4">
        <v>188</v>
      </c>
      <c t="s" r="B4" s="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89</v>
      </c>
      <c t="s" r="B1" s="2">
        <v>1</v>
      </c>
    </row>
    <row r="2" spans="1:2">
      <c t="s" r="B2" s="2">
        <v>2</v>
      </c>
    </row>
    <row r="3" spans="1:2">
      <c t="s" r="A3" s="3">
        <v>192</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94</v>
      </c>
      <c t="s" r="B1" s="2">
        <v>1</v>
      </c>
    </row>
    <row r="2" spans="1:2">
      <c t="s" r="B2" s="2">
        <v>2</v>
      </c>
    </row>
    <row r="3" spans="1:2">
      <c t="s" r="A3" s="3">
        <v>197</v>
      </c>
    </row>
    <row r="4" spans="1:2">
      <c t="s" r="A4" s="4">
        <v>295</v>
      </c>
      <c t="s" r="B4"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297</v>
      </c>
      <c t="s" r="B1" s="2">
        <v>1</v>
      </c>
    </row>
    <row r="2" spans="1:2">
      <c t="s" r="B2" s="2">
        <v>2</v>
      </c>
    </row>
    <row r="3" spans="1:2">
      <c t="s" r="A3" s="3">
        <v>203</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4</v>
      </c>
      <c t="s" r="B1" s="2">
        <v>1</v>
      </c>
    </row>
    <row r="2" spans="1:2">
      <c t="s" r="B2" s="2">
        <v>2</v>
      </c>
    </row>
    <row r="3" spans="1:2">
      <c t="s" r="A3" s="3">
        <v>215</v>
      </c>
    </row>
    <row r="4" spans="1:2">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07</v>
      </c>
      <c t="s" r="B1" s="2">
        <v>1</v>
      </c>
    </row>
    <row r="2" spans="1:2">
      <c t="s" r="B2" s="2">
        <v>2</v>
      </c>
    </row>
    <row r="3" spans="1:2">
      <c t="s" r="A3" s="3">
        <v>218</v>
      </c>
    </row>
    <row r="4" spans="1:2">
      <c t="s" r="A4" s="4">
        <v>308</v>
      </c>
      <c t="s" r="B4" s="4">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0</v>
      </c>
      <c t="s" r="B1" s="2">
        <v>1</v>
      </c>
    </row>
    <row r="2" spans="1:2">
      <c t="s" r="B2" s="2">
        <v>2</v>
      </c>
    </row>
    <row r="3" spans="1:2">
      <c t="s" r="A3" s="3">
        <v>221</v>
      </c>
    </row>
    <row r="4" spans="1:2">
      <c t="s" r="A4" s="4">
        <v>311</v>
      </c>
      <c t="s" r="B4" s="4">
        <v>312</v>
      </c>
    </row>
    <row r="5" spans="1:2">
      <c t="s" r="A5" s="4">
        <v>313</v>
      </c>
      <c t="s" r="B5" s="4">
        <v>314</v>
      </c>
    </row>
    <row r="6" spans="1:2">
      <c t="s" r="A6" s="4">
        <v>315</v>
      </c>
      <c t="s" r="B6" s="4">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3</v>
      </c>
      <c t="s" r="B1" s="2">
        <v>1</v>
      </c>
    </row>
    <row r="2" spans="1:3">
      <c t="s" r="B2" s="2">
        <v>2</v>
      </c>
      <c t="s" r="C2" s="2">
        <v>34</v>
      </c>
    </row>
    <row r="3" spans="1:3">
      <c t="s" r="A3" s="3">
        <v>74</v>
      </c>
    </row>
    <row r="4" spans="1:3">
      <c t="s" r="A4" s="4">
        <v>75</v>
      </c>
      <c t="n" r="B4" s="7">
        <v>60132</v>
      </c>
      <c t="n" r="C4" s="7">
        <v>47378</v>
      </c>
    </row>
    <row r="5" spans="1:3">
      <c t="s" r="A5" s="4">
        <v>76</v>
      </c>
      <c t="n" r="B5" s="6">
        <v>1244</v>
      </c>
      <c t="n" r="C5" s="6">
        <v>587</v>
      </c>
    </row>
    <row r="6" spans="1:3">
      <c t="s" r="A6" s="4">
        <v>77</v>
      </c>
      <c t="n" r="B6" s="6">
        <v>61376</v>
      </c>
      <c t="n" r="C6" s="6">
        <v>47965</v>
      </c>
    </row>
    <row r="7" spans="1:3">
      <c t="s" r="A7" s="3">
        <v>78</v>
      </c>
    </row>
    <row r="8" spans="1:3">
      <c t="s" r="A8" s="4">
        <v>79</v>
      </c>
      <c t="n" r="B8" s="6">
        <v>51583</v>
      </c>
      <c t="n" r="C8" s="6">
        <v>38133</v>
      </c>
    </row>
    <row r="9" spans="1:3">
      <c t="s" r="A9" s="4">
        <v>80</v>
      </c>
      <c t="n" r="B9" s="6">
        <v>551</v>
      </c>
      <c t="n" r="C9" s="6">
        <v>372</v>
      </c>
    </row>
    <row r="10" spans="1:3">
      <c t="s" r="A10" s="4">
        <v>81</v>
      </c>
      <c t="n" r="B10" s="6">
        <v>2765</v>
      </c>
      <c t="n" r="C10" s="6">
        <v>2695</v>
      </c>
    </row>
    <row r="11" spans="1:3">
      <c t="s" r="A11" s="4">
        <v>82</v>
      </c>
      <c t="n" r="B11" s="6">
        <v>2076</v>
      </c>
      <c t="n" r="C11" s="6">
        <v>2130</v>
      </c>
    </row>
    <row r="12" spans="1:3">
      <c t="s" r="A12" s="4">
        <v>83</v>
      </c>
      <c t="n" r="B12" s="6">
        <v>7410</v>
      </c>
      <c t="n" r="C12" s="6">
        <v>7585</v>
      </c>
    </row>
    <row r="13" spans="1:3">
      <c t="s" r="A13" s="4">
        <v>84</v>
      </c>
      <c t="n" r="B13" s="6">
        <v>547</v>
      </c>
      <c t="n" r="C13" s="6">
        <v>26</v>
      </c>
    </row>
    <row r="14" spans="1:3">
      <c t="s" r="A14" s="4">
        <v>85</v>
      </c>
      <c t="n" r="B14" s="6">
        <v>-3556</v>
      </c>
      <c t="n" r="C14" s="6">
        <v>-2976</v>
      </c>
    </row>
    <row r="15" spans="1:3">
      <c t="s" r="A15" s="4">
        <v>86</v>
      </c>
      <c t="n" r="B15" s="6">
        <v>861</v>
      </c>
      <c t="n" r="C15" s="6">
        <v>230</v>
      </c>
    </row>
    <row r="16" spans="1:3">
      <c t="s" r="A16" s="4">
        <v>87</v>
      </c>
      <c t="n" r="B16" s="6">
        <v>-2695</v>
      </c>
      <c t="n" r="C16" s="6">
        <v>-2746</v>
      </c>
    </row>
    <row r="17" spans="1:3">
      <c t="s" r="A17" s="4">
        <v>88</v>
      </c>
      <c t="n" r="B17" s="6">
        <v>732</v>
      </c>
      <c t="n" r="C17" s="6">
        <v>-368</v>
      </c>
    </row>
    <row r="18" spans="1:3">
      <c t="s" r="A18" s="4">
        <v>89</v>
      </c>
      <c t="n" r="B18" s="6">
        <v>-1963</v>
      </c>
      <c t="n" r="C18" s="6">
        <v>-3114</v>
      </c>
    </row>
    <row r="19" spans="1:3">
      <c t="s" r="A19" s="4">
        <v>90</v>
      </c>
      <c t="n" r="B19" s="6">
        <v>2604</v>
      </c>
      <c t="n" r="C19" s="6">
        <v>3725</v>
      </c>
    </row>
    <row r="20" spans="1:3">
      <c t="s" r="A20" s="4">
        <v>91</v>
      </c>
      <c t="n" r="B20" s="7">
        <v>-4567</v>
      </c>
      <c t="n" r="C20" s="7">
        <v>-6839</v>
      </c>
    </row>
    <row r="21" spans="1:3">
      <c t="s" r="A21" s="4">
        <v>92</v>
      </c>
      <c t="n" r="B21" s="8">
        <v>-1.43</v>
      </c>
      <c t="n" r="C21" s="8">
        <v>-2.27</v>
      </c>
    </row>
    <row r="22" spans="1:3">
      <c t="s" r="A22" s="4">
        <v>93</v>
      </c>
      <c t="n" r="B22" s="8">
        <v>-1.43</v>
      </c>
      <c t="n" r="C22" s="8">
        <v>-2.27</v>
      </c>
    </row>
    <row r="23" spans="1:3">
      <c t="s" r="A23" s="4">
        <v>94</v>
      </c>
      <c t="n" r="B23" s="6">
        <v>3198</v>
      </c>
      <c t="n" r="C23" s="6">
        <v>3012</v>
      </c>
    </row>
    <row r="24" spans="1:3">
      <c t="s" r="A24" s="4">
        <v>95</v>
      </c>
      <c t="n" r="B24" s="6">
        <v>3198</v>
      </c>
      <c t="n" r="C24" s="6">
        <v>3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17</v>
      </c>
      <c t="s" r="B1" s="2">
        <v>1</v>
      </c>
    </row>
    <row r="2" spans="1:2">
      <c t="s" r="B2" s="2">
        <v>2</v>
      </c>
    </row>
    <row r="3" spans="1:2">
      <c t="s" r="A3" s="3">
        <v>224</v>
      </c>
    </row>
    <row r="4" spans="1:2">
      <c t="s" r="A4" s="4">
        <v>318</v>
      </c>
      <c t="s" r="B4" s="4">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20</v>
      </c>
      <c t="s" r="B1" s="2">
        <v>1</v>
      </c>
    </row>
    <row r="2" spans="1:2">
      <c t="s" r="B2" s="2">
        <v>124</v>
      </c>
    </row>
    <row r="3" spans="1:2">
      <c t="s" r="A3" s="3">
        <v>172</v>
      </c>
    </row>
    <row r="4" spans="1:2">
      <c t="s" r="A4" s="4">
        <v>321</v>
      </c>
      <c t="s" r="B4" s="4">
        <v>322</v>
      </c>
    </row>
    <row r="5" spans="1:2">
      <c t="s" r="A5" s="4">
        <v>323</v>
      </c>
      <c t="n" r="B5" s="7">
        <v>207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80"/>
    <col customWidth="1" max="5" min="5" width="37"/>
    <col customWidth="1" max="6" min="6" width="21"/>
  </cols>
  <sheetData>
    <row r="1" spans="1:6">
      <c t="s" r="A1" s="1">
        <v>324</v>
      </c>
      <c t="s" r="B1" s="2">
        <v>325</v>
      </c>
      <c t="s" r="C1" s="2">
        <v>326</v>
      </c>
      <c t="s" r="D1" s="2">
        <v>327</v>
      </c>
      <c t="s" r="E1" s="2">
        <v>328</v>
      </c>
      <c t="s" r="F1" s="2">
        <v>329</v>
      </c>
    </row>
    <row r="2" spans="1:6">
      <c t="s" r="A2" s="3">
        <v>330</v>
      </c>
    </row>
    <row r="3" spans="1:6">
      <c t="s" r="A3" s="4">
        <v>331</v>
      </c>
      <c t="n" r="D3" s="6">
        <v>1</v>
      </c>
      <c t="n" r="E3" s="6">
        <v>1</v>
      </c>
    </row>
    <row r="4" spans="1:6">
      <c t="s" r="A4" s="4">
        <v>332</v>
      </c>
      <c t="n" r="B4" s="9">
        <v>0.143</v>
      </c>
    </row>
    <row r="5" spans="1:6">
      <c t="s" r="A5" s="4">
        <v>333</v>
      </c>
      <c t="s" r="D5" s="4">
        <v>334</v>
      </c>
    </row>
    <row r="6" spans="1:6">
      <c t="s" r="A6" s="4">
        <v>37</v>
      </c>
      <c t="n" r="D6" s="7">
        <v>2600</v>
      </c>
      <c t="n" r="E6" s="7">
        <v>1800</v>
      </c>
    </row>
    <row r="7" spans="1:6">
      <c t="s" r="A7" s="4">
        <v>335</v>
      </c>
      <c t="n" r="D7" s="7">
        <v>1000</v>
      </c>
      <c t="n" r="E7" s="6">
        <v>1000</v>
      </c>
    </row>
    <row r="8" spans="1:6">
      <c t="s" r="A8" s="4">
        <v>336</v>
      </c>
      <c t="s" r="D8" s="4">
        <v>337</v>
      </c>
    </row>
    <row r="9" spans="1:6">
      <c t="s" r="A9" s="4">
        <v>338</v>
      </c>
      <c t="s" r="D9" s="4">
        <v>339</v>
      </c>
    </row>
    <row r="10" spans="1:6">
      <c t="s" r="A10" s="4">
        <v>340</v>
      </c>
      <c t="n" r="D10" s="7">
        <v>246</v>
      </c>
      <c t="n" r="E10" s="6">
        <v>454</v>
      </c>
      <c t="n" r="F10" s="7">
        <v>241</v>
      </c>
    </row>
    <row r="11" spans="1:6">
      <c t="s" r="A11" s="4">
        <v>341</v>
      </c>
      <c t="n" r="C11" s="7">
        <v>59</v>
      </c>
    </row>
    <row r="12" spans="1:6">
      <c t="s" r="A12" s="4">
        <v>342</v>
      </c>
      <c t="n" r="C12" s="7">
        <v>182</v>
      </c>
    </row>
    <row r="13" spans="1:6">
      <c t="s" r="A13" s="4">
        <v>245</v>
      </c>
      <c t="n" r="D13" s="6">
        <v>725</v>
      </c>
      <c t="n" r="E13" s="6">
        <v>743</v>
      </c>
    </row>
    <row r="14" spans="1:6">
      <c t="s" r="A14" s="4">
        <v>343</v>
      </c>
      <c t="n" r="D14" s="6">
        <v>124</v>
      </c>
      <c t="n" r="E14" s="6">
        <v>319</v>
      </c>
    </row>
    <row r="15" spans="1:6">
      <c t="s" r="A15" s="4">
        <v>344</v>
      </c>
      <c t="n" r="D15" s="7">
        <v>31</v>
      </c>
      <c t="n" r="E15" s="7">
        <v>24</v>
      </c>
    </row>
    <row r="16" spans="1:6">
      <c t="s" r="A16" s="4">
        <v>345</v>
      </c>
      <c t="n" r="D16" s="6">
        <v>3</v>
      </c>
    </row>
    <row r="17" spans="1:6">
      <c t="s" r="A17" s="4">
        <v>346</v>
      </c>
      <c t="n" r="D17" s="6">
        <v>75</v>
      </c>
    </row>
    <row r="18" spans="1:6">
      <c t="s" r="A18" s="4">
        <v>347</v>
      </c>
      <c t="n" r="D18" s="6">
        <v>200</v>
      </c>
    </row>
    <row r="19" spans="1:6">
      <c t="s" r="A19" s="4">
        <v>30</v>
      </c>
    </row>
    <row r="20" spans="1:6">
      <c t="s" r="A20" s="3">
        <v>330</v>
      </c>
    </row>
    <row r="21" spans="1:6">
      <c t="s" r="A21" s="4">
        <v>348</v>
      </c>
      <c t="n" r="B21" s="6">
        <v>11038071</v>
      </c>
      <c t="n" r="D21" s="6">
        <v>11038071</v>
      </c>
      <c t="n" r="E21" s="6">
        <v>11038071</v>
      </c>
    </row>
    <row r="22" spans="1:6">
      <c t="s" r="A22" s="4">
        <v>349</v>
      </c>
    </row>
    <row r="23" spans="1:6">
      <c t="s" r="A23" s="3">
        <v>330</v>
      </c>
    </row>
    <row r="24" spans="1:6">
      <c t="s" r="A24" s="4">
        <v>348</v>
      </c>
      <c t="n" r="B24" s="6">
        <v>77266500</v>
      </c>
    </row>
    <row r="25" spans="1:6">
      <c t="s" r="A25" s="4">
        <v>32</v>
      </c>
    </row>
    <row r="26" spans="1:6">
      <c t="s" r="A26" s="3">
        <v>330</v>
      </c>
    </row>
    <row r="27" spans="1:6">
      <c t="s" r="A27" s="4">
        <v>348</v>
      </c>
      <c t="n" r="B27" s="6">
        <v>390500</v>
      </c>
      <c t="n" r="D27" s="6">
        <v>390500</v>
      </c>
      <c t="n" r="E27" s="6">
        <v>390500</v>
      </c>
    </row>
    <row r="28" spans="1:6">
      <c t="s" r="A28" s="4">
        <v>350</v>
      </c>
    </row>
    <row r="29" spans="1:6">
      <c t="s" r="A29" s="3">
        <v>330</v>
      </c>
    </row>
    <row r="30" spans="1:6">
      <c t="s" r="A30" s="4">
        <v>348</v>
      </c>
      <c t="n" r="B30" s="6">
        <v>2733500</v>
      </c>
    </row>
    <row r="31" spans="1:6">
      <c t="s" r="A31" s="4">
        <v>351</v>
      </c>
    </row>
    <row r="32" spans="1:6">
      <c t="s" r="A32" s="3">
        <v>330</v>
      </c>
    </row>
    <row r="33" spans="1:6">
      <c t="s" r="A33" s="4">
        <v>352</v>
      </c>
      <c t="s" r="D33" s="4">
        <v>353</v>
      </c>
    </row>
    <row r="34" spans="1:6">
      <c t="s" r="A34" s="4">
        <v>354</v>
      </c>
    </row>
    <row r="35" spans="1:6">
      <c t="s" r="A35" s="3">
        <v>330</v>
      </c>
    </row>
    <row r="36" spans="1:6">
      <c t="s" r="A36" s="4">
        <v>245</v>
      </c>
      <c t="n" r="D36" s="7">
        <v>714</v>
      </c>
      <c t="n" r="E36" s="7">
        <v>730</v>
      </c>
    </row>
    <row r="37" spans="1:6">
      <c t="s" r="A37" s="4">
        <v>355</v>
      </c>
    </row>
    <row r="38" spans="1:6">
      <c t="s" r="A38" s="3">
        <v>330</v>
      </c>
    </row>
    <row r="39" spans="1:6">
      <c t="s" r="A39" s="4">
        <v>245</v>
      </c>
      <c t="n" r="D39" s="6">
        <v>11</v>
      </c>
      <c t="n" r="E39" s="6">
        <v>13</v>
      </c>
    </row>
    <row r="40" spans="1:6">
      <c t="s" r="A40" s="4">
        <v>343</v>
      </c>
      <c t="n" r="D40" s="6">
        <v>74</v>
      </c>
      <c t="n" r="E40" s="6">
        <v>271</v>
      </c>
    </row>
    <row r="41" spans="1:6">
      <c t="s" r="A41" s="4">
        <v>356</v>
      </c>
    </row>
    <row r="42" spans="1:6">
      <c t="s" r="A42" s="3">
        <v>330</v>
      </c>
    </row>
    <row r="43" spans="1:6">
      <c t="s" r="A43" s="4">
        <v>343</v>
      </c>
      <c t="n" r="D43" s="7">
        <v>19</v>
      </c>
      <c t="n" r="E43" s="7">
        <v>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57</v>
      </c>
      <c t="s" r="B1" s="2">
        <v>1</v>
      </c>
    </row>
    <row r="2" spans="1:3">
      <c t="s" r="B2" s="2">
        <v>2</v>
      </c>
      <c t="s" r="C2" s="2">
        <v>34</v>
      </c>
    </row>
    <row r="3" spans="1:3">
      <c t="s" r="A3" s="3">
        <v>358</v>
      </c>
    </row>
    <row r="4" spans="1:3">
      <c t="s" r="A4" s="4">
        <v>359</v>
      </c>
      <c t="n" r="B4" s="7">
        <v>3295</v>
      </c>
      <c t="n" r="C4" s="7">
        <v>2557</v>
      </c>
    </row>
    <row r="5" spans="1:3">
      <c t="s" r="A5" s="4">
        <v>360</v>
      </c>
      <c t="n" r="B5" s="6">
        <v>400</v>
      </c>
      <c t="n" r="C5" s="6">
        <v>234</v>
      </c>
    </row>
    <row r="6" spans="1:3">
      <c t="s" r="A6" s="4">
        <v>361</v>
      </c>
      <c t="n" r="B6" s="6">
        <v>3695</v>
      </c>
      <c t="n" r="C6" s="6">
        <v>2791</v>
      </c>
    </row>
    <row r="7" spans="1:3">
      <c t="s" r="A7" s="4">
        <v>362</v>
      </c>
      <c t="n" r="B7" s="6">
        <v>2346</v>
      </c>
      <c t="n" r="C7" s="6">
        <v>557</v>
      </c>
    </row>
    <row r="8" spans="1:3">
      <c t="s" r="A8" s="4">
        <v>363</v>
      </c>
      <c t="n" r="B8" s="6">
        <v>258</v>
      </c>
      <c t="n" r="C8" s="6">
        <v>175</v>
      </c>
    </row>
    <row r="9" spans="1:3">
      <c t="s" r="A9" s="4">
        <v>364</v>
      </c>
      <c t="n" r="B9" s="7">
        <v>2604</v>
      </c>
      <c t="n" r="C9" s="7">
        <v>7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65</v>
      </c>
      <c t="s" r="B1" s="2">
        <v>1</v>
      </c>
    </row>
    <row r="2" spans="1:3">
      <c t="s" r="B2" s="2">
        <v>2</v>
      </c>
      <c t="s" r="C2" s="2">
        <v>34</v>
      </c>
    </row>
    <row r="3" spans="1:3">
      <c t="s" r="A3" s="3">
        <v>358</v>
      </c>
    </row>
    <row r="4" spans="1:3">
      <c t="s" r="A4" s="4">
        <v>366</v>
      </c>
      <c t="n" r="B4" s="7">
        <v>534</v>
      </c>
    </row>
    <row r="5" spans="1:3">
      <c t="s" r="A5" s="4">
        <v>367</v>
      </c>
      <c t="n" r="B5" s="6">
        <v>13</v>
      </c>
      <c t="n" r="C5" s="7">
        <v>26</v>
      </c>
    </row>
    <row r="6" spans="1:3">
      <c t="s" r="A6" s="4">
        <v>368</v>
      </c>
      <c t="n" r="B6" s="7">
        <v>547</v>
      </c>
      <c t="n" r="C6" s="7">
        <v>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2"/>
  </cols>
  <sheetData>
    <row r="1" spans="1:2">
      <c t="s" r="A1" s="1">
        <v>369</v>
      </c>
      <c t="s" r="B1" s="2">
        <v>1</v>
      </c>
    </row>
    <row r="2" spans="1:2">
      <c t="s" r="B2" s="2">
        <v>2</v>
      </c>
    </row>
    <row r="3" spans="1:2">
      <c t="s" r="A3" s="4">
        <v>370</v>
      </c>
    </row>
    <row r="4" spans="1:2">
      <c t="s" r="A4" s="3">
        <v>371</v>
      </c>
    </row>
    <row r="5" spans="1:2">
      <c t="s" r="A5" s="4">
        <v>372</v>
      </c>
      <c t="s" r="B5" s="4">
        <v>373</v>
      </c>
    </row>
    <row r="6" spans="1:2">
      <c t="s" r="A6" s="4">
        <v>374</v>
      </c>
    </row>
    <row r="7" spans="1:2">
      <c t="s" r="A7" s="3">
        <v>371</v>
      </c>
    </row>
    <row r="8" spans="1:2">
      <c t="s" r="A8" s="4">
        <v>372</v>
      </c>
      <c t="s" r="B8" s="4">
        <v>375</v>
      </c>
    </row>
    <row r="9" spans="1:2">
      <c t="s" r="A9" s="4">
        <v>376</v>
      </c>
    </row>
    <row r="10" spans="1:2">
      <c t="s" r="A10" s="3">
        <v>371</v>
      </c>
    </row>
    <row r="11" spans="1:2">
      <c t="s" r="A11" s="4">
        <v>372</v>
      </c>
      <c t="s" r="B11" s="4">
        <v>377</v>
      </c>
    </row>
    <row r="12" spans="1:2">
      <c t="s" r="A12" s="4">
        <v>378</v>
      </c>
    </row>
    <row r="13" spans="1:2">
      <c t="s" r="A13" s="3">
        <v>371</v>
      </c>
    </row>
    <row r="14" spans="1:2">
      <c t="s" r="A14" s="4">
        <v>372</v>
      </c>
      <c t="s" r="B14"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0</v>
      </c>
      <c t="s" r="B1" s="2">
        <v>1</v>
      </c>
    </row>
    <row r="2" spans="1:4">
      <c t="s" r="B2" s="2">
        <v>2</v>
      </c>
      <c t="s" r="C2" s="2">
        <v>34</v>
      </c>
      <c t="s" r="D2" s="2">
        <v>381</v>
      </c>
    </row>
    <row r="3" spans="1:4">
      <c t="s" r="A3" s="3">
        <v>382</v>
      </c>
    </row>
    <row r="4" spans="1:4">
      <c t="s" r="A4" s="4">
        <v>383</v>
      </c>
      <c t="n" r="B4" s="7">
        <v>492</v>
      </c>
      <c t="n" r="C4" s="7">
        <v>510</v>
      </c>
    </row>
    <row r="5" spans="1:4">
      <c t="s" r="A5" s="4">
        <v>384</v>
      </c>
      <c t="n" r="B5" s="6">
        <v>246</v>
      </c>
      <c t="n" r="C5" s="6">
        <v>454</v>
      </c>
      <c t="n" r="D5" s="7">
        <v>241</v>
      </c>
    </row>
    <row r="6" spans="1:4">
      <c t="s" r="A6" s="4">
        <v>385</v>
      </c>
      <c t="n" r="B6" s="6">
        <v>-426</v>
      </c>
      <c t="n" r="C6" s="6">
        <v>-472</v>
      </c>
    </row>
    <row r="7" spans="1:4">
      <c t="s" r="A7" s="4">
        <v>386</v>
      </c>
      <c t="n" r="B7" s="7">
        <v>312</v>
      </c>
      <c t="n" r="C7" s="7">
        <v>49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7</v>
      </c>
      <c t="s" r="B1" s="2">
        <v>1</v>
      </c>
    </row>
    <row r="2" spans="1:3">
      <c t="s" r="B2" s="2">
        <v>2</v>
      </c>
      <c t="s" r="C2" s="2">
        <v>34</v>
      </c>
    </row>
    <row r="3" spans="1:3">
      <c t="s" r="A3" s="3">
        <v>388</v>
      </c>
    </row>
    <row r="4" spans="1:3">
      <c t="s" r="A4" s="4">
        <v>389</v>
      </c>
      <c t="n" r="B4" s="6">
        <v>10</v>
      </c>
      <c t="n" r="C4" s="6">
        <v>104</v>
      </c>
    </row>
    <row r="5" spans="1:3">
      <c t="s" r="A5" s="4">
        <v>390</v>
      </c>
    </row>
    <row r="6" spans="1:3">
      <c t="s" r="A6" s="3">
        <v>388</v>
      </c>
    </row>
    <row r="7" spans="1:3">
      <c t="s" r="A7" s="4">
        <v>389</v>
      </c>
      <c t="n" r="B7" s="6">
        <v>10</v>
      </c>
      <c t="n" r="C7" s="6">
        <v>22</v>
      </c>
    </row>
    <row r="8" spans="1:3">
      <c t="s" r="A8" s="4">
        <v>391</v>
      </c>
    </row>
    <row r="9" spans="1:3">
      <c t="s" r="A9" s="3">
        <v>388</v>
      </c>
    </row>
    <row r="10" spans="1:3">
      <c t="s" r="A10" s="4">
        <v>389</v>
      </c>
      <c t="n" r="C10" s="6">
        <v>28</v>
      </c>
    </row>
    <row r="11" spans="1:3">
      <c t="s" r="A11" s="4">
        <v>392</v>
      </c>
    </row>
    <row r="12" spans="1:3">
      <c t="s" r="A12" s="3">
        <v>388</v>
      </c>
    </row>
    <row r="13" spans="1:3">
      <c t="s" r="A13" s="4">
        <v>389</v>
      </c>
      <c t="n" r="C13" s="6">
        <v>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393</v>
      </c>
      <c t="s" r="B1" s="2">
        <v>394</v>
      </c>
      <c t="s" r="J1" s="2">
        <v>1</v>
      </c>
    </row>
    <row r="2" spans="1:11">
      <c t="s" r="B2" s="2">
        <v>2</v>
      </c>
      <c t="s" r="C2" s="2">
        <v>395</v>
      </c>
      <c t="s" r="D2" s="2">
        <v>4</v>
      </c>
      <c t="s" r="E2" s="2">
        <v>396</v>
      </c>
      <c t="s" r="F2" s="2">
        <v>34</v>
      </c>
      <c t="s" r="G2" s="2">
        <v>397</v>
      </c>
      <c t="s" r="H2" s="2">
        <v>398</v>
      </c>
      <c t="s" r="I2" s="2">
        <v>399</v>
      </c>
      <c t="s" r="J2" s="2">
        <v>2</v>
      </c>
      <c t="s" r="K2" s="2">
        <v>34</v>
      </c>
    </row>
    <row r="3" spans="1:11">
      <c t="s" r="A3" s="3">
        <v>400</v>
      </c>
    </row>
    <row r="4" spans="1:11">
      <c t="s" r="A4" s="4">
        <v>401</v>
      </c>
      <c t="n" r="B4" s="7">
        <v>26207</v>
      </c>
      <c t="n" r="C4" s="7">
        <v>12288</v>
      </c>
      <c t="n" r="D4" s="7">
        <v>12564</v>
      </c>
      <c t="n" r="E4" s="7">
        <v>10317</v>
      </c>
      <c t="n" r="F4" s="7">
        <v>9844</v>
      </c>
      <c t="n" r="G4" s="7">
        <v>18367</v>
      </c>
      <c t="n" r="H4" s="7">
        <v>11800</v>
      </c>
      <c t="n" r="I4" s="7">
        <v>7954</v>
      </c>
      <c t="n" r="J4" s="7">
        <v>61376</v>
      </c>
      <c t="n" r="K4" s="7">
        <v>47965</v>
      </c>
    </row>
    <row r="5" spans="1:11">
      <c t="s" r="A5" s="4">
        <v>402</v>
      </c>
      <c t="n" r="J5" s="6">
        <v>9242</v>
      </c>
      <c t="n" r="K5" s="6">
        <v>9460</v>
      </c>
    </row>
    <row r="6" spans="1:11">
      <c t="s" r="A6" s="4">
        <v>114</v>
      </c>
      <c t="n" r="B6" s="6">
        <v>2</v>
      </c>
      <c t="n" r="C6" s="7">
        <v>-1023</v>
      </c>
      <c t="n" r="D6" s="7">
        <v>-274</v>
      </c>
      <c t="n" r="E6" s="7">
        <v>-668</v>
      </c>
      <c t="n" r="F6" s="6">
        <v>-2593</v>
      </c>
      <c t="n" r="G6" s="7">
        <v>991</v>
      </c>
      <c t="n" r="H6" s="7">
        <v>-669</v>
      </c>
      <c t="n" r="I6" s="7">
        <v>-843</v>
      </c>
      <c t="n" r="J6" s="6">
        <v>-1963</v>
      </c>
      <c t="n" r="K6" s="6">
        <v>-3114</v>
      </c>
    </row>
    <row r="7" spans="1:11">
      <c t="s" r="A7" s="4">
        <v>403</v>
      </c>
      <c t="n" r="B7" s="6">
        <v>58478</v>
      </c>
      <c t="n" r="F7" s="6">
        <v>56367</v>
      </c>
      <c t="n" r="J7" s="6">
        <v>58478</v>
      </c>
      <c t="n" r="K7" s="6">
        <v>56367</v>
      </c>
    </row>
    <row r="8" spans="1:11">
      <c t="s" r="A8" s="4">
        <v>404</v>
      </c>
      <c t="n" r="J8" s="6">
        <v>288</v>
      </c>
      <c t="n" r="K8" s="6">
        <v>419</v>
      </c>
    </row>
    <row r="9" spans="1:11">
      <c t="s" r="A9" s="4">
        <v>405</v>
      </c>
      <c t="n" r="J9" s="6">
        <v>534</v>
      </c>
    </row>
    <row r="10" spans="1:11">
      <c t="s" r="A10" s="4">
        <v>406</v>
      </c>
    </row>
    <row r="11" spans="1:11">
      <c t="s" r="A11" s="3">
        <v>400</v>
      </c>
    </row>
    <row r="12" spans="1:11">
      <c t="s" r="A12" s="4">
        <v>401</v>
      </c>
      <c t="n" r="J12" s="6">
        <v>60132</v>
      </c>
      <c t="n" r="K12" s="6">
        <v>47378</v>
      </c>
    </row>
    <row r="13" spans="1:11">
      <c t="s" r="A13" s="4">
        <v>402</v>
      </c>
      <c t="n" r="J13" s="6">
        <v>8549</v>
      </c>
      <c t="n" r="K13" s="6">
        <v>9245</v>
      </c>
    </row>
    <row r="14" spans="1:11">
      <c t="s" r="A14" s="4">
        <v>114</v>
      </c>
      <c t="n" r="J14" s="6">
        <v>-2656</v>
      </c>
      <c t="n" r="K14" s="6">
        <v>-3320</v>
      </c>
    </row>
    <row r="15" spans="1:11">
      <c t="s" r="A15" s="4">
        <v>403</v>
      </c>
      <c t="n" r="B15" s="6">
        <v>58387</v>
      </c>
      <c t="n" r="F15" s="6">
        <v>56028</v>
      </c>
      <c t="n" r="J15" s="6">
        <v>58387</v>
      </c>
      <c t="n" r="K15" s="6">
        <v>56028</v>
      </c>
    </row>
    <row r="16" spans="1:11">
      <c t="s" r="A16" s="4">
        <v>404</v>
      </c>
      <c t="n" r="J16" s="6">
        <v>288</v>
      </c>
      <c t="n" r="K16" s="6">
        <v>419</v>
      </c>
    </row>
    <row r="17" spans="1:11">
      <c t="s" r="A17" s="4">
        <v>405</v>
      </c>
      <c t="n" r="J17" s="6">
        <v>534</v>
      </c>
    </row>
    <row r="18" spans="1:11">
      <c t="s" r="A18" s="4">
        <v>407</v>
      </c>
    </row>
    <row r="19" spans="1:11">
      <c t="s" r="A19" s="3">
        <v>400</v>
      </c>
    </row>
    <row r="20" spans="1:11">
      <c t="s" r="A20" s="4">
        <v>401</v>
      </c>
      <c t="n" r="J20" s="6">
        <v>1244</v>
      </c>
      <c t="n" r="K20" s="6">
        <v>587</v>
      </c>
    </row>
    <row r="21" spans="1:11">
      <c t="s" r="A21" s="4">
        <v>402</v>
      </c>
      <c t="n" r="J21" s="6">
        <v>693</v>
      </c>
      <c t="n" r="K21" s="6">
        <v>215</v>
      </c>
    </row>
    <row r="22" spans="1:11">
      <c t="s" r="A22" s="4">
        <v>114</v>
      </c>
      <c t="n" r="J22" s="6">
        <v>693</v>
      </c>
      <c t="n" r="K22" s="6">
        <v>206</v>
      </c>
    </row>
    <row r="23" spans="1:11">
      <c t="s" r="A23" s="4">
        <v>403</v>
      </c>
      <c t="n" r="B23" s="7">
        <v>91</v>
      </c>
      <c t="n" r="F23" s="7">
        <v>339</v>
      </c>
      <c t="n" r="J23" s="7">
        <v>91</v>
      </c>
      <c t="n" r="K23" s="7">
        <v>339</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40"/>
    <col customWidth="1" max="3" min="3" width="30"/>
    <col customWidth="1" max="4" min="4" width="36"/>
    <col customWidth="1" max="5" min="5" width="27"/>
    <col customWidth="1" max="6" min="6" width="27"/>
    <col customWidth="1" max="7" min="7" width="18"/>
    <col customWidth="1" max="8" min="8" width="18"/>
  </cols>
  <sheetData>
    <row r="1" spans="1:8">
      <c t="s" r="A1" s="1">
        <v>408</v>
      </c>
      <c t="s" r="B1" s="2">
        <v>409</v>
      </c>
      <c t="s" r="C1" s="2">
        <v>410</v>
      </c>
      <c t="s" r="D1" s="2">
        <v>411</v>
      </c>
      <c t="s" r="E1" s="2">
        <v>412</v>
      </c>
      <c t="s" r="F1" s="2">
        <v>413</v>
      </c>
      <c t="s" r="G1" s="2">
        <v>414</v>
      </c>
      <c t="s" r="H1" s="2">
        <v>415</v>
      </c>
    </row>
    <row r="2" spans="1:8">
      <c t="s" r="A2" s="3">
        <v>416</v>
      </c>
    </row>
    <row r="3" spans="1:8">
      <c t="s" r="A3" s="4">
        <v>417</v>
      </c>
      <c t="n" r="E3" s="7">
        <v>2323000</v>
      </c>
      <c t="n" r="F3" s="7">
        <v>14633000</v>
      </c>
    </row>
    <row r="4" spans="1:8">
      <c t="s" r="A4" s="4">
        <v>418</v>
      </c>
      <c t="n" r="E4" s="6">
        <v>13000000</v>
      </c>
      <c t="n" r="F4" s="6">
        <v>13500000</v>
      </c>
    </row>
    <row r="5" spans="1:8">
      <c t="s" r="A5" s="4">
        <v>419</v>
      </c>
      <c t="n" r="E5" s="7">
        <v>22700000</v>
      </c>
      <c t="n" r="F5" s="7">
        <v>19500000</v>
      </c>
    </row>
    <row r="6" spans="1:8">
      <c t="s" r="A6" s="4">
        <v>420</v>
      </c>
    </row>
    <row r="7" spans="1:8">
      <c t="s" r="A7" s="3">
        <v>416</v>
      </c>
    </row>
    <row r="8" spans="1:8">
      <c t="s" r="A8" s="4">
        <v>421</v>
      </c>
      <c t="n" r="B8" s="6">
        <v>36</v>
      </c>
    </row>
    <row r="9" spans="1:8">
      <c t="s" r="A9" s="4">
        <v>422</v>
      </c>
      <c t="n" r="B9" s="6">
        <v>110</v>
      </c>
    </row>
    <row r="10" spans="1:8">
      <c t="s" r="A10" s="4">
        <v>423</v>
      </c>
    </row>
    <row r="11" spans="1:8">
      <c t="s" r="A11" s="3">
        <v>416</v>
      </c>
    </row>
    <row r="12" spans="1:8">
      <c t="s" r="A12" s="4">
        <v>421</v>
      </c>
      <c t="n" r="B12" s="6">
        <v>73</v>
      </c>
    </row>
    <row r="13" spans="1:8">
      <c t="s" r="A13" s="4">
        <v>424</v>
      </c>
      <c t="n" r="B13" s="6">
        <v>38</v>
      </c>
    </row>
    <row r="14" spans="1:8">
      <c t="s" r="A14" s="4">
        <v>425</v>
      </c>
    </row>
    <row r="15" spans="1:8">
      <c t="s" r="A15" s="3">
        <v>416</v>
      </c>
    </row>
    <row r="16" spans="1:8">
      <c t="s" r="A16" s="4">
        <v>421</v>
      </c>
      <c t="n" r="B16" s="6">
        <v>110</v>
      </c>
    </row>
    <row r="17" spans="1:8">
      <c t="s" r="A17" s="4">
        <v>424</v>
      </c>
      <c t="n" r="B17" s="6">
        <v>19</v>
      </c>
    </row>
    <row r="18" spans="1:8">
      <c t="s" r="A18" s="4">
        <v>30</v>
      </c>
    </row>
    <row r="19" spans="1:8">
      <c t="s" r="A19" s="3">
        <v>416</v>
      </c>
    </row>
    <row r="20" spans="1:8">
      <c t="s" r="A20" s="4">
        <v>426</v>
      </c>
      <c t="n" r="E20" s="6">
        <v>76</v>
      </c>
      <c t="n" r="F20" s="6">
        <v>34</v>
      </c>
    </row>
    <row r="21" spans="1:8">
      <c t="s" r="A21" s="4">
        <v>427</v>
      </c>
      <c t="n" r="E21" s="7">
        <v>433000</v>
      </c>
      <c t="n" r="F21" s="7">
        <v>162000</v>
      </c>
    </row>
    <row r="22" spans="1:8">
      <c t="s" r="A22" s="4">
        <v>428</v>
      </c>
    </row>
    <row r="23" spans="1:8">
      <c t="s" r="A23" s="3">
        <v>416</v>
      </c>
    </row>
    <row r="24" spans="1:8">
      <c t="s" r="A24" s="4">
        <v>429</v>
      </c>
      <c t="n" r="H24" s="6">
        <v>111</v>
      </c>
    </row>
    <row r="25" spans="1:8">
      <c t="s" r="A25" s="4">
        <v>430</v>
      </c>
      <c t="n" r="E25" s="6">
        <v>2000000</v>
      </c>
      <c t="n" r="F25" s="6">
        <v>3200000</v>
      </c>
    </row>
    <row r="26" spans="1:8">
      <c t="s" r="A26" s="4">
        <v>431</v>
      </c>
    </row>
    <row r="27" spans="1:8">
      <c t="s" r="A27" s="3">
        <v>416</v>
      </c>
    </row>
    <row r="28" spans="1:8">
      <c t="s" r="A28" s="4">
        <v>429</v>
      </c>
      <c t="n" r="G28" s="6">
        <v>66</v>
      </c>
    </row>
    <row r="29" spans="1:8">
      <c t="s" r="A29" s="4">
        <v>432</v>
      </c>
      <c t="n" r="E29" s="6">
        <v>73000</v>
      </c>
      <c t="n" r="F29" s="6">
        <v>1900000</v>
      </c>
    </row>
    <row r="30" spans="1:8">
      <c t="s" r="A30" s="4">
        <v>433</v>
      </c>
    </row>
    <row r="31" spans="1:8">
      <c t="s" r="A31" s="3">
        <v>416</v>
      </c>
    </row>
    <row r="32" spans="1:8">
      <c t="s" r="A32" s="4">
        <v>432</v>
      </c>
      <c t="n" r="F32" s="6">
        <v>8600000</v>
      </c>
    </row>
    <row r="33" spans="1:8">
      <c t="s" r="A33" s="4">
        <v>434</v>
      </c>
      <c t="s" r="B33" s="4">
        <v>435</v>
      </c>
    </row>
    <row r="34" spans="1:8">
      <c t="s" r="A34" s="4">
        <v>436</v>
      </c>
      <c t="s" r="B34" s="4">
        <v>435</v>
      </c>
    </row>
    <row r="35" spans="1:8">
      <c t="s" r="A35" s="4">
        <v>417</v>
      </c>
      <c t="n" r="F35" s="6">
        <v>5400000</v>
      </c>
    </row>
    <row r="36" spans="1:8">
      <c t="s" r="A36" s="4">
        <v>437</v>
      </c>
    </row>
    <row r="37" spans="1:8">
      <c t="s" r="A37" s="3">
        <v>416</v>
      </c>
    </row>
    <row r="38" spans="1:8">
      <c t="s" r="A38" s="4">
        <v>426</v>
      </c>
      <c t="n" r="B38" s="6">
        <v>17</v>
      </c>
    </row>
    <row r="39" spans="1:8">
      <c t="s" r="A39" s="4">
        <v>427</v>
      </c>
      <c t="n" r="B39" s="7">
        <v>146000</v>
      </c>
    </row>
    <row r="40" spans="1:8">
      <c t="s" r="A40" s="4">
        <v>438</v>
      </c>
    </row>
    <row r="41" spans="1:8">
      <c t="s" r="A41" s="3">
        <v>416</v>
      </c>
    </row>
    <row r="42" spans="1:8">
      <c t="s" r="A42" s="4">
        <v>439</v>
      </c>
      <c t="n" r="B42" s="7">
        <v>7300000</v>
      </c>
    </row>
    <row r="43" spans="1:8">
      <c t="s" r="A43" s="4">
        <v>440</v>
      </c>
    </row>
    <row r="44" spans="1:8">
      <c t="s" r="A44" s="3">
        <v>416</v>
      </c>
    </row>
    <row r="45" spans="1:8">
      <c t="s" r="A45" s="4">
        <v>432</v>
      </c>
      <c t="n" r="E45" s="6">
        <v>300000</v>
      </c>
      <c t="n" r="F45" s="7">
        <v>900000</v>
      </c>
    </row>
    <row r="46" spans="1:8">
      <c t="s" r="A46" s="4">
        <v>434</v>
      </c>
      <c t="s" r="D46" s="4">
        <v>435</v>
      </c>
    </row>
    <row r="47" spans="1:8">
      <c t="s" r="A47" s="4">
        <v>436</v>
      </c>
      <c t="s" r="D47" s="4">
        <v>435</v>
      </c>
    </row>
    <row r="48" spans="1:8">
      <c t="s" r="A48" s="4">
        <v>441</v>
      </c>
    </row>
    <row r="49" spans="1:8">
      <c t="s" r="A49" s="3">
        <v>416</v>
      </c>
    </row>
    <row r="50" spans="1:8">
      <c t="s" r="A50" s="4">
        <v>421</v>
      </c>
      <c t="n" r="D50" s="6">
        <v>45</v>
      </c>
    </row>
    <row r="51" spans="1:8">
      <c t="s" r="A51" s="4">
        <v>442</v>
      </c>
    </row>
    <row r="52" spans="1:8">
      <c t="s" r="A52" s="3">
        <v>416</v>
      </c>
    </row>
    <row r="53" spans="1:8">
      <c t="s" r="A53" s="4">
        <v>421</v>
      </c>
      <c t="n" r="D53" s="6">
        <v>42</v>
      </c>
    </row>
    <row r="54" spans="1:8">
      <c t="s" r="A54" s="4">
        <v>443</v>
      </c>
    </row>
    <row r="55" spans="1:8">
      <c t="s" r="A55" s="3">
        <v>416</v>
      </c>
    </row>
    <row r="56" spans="1:8">
      <c t="s" r="A56" s="4">
        <v>426</v>
      </c>
      <c t="n" r="D56" s="6">
        <v>15</v>
      </c>
    </row>
    <row r="57" spans="1:8">
      <c t="s" r="A57" s="4">
        <v>427</v>
      </c>
      <c t="n" r="D57" s="7">
        <v>131000</v>
      </c>
    </row>
    <row r="58" spans="1:8">
      <c t="s" r="A58" s="4">
        <v>444</v>
      </c>
    </row>
    <row r="59" spans="1:8">
      <c t="s" r="A59" s="3">
        <v>416</v>
      </c>
    </row>
    <row r="60" spans="1:8">
      <c t="s" r="A60" s="4">
        <v>439</v>
      </c>
      <c t="n" r="D60" s="7">
        <v>4000000</v>
      </c>
    </row>
    <row r="61" spans="1:8">
      <c t="s" r="A61" s="4">
        <v>445</v>
      </c>
    </row>
    <row r="62" spans="1:8">
      <c t="s" r="A62" s="3">
        <v>416</v>
      </c>
    </row>
    <row r="63" spans="1:8">
      <c t="s" r="A63" s="4">
        <v>432</v>
      </c>
      <c t="n" r="E63" s="7">
        <v>0</v>
      </c>
    </row>
    <row r="64" spans="1:8">
      <c t="s" r="A64" s="4">
        <v>434</v>
      </c>
      <c t="s" r="C64" s="4">
        <v>435</v>
      </c>
    </row>
    <row r="65" spans="1:8">
      <c t="s" r="A65" s="4">
        <v>436</v>
      </c>
      <c t="s" r="C65" s="4">
        <v>435</v>
      </c>
    </row>
    <row r="66" spans="1:8">
      <c t="s" r="A66" s="4">
        <v>446</v>
      </c>
    </row>
    <row r="67" spans="1:8">
      <c t="s" r="A67" s="3">
        <v>416</v>
      </c>
    </row>
    <row r="68" spans="1:8">
      <c t="s" r="A68" s="4">
        <v>447</v>
      </c>
      <c t="n" r="C68" s="6">
        <v>35</v>
      </c>
    </row>
    <row r="69" spans="1:8">
      <c t="s" r="A69" s="4">
        <v>448</v>
      </c>
    </row>
    <row r="70" spans="1:8">
      <c t="s" r="A70" s="3">
        <v>416</v>
      </c>
    </row>
    <row r="71" spans="1:8">
      <c t="s" r="A71" s="4">
        <v>439</v>
      </c>
      <c t="n" r="C71" s="7">
        <v>2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4"/>
    <col customWidth="1" max="5" min="5" width="37"/>
    <col customWidth="1" max="6" min="6" width="34"/>
    <col customWidth="1" max="7" min="7" width="34"/>
    <col customWidth="1" max="8" min="8" width="17"/>
    <col customWidth="1" max="9" min="9" width="17"/>
  </cols>
  <sheetData>
    <row r="1" spans="1:9">
      <c t="s" r="A1" s="1">
        <v>96</v>
      </c>
      <c t="s" r="B1" s="2">
        <v>97</v>
      </c>
      <c t="s" r="C1" s="2">
        <v>98</v>
      </c>
      <c t="s" r="D1" s="2">
        <v>99</v>
      </c>
      <c t="s" r="E1" s="2">
        <v>100</v>
      </c>
      <c t="s" r="F1" s="2">
        <v>101</v>
      </c>
      <c t="s" r="G1" s="2">
        <v>102</v>
      </c>
      <c t="s" r="H1" s="2">
        <v>30</v>
      </c>
      <c t="s" r="I1" s="2">
        <v>32</v>
      </c>
    </row>
    <row r="2" spans="1:9">
      <c t="s" r="A2" s="4">
        <v>103</v>
      </c>
      <c t="n" r="B2" s="7">
        <v>19059</v>
      </c>
      <c t="n" r="C2" s="7">
        <v>170993</v>
      </c>
      <c t="n" r="D2" s="7">
        <v>-2480</v>
      </c>
      <c t="n" r="E2" s="7">
        <v>-164379</v>
      </c>
      <c t="n" r="F2" s="7">
        <v>14894</v>
      </c>
      <c t="n" r="H2" s="7">
        <v>27</v>
      </c>
      <c t="n" r="I2" s="7">
        <v>4</v>
      </c>
    </row>
    <row r="3" spans="1:9">
      <c t="s" r="A3" s="4">
        <v>104</v>
      </c>
      <c t="n" r="H3" s="6">
        <v>2661</v>
      </c>
      <c t="n" r="I3" s="6">
        <v>390</v>
      </c>
    </row>
    <row r="4" spans="1:9">
      <c t="s" r="A4" s="4">
        <v>105</v>
      </c>
      <c t="n" r="B4" s="6">
        <v>571</v>
      </c>
      <c t="n" r="C4" s="6">
        <v>571</v>
      </c>
    </row>
    <row r="5" spans="1:9">
      <c t="s" r="A5" s="4">
        <v>106</v>
      </c>
      <c t="n" r="H5" s="6">
        <v>67</v>
      </c>
    </row>
    <row r="6" spans="1:9">
      <c t="s" r="A6" s="4">
        <v>107</v>
      </c>
      <c t="n" r="B6" s="6">
        <v>163</v>
      </c>
      <c t="n" r="C6" s="6">
        <v>163</v>
      </c>
    </row>
    <row r="7" spans="1:9">
      <c t="s" r="A7" s="4">
        <v>108</v>
      </c>
      <c t="n" r="H7" s="6">
        <v>23</v>
      </c>
    </row>
    <row r="8" spans="1:9">
      <c t="s" r="A8" s="4">
        <v>109</v>
      </c>
      <c t="n" r="B8" s="6">
        <v>-88</v>
      </c>
      <c t="n" r="C8" s="7">
        <v>-88</v>
      </c>
    </row>
    <row r="9" spans="1:9">
      <c t="s" r="A9" s="4">
        <v>110</v>
      </c>
      <c t="n" r="H9" s="6">
        <v>-25</v>
      </c>
    </row>
    <row r="10" spans="1:9">
      <c t="s" r="A10" s="4">
        <v>111</v>
      </c>
      <c t="n" r="B10" s="7">
        <v>-103</v>
      </c>
      <c t="n" r="D10" s="7">
        <v>-103</v>
      </c>
    </row>
    <row r="11" spans="1:9">
      <c t="s" r="A11" s="4">
        <v>112</v>
      </c>
      <c t="s" r="B11" s="4">
        <v>51</v>
      </c>
      <c t="s" r="C11" s="4">
        <v>51</v>
      </c>
      <c t="s" r="D11" s="4">
        <v>51</v>
      </c>
      <c t="s" r="E11" s="4">
        <v>51</v>
      </c>
      <c t="s" r="F11" s="4">
        <v>51</v>
      </c>
      <c t="s" r="G11" s="4">
        <v>51</v>
      </c>
      <c t="s" r="H11" s="4">
        <v>51</v>
      </c>
      <c t="s" r="I11" s="4">
        <v>51</v>
      </c>
    </row>
    <row r="12" spans="1:9">
      <c t="s" r="A12" s="4">
        <v>113</v>
      </c>
      <c t="n" r="B12" s="7">
        <v>-14633</v>
      </c>
      <c t="n" r="F12" s="7">
        <v>-14633</v>
      </c>
    </row>
    <row r="13" spans="1:9">
      <c t="s" r="A13" s="4">
        <v>114</v>
      </c>
      <c t="n" r="B13" s="6">
        <v>-3114</v>
      </c>
      <c t="n" r="E13" s="7">
        <v>-6839</v>
      </c>
      <c t="n" r="F13" s="6">
        <v>3725</v>
      </c>
    </row>
    <row r="14" spans="1:9">
      <c t="s" r="A14" s="4">
        <v>115</v>
      </c>
      <c t="n" r="B14" s="6">
        <v>1855</v>
      </c>
      <c t="n" r="C14" s="7">
        <v>171639</v>
      </c>
      <c t="n" r="D14" s="7">
        <v>-2583</v>
      </c>
      <c t="n" r="E14" s="7">
        <v>-171218</v>
      </c>
      <c t="n" r="F14" s="7">
        <v>3986</v>
      </c>
      <c t="n" r="H14" s="7">
        <v>27</v>
      </c>
      <c t="n" r="I14" s="7">
        <v>4</v>
      </c>
    </row>
    <row r="15" spans="1:9">
      <c t="s" r="A15" s="4">
        <v>116</v>
      </c>
      <c t="n" r="H15" s="6">
        <v>2726</v>
      </c>
      <c t="n" r="I15" s="6">
        <v>390</v>
      </c>
    </row>
    <row r="16" spans="1:9">
      <c t="s" r="A16" s="4">
        <v>105</v>
      </c>
      <c t="n" r="B16" s="6">
        <v>1128</v>
      </c>
      <c t="n" r="C16" s="6">
        <v>1125</v>
      </c>
      <c t="n" r="H16" s="7">
        <v>3</v>
      </c>
    </row>
    <row r="17" spans="1:9">
      <c t="s" r="A17" s="4">
        <v>106</v>
      </c>
      <c t="n" r="H17" s="6">
        <v>271</v>
      </c>
    </row>
    <row r="18" spans="1:9">
      <c t="s" r="A18" s="4">
        <v>107</v>
      </c>
      <c t="n" r="B18" s="6">
        <v>304</v>
      </c>
      <c t="n" r="C18" s="6">
        <v>304</v>
      </c>
    </row>
    <row r="19" spans="1:9">
      <c t="s" r="A19" s="4">
        <v>108</v>
      </c>
      <c t="n" r="H19" s="6">
        <v>12</v>
      </c>
    </row>
    <row r="20" spans="1:9">
      <c t="s" r="A20" s="4">
        <v>109</v>
      </c>
      <c t="n" r="B20" s="6">
        <v>-32</v>
      </c>
      <c t="n" r="C20" s="6">
        <v>-32</v>
      </c>
    </row>
    <row r="21" spans="1:9">
      <c t="s" r="A21" s="4">
        <v>110</v>
      </c>
      <c t="n" r="H21" s="6">
        <v>-12</v>
      </c>
    </row>
    <row r="22" spans="1:9">
      <c t="s" r="A22" s="4">
        <v>117</v>
      </c>
      <c t="n" r="B22" s="6">
        <v>2816</v>
      </c>
      <c t="n" r="C22" s="7">
        <v>1642</v>
      </c>
      <c t="n" r="G22" s="7">
        <v>1174</v>
      </c>
    </row>
    <row r="23" spans="1:9">
      <c t="s" r="A23" s="4">
        <v>118</v>
      </c>
      <c t="n" r="G23" s="6">
        <v>772</v>
      </c>
    </row>
    <row r="24" spans="1:9">
      <c t="s" r="A24" s="4">
        <v>111</v>
      </c>
      <c t="n" r="B24" s="7">
        <v>-79</v>
      </c>
      <c t="n" r="D24" s="7">
        <v>-79</v>
      </c>
    </row>
    <row r="25" spans="1:9">
      <c t="s" r="A25" s="4">
        <v>112</v>
      </c>
      <c t="s" r="B25" s="4">
        <v>51</v>
      </c>
      <c t="s" r="C25" s="4">
        <v>51</v>
      </c>
      <c t="s" r="D25" s="4">
        <v>51</v>
      </c>
      <c t="s" r="E25" s="4">
        <v>51</v>
      </c>
      <c t="s" r="F25" s="4">
        <v>51</v>
      </c>
      <c t="s" r="G25" s="4">
        <v>51</v>
      </c>
      <c t="s" r="H25" s="4">
        <v>51</v>
      </c>
      <c t="s" r="I25" s="4">
        <v>51</v>
      </c>
    </row>
    <row r="26" spans="1:9">
      <c t="s" r="A26" s="4">
        <v>119</v>
      </c>
      <c t="n" r="B26" s="7">
        <v>2450</v>
      </c>
      <c t="n" r="F26" s="7">
        <v>2450</v>
      </c>
    </row>
    <row r="27" spans="1:9">
      <c t="s" r="A27" s="4">
        <v>113</v>
      </c>
      <c t="n" r="B27" s="6">
        <v>-2323</v>
      </c>
      <c t="n" r="F27" s="6">
        <v>-2323</v>
      </c>
    </row>
    <row r="28" spans="1:9">
      <c t="s" r="A28" s="4">
        <v>120</v>
      </c>
      <c t="n" r="B28" s="6">
        <v>1285</v>
      </c>
      <c t="n" r="C28" s="7">
        <v>1285</v>
      </c>
    </row>
    <row r="29" spans="1:9">
      <c t="s" r="A29" s="4">
        <v>114</v>
      </c>
      <c t="n" r="B29" s="6">
        <v>-1963</v>
      </c>
      <c t="n" r="E29" s="7">
        <v>-4567</v>
      </c>
      <c t="n" r="F29" s="6">
        <v>2604</v>
      </c>
    </row>
    <row r="30" spans="1:9">
      <c t="s" r="A30" s="4">
        <v>121</v>
      </c>
      <c t="n" r="B30" s="7">
        <v>5441</v>
      </c>
      <c t="n" r="C30" s="7">
        <v>175963</v>
      </c>
      <c t="n" r="D30" s="7">
        <v>-2662</v>
      </c>
      <c t="n" r="E30" s="7">
        <v>-175785</v>
      </c>
      <c t="n" r="F30" s="7">
        <v>6717</v>
      </c>
      <c t="n" r="G30" s="7">
        <v>1174</v>
      </c>
      <c t="n" r="H30" s="7">
        <v>30</v>
      </c>
      <c t="n" r="I30" s="7">
        <v>4</v>
      </c>
    </row>
    <row r="31" spans="1:9">
      <c t="s" r="A31" s="4">
        <v>122</v>
      </c>
      <c t="n" r="G31" s="6">
        <v>772</v>
      </c>
      <c t="n" r="H31" s="6">
        <v>2997</v>
      </c>
      <c t="n" r="I31" s="6">
        <v>3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449</v>
      </c>
      <c t="s" r="B1" s="2">
        <v>1</v>
      </c>
    </row>
    <row r="2" spans="1:3">
      <c t="s" r="B2" s="2">
        <v>450</v>
      </c>
      <c t="s" r="C2" s="2">
        <v>451</v>
      </c>
    </row>
    <row r="3" spans="1:3">
      <c t="s" r="A3" s="3">
        <v>452</v>
      </c>
    </row>
    <row r="4" spans="1:3">
      <c t="s" r="A4" s="4">
        <v>453</v>
      </c>
      <c t="n" r="B4" s="6">
        <v>0</v>
      </c>
      <c t="n" r="C4" s="6">
        <v>0</v>
      </c>
    </row>
    <row r="5" spans="1:3">
      <c t="s" r="A5" s="4">
        <v>454</v>
      </c>
      <c t="n" r="B5" s="7">
        <v>2765</v>
      </c>
      <c t="n" r="C5" s="7">
        <v>2695</v>
      </c>
    </row>
    <row r="6" spans="1:3">
      <c t="s" r="A6" s="4">
        <v>455</v>
      </c>
    </row>
    <row r="7" spans="1:3">
      <c t="s" r="A7" s="3">
        <v>452</v>
      </c>
    </row>
    <row r="8" spans="1:3">
      <c t="s" r="A8" s="4">
        <v>454</v>
      </c>
      <c t="n" r="B8" s="7">
        <v>2800</v>
      </c>
    </row>
    <row r="9" spans="1:3">
      <c t="s" r="A9" s="4">
        <v>456</v>
      </c>
      <c t="n" r="B9" s="6">
        <v>3</v>
      </c>
    </row>
    <row r="10" spans="1:3">
      <c t="s" r="A10" s="4">
        <v>457</v>
      </c>
    </row>
    <row r="11" spans="1:3">
      <c t="s" r="A11" s="3">
        <v>452</v>
      </c>
    </row>
    <row r="12" spans="1:3">
      <c t="s" r="A12" s="4">
        <v>454</v>
      </c>
      <c t="n" r="C12" s="7">
        <v>2700</v>
      </c>
    </row>
    <row r="13" spans="1:3">
      <c t="s" r="A13" s="4">
        <v>456</v>
      </c>
      <c t="n" r="C13" s="6">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8</v>
      </c>
      <c t="s" r="B1" s="2">
        <v>2</v>
      </c>
      <c t="s" r="C1" s="2">
        <v>34</v>
      </c>
    </row>
    <row r="2" spans="1:3">
      <c t="s" r="A2" s="3">
        <v>452</v>
      </c>
    </row>
    <row r="3" spans="1:3">
      <c t="s" r="A3" s="4">
        <v>39</v>
      </c>
      <c t="n" r="B3" s="7">
        <v>38223</v>
      </c>
      <c t="n" r="C3" s="7">
        <v>40889</v>
      </c>
    </row>
    <row r="4" spans="1:3">
      <c t="s" r="A4" s="4">
        <v>459</v>
      </c>
    </row>
    <row r="5" spans="1:3">
      <c t="s" r="A5" s="3">
        <v>452</v>
      </c>
    </row>
    <row r="6" spans="1:3">
      <c t="s" r="A6" s="4">
        <v>39</v>
      </c>
      <c t="n" r="B6" s="6">
        <v>22896</v>
      </c>
      <c t="n" r="C6" s="6">
        <v>22487</v>
      </c>
    </row>
    <row r="7" spans="1:3">
      <c t="s" r="A7" s="4">
        <v>460</v>
      </c>
    </row>
    <row r="8" spans="1:3">
      <c t="s" r="A8" s="3">
        <v>452</v>
      </c>
    </row>
    <row r="9" spans="1:3">
      <c t="s" r="A9" s="4">
        <v>39</v>
      </c>
      <c t="n" r="B9" s="7">
        <v>15327</v>
      </c>
      <c t="n" r="C9" s="7">
        <v>184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1</v>
      </c>
      <c t="s" r="B1" s="2">
        <v>2</v>
      </c>
      <c t="s" r="C1" s="2">
        <v>34</v>
      </c>
    </row>
    <row r="2" spans="1:3">
      <c t="s" r="A2" s="3">
        <v>371</v>
      </c>
    </row>
    <row r="3" spans="1:3">
      <c t="s" r="A3" s="4">
        <v>462</v>
      </c>
      <c t="n" r="B3" s="7">
        <v>766</v>
      </c>
      <c t="n" r="C3" s="7">
        <v>706</v>
      </c>
    </row>
    <row r="4" spans="1:3">
      <c t="s" r="A4" s="4">
        <v>463</v>
      </c>
      <c t="n" r="B4" s="6">
        <v>-372</v>
      </c>
      <c t="n" r="C4" s="6">
        <v>-311</v>
      </c>
    </row>
    <row r="5" spans="1:3">
      <c t="s" r="A5" s="4">
        <v>464</v>
      </c>
      <c t="n" r="B5" s="6">
        <v>394</v>
      </c>
      <c t="n" r="C5" s="6">
        <v>395</v>
      </c>
    </row>
    <row r="6" spans="1:3">
      <c t="s" r="A6" s="4">
        <v>376</v>
      </c>
    </row>
    <row r="7" spans="1:3">
      <c t="s" r="A7" s="3">
        <v>371</v>
      </c>
    </row>
    <row r="8" spans="1:3">
      <c t="s" r="A8" s="4">
        <v>462</v>
      </c>
      <c t="n" r="B8" s="6">
        <v>669</v>
      </c>
      <c t="n" r="C8" s="6">
        <v>519</v>
      </c>
    </row>
    <row r="9" spans="1:3">
      <c t="s" r="A9" s="4">
        <v>370</v>
      </c>
    </row>
    <row r="10" spans="1:3">
      <c t="s" r="A10" s="3">
        <v>371</v>
      </c>
    </row>
    <row r="11" spans="1:3">
      <c t="s" r="A11" s="4">
        <v>462</v>
      </c>
      <c t="n" r="B11" s="6">
        <v>52</v>
      </c>
      <c t="n" r="C11" s="6">
        <v>119</v>
      </c>
    </row>
    <row r="12" spans="1:3">
      <c t="s" r="A12" s="4">
        <v>374</v>
      </c>
    </row>
    <row r="13" spans="1:3">
      <c t="s" r="A13" s="3">
        <v>371</v>
      </c>
    </row>
    <row r="14" spans="1:3">
      <c t="s" r="A14" s="4">
        <v>462</v>
      </c>
      <c t="n" r="B14" s="7">
        <v>45</v>
      </c>
      <c t="n" r="C14" s="7">
        <v>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65</v>
      </c>
      <c t="s" r="B1" s="2">
        <v>1</v>
      </c>
    </row>
    <row r="2" spans="1:3">
      <c t="s" r="B2" s="2">
        <v>2</v>
      </c>
      <c t="s" r="C2" s="2">
        <v>34</v>
      </c>
    </row>
    <row r="3" spans="1:3">
      <c t="s" r="A3" s="3">
        <v>371</v>
      </c>
    </row>
    <row r="4" spans="1:3">
      <c t="s" r="A4" s="4">
        <v>466</v>
      </c>
      <c t="n" r="B4" s="7">
        <v>288</v>
      </c>
      <c t="n" r="C4" s="7">
        <v>419</v>
      </c>
    </row>
    <row r="5" spans="1:3">
      <c t="s" r="A5" s="4">
        <v>355</v>
      </c>
    </row>
    <row r="6" spans="1:3">
      <c t="s" r="A6" s="3">
        <v>371</v>
      </c>
    </row>
    <row r="7" spans="1:3">
      <c t="s" r="A7" s="4">
        <v>466</v>
      </c>
      <c t="n" r="B7" s="7">
        <v>164</v>
      </c>
      <c t="n" r="C7" s="7">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67</v>
      </c>
      <c t="s" r="B1" s="2">
        <v>2</v>
      </c>
      <c t="s" r="C1" s="2">
        <v>34</v>
      </c>
    </row>
    <row r="2" spans="1:3">
      <c t="s" r="A2" s="3">
        <v>186</v>
      </c>
    </row>
    <row r="3" spans="1:3">
      <c t="s" r="A3" s="4">
        <v>468</v>
      </c>
      <c t="n" r="B3" s="7">
        <v>37</v>
      </c>
      <c t="n" r="C3" s="7">
        <v>179</v>
      </c>
    </row>
    <row r="4" spans="1:3">
      <c t="s" r="A4" s="4">
        <v>469</v>
      </c>
      <c t="n" r="B4" s="6">
        <v>1259</v>
      </c>
      <c t="n" r="C4" s="6">
        <v>1324</v>
      </c>
    </row>
    <row r="5" spans="1:3">
      <c t="s" r="A5" s="4">
        <v>470</v>
      </c>
      <c t="n" r="B5" s="6">
        <v>1630</v>
      </c>
      <c t="n" r="C5" s="6">
        <v>885</v>
      </c>
    </row>
    <row r="6" spans="1:3">
      <c t="s" r="A6" s="4">
        <v>471</v>
      </c>
      <c t="n" r="B6" s="6">
        <v>760</v>
      </c>
      <c t="n" r="C6" s="6">
        <v>2796</v>
      </c>
    </row>
    <row r="7" spans="1:3">
      <c t="s" r="A7" s="4">
        <v>472</v>
      </c>
      <c t="n" r="B7" s="6">
        <v>1286</v>
      </c>
    </row>
    <row r="8" spans="1:3">
      <c t="s" r="A8" s="4">
        <v>473</v>
      </c>
      <c t="n" r="B8" s="6">
        <v>1065</v>
      </c>
      <c t="n" r="C8" s="6">
        <v>1365</v>
      </c>
    </row>
    <row r="9" spans="1:3">
      <c t="s" r="A9" s="4">
        <v>474</v>
      </c>
      <c t="n" r="B9" s="6">
        <v>6037</v>
      </c>
      <c t="n" r="C9" s="6">
        <v>6549</v>
      </c>
    </row>
    <row r="10" spans="1:3">
      <c t="s" r="A10" s="4">
        <v>475</v>
      </c>
      <c t="n" r="B10" s="6">
        <v>-1522</v>
      </c>
      <c t="n" r="C10" s="6">
        <v>-853</v>
      </c>
    </row>
    <row r="11" spans="1:3">
      <c t="s" r="A11" s="4">
        <v>41</v>
      </c>
      <c t="n" r="B11" s="7">
        <v>4515</v>
      </c>
      <c t="n" r="C11" s="7">
        <v>569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6</v>
      </c>
      <c t="s" r="B1" s="2">
        <v>2</v>
      </c>
      <c t="s" r="C1" s="2">
        <v>34</v>
      </c>
      <c t="s" r="D1" s="2">
        <v>477</v>
      </c>
    </row>
    <row r="2" spans="1:4">
      <c t="s" r="A2" s="3">
        <v>189</v>
      </c>
    </row>
    <row r="3" spans="1:4">
      <c t="s" r="A3" s="4">
        <v>478</v>
      </c>
      <c t="n" r="B3" s="7">
        <v>6720</v>
      </c>
      <c t="n" r="C3" s="7">
        <v>7547</v>
      </c>
    </row>
    <row r="4" spans="1:4">
      <c t="s" r="A4" s="4">
        <v>479</v>
      </c>
      <c t="n" r="B4" s="6">
        <v>312</v>
      </c>
      <c t="n" r="C4" s="6">
        <v>492</v>
      </c>
      <c t="n" r="D4" s="7">
        <v>510</v>
      </c>
    </row>
    <row r="5" spans="1:4">
      <c t="s" r="A5" s="4">
        <v>480</v>
      </c>
      <c t="n" r="B5" s="6">
        <v>591</v>
      </c>
      <c t="n" r="C5" s="6">
        <v>484</v>
      </c>
    </row>
    <row r="6" spans="1:4">
      <c t="s" r="A6" s="4">
        <v>473</v>
      </c>
      <c t="n" r="B6" s="6">
        <v>15</v>
      </c>
      <c t="n" r="C6" s="6">
        <v>15</v>
      </c>
    </row>
    <row r="7" spans="1:4">
      <c t="s" r="A7" s="4">
        <v>188</v>
      </c>
      <c t="n" r="B7" s="7">
        <v>7638</v>
      </c>
      <c t="n" r="C7" s="7">
        <v>85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481</v>
      </c>
      <c t="s" r="B1" s="2">
        <v>2</v>
      </c>
      <c t="s" r="C1" s="2">
        <v>34</v>
      </c>
    </row>
    <row r="2" spans="1:3">
      <c t="s" r="A2" s="3">
        <v>482</v>
      </c>
    </row>
    <row r="3" spans="1:3">
      <c t="s" r="A3" s="4">
        <v>483</v>
      </c>
      <c t="n" r="B3" s="7">
        <v>24823</v>
      </c>
      <c t="n" r="C3" s="7">
        <v>28379</v>
      </c>
    </row>
    <row r="4" spans="1:3">
      <c t="s" r="A4" s="4">
        <v>484</v>
      </c>
      <c t="n" r="B4" s="6">
        <v>1548</v>
      </c>
      <c t="n" r="C4" s="6">
        <v>2064</v>
      </c>
    </row>
    <row r="5" spans="1:3">
      <c t="s" r="A5" s="4">
        <v>485</v>
      </c>
      <c t="n" r="B5" s="6">
        <v>19028</v>
      </c>
      <c t="n" r="C5" s="6">
        <v>15488</v>
      </c>
    </row>
    <row r="6" spans="1:3">
      <c t="s" r="A6" s="4">
        <v>486</v>
      </c>
      <c t="n" r="B6" s="6">
        <v>45399</v>
      </c>
      <c t="n" r="C6" s="6">
        <v>45931</v>
      </c>
    </row>
    <row r="7" spans="1:3">
      <c t="s" r="A7" s="4">
        <v>487</v>
      </c>
    </row>
    <row r="8" spans="1:3">
      <c t="s" r="A8" s="3">
        <v>482</v>
      </c>
    </row>
    <row r="9" spans="1:3">
      <c t="s" r="A9" s="4">
        <v>483</v>
      </c>
      <c t="n" r="B9" s="6">
        <v>5832</v>
      </c>
      <c t="n" r="C9" s="6">
        <v>6505</v>
      </c>
    </row>
    <row r="10" spans="1:3">
      <c t="s" r="A10" s="4">
        <v>488</v>
      </c>
    </row>
    <row r="11" spans="1:3">
      <c t="s" r="A11" s="3">
        <v>482</v>
      </c>
    </row>
    <row r="12" spans="1:3">
      <c t="s" r="A12" s="4">
        <v>483</v>
      </c>
      <c t="n" r="B12" s="6">
        <v>13833</v>
      </c>
      <c t="n" r="C12" s="6">
        <v>13748</v>
      </c>
    </row>
    <row r="13" spans="1:3">
      <c t="s" r="A13" s="4">
        <v>489</v>
      </c>
    </row>
    <row r="14" spans="1:3">
      <c t="s" r="A14" s="3">
        <v>482</v>
      </c>
    </row>
    <row r="15" spans="1:3">
      <c t="s" r="A15" s="4">
        <v>483</v>
      </c>
      <c t="n" r="B15" s="6">
        <v>1367</v>
      </c>
      <c t="n" r="C15" s="6">
        <v>5770</v>
      </c>
    </row>
    <row r="16" spans="1:3">
      <c t="s" r="A16" s="4">
        <v>490</v>
      </c>
    </row>
    <row r="17" spans="1:3">
      <c t="s" r="A17" s="3">
        <v>482</v>
      </c>
    </row>
    <row r="18" spans="1:3">
      <c t="s" r="A18" s="4">
        <v>483</v>
      </c>
      <c t="n" r="B18" s="7">
        <v>3791</v>
      </c>
      <c t="n" r="C18" s="7">
        <v>23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4</v>
      </c>
    </row>
    <row r="2" spans="1:3">
      <c t="s" r="A2" s="3">
        <v>192</v>
      </c>
    </row>
    <row r="3" spans="1:3">
      <c t="s" r="A3" s="4">
        <v>492</v>
      </c>
      <c t="n" r="B3" s="10">
        <v>2.3</v>
      </c>
      <c t="n" r="C3" s="10">
        <v>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3</v>
      </c>
      <c t="s" r="B1" s="2">
        <v>2</v>
      </c>
      <c t="s" r="C1" s="2">
        <v>34</v>
      </c>
    </row>
    <row r="2" spans="1:3">
      <c t="s" r="A2" s="3">
        <v>192</v>
      </c>
    </row>
    <row r="3" spans="1:3">
      <c t="n" r="A3" s="6">
        <v>2016</v>
      </c>
      <c t="n" r="B3" s="7">
        <v>20779</v>
      </c>
    </row>
    <row r="4" spans="1:3">
      <c t="n" r="A4" s="6">
        <v>2017</v>
      </c>
      <c t="n" r="B4" s="6">
        <v>21569</v>
      </c>
    </row>
    <row r="5" spans="1:3">
      <c t="n" r="A5" s="6">
        <v>2018</v>
      </c>
      <c t="n" r="B5" s="6">
        <v>3051</v>
      </c>
    </row>
    <row r="6" spans="1:3">
      <c t="s" r="A6" s="4">
        <v>486</v>
      </c>
      <c t="n" r="B6" s="7">
        <v>45399</v>
      </c>
      <c t="n" r="C6" s="7">
        <v>459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5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t="s" r="A1" s="1">
        <v>494</v>
      </c>
      <c t="s" r="B1" s="2">
        <v>495</v>
      </c>
      <c t="s" r="C1" s="2">
        <v>496</v>
      </c>
      <c t="s" r="D1" s="2">
        <v>497</v>
      </c>
      <c t="s" r="E1" s="2">
        <v>498</v>
      </c>
      <c t="s" r="F1" s="2">
        <v>499</v>
      </c>
      <c t="s" r="G1" s="2">
        <v>500</v>
      </c>
      <c t="s" r="H1" s="2">
        <v>501</v>
      </c>
      <c t="s" r="I1" s="2">
        <v>502</v>
      </c>
      <c t="s" r="J1" s="2">
        <v>2</v>
      </c>
      <c t="s" r="K1" s="2">
        <v>34</v>
      </c>
      <c t="s" r="L1" s="2">
        <v>503</v>
      </c>
    </row>
    <row r="2" spans="1:12">
      <c t="s" r="A2" s="3">
        <v>504</v>
      </c>
    </row>
    <row r="3" spans="1:12">
      <c t="s" r="A3" s="4">
        <v>505</v>
      </c>
      <c t="s" r="J3" s="4">
        <v>506</v>
      </c>
    </row>
    <row r="4" spans="1:12">
      <c t="s" r="A4" s="4">
        <v>507</v>
      </c>
      <c t="n" r="J4" s="7">
        <v>24823000</v>
      </c>
      <c t="n" r="K4" s="7">
        <v>28379000</v>
      </c>
    </row>
    <row r="5" spans="1:12">
      <c t="s" r="A5" s="4">
        <v>508</v>
      </c>
      <c t="n" r="J5" s="6">
        <v>1548000</v>
      </c>
      <c t="n" r="K5" s="6">
        <v>2064000</v>
      </c>
    </row>
    <row r="6" spans="1:12">
      <c t="s" r="A6" s="4">
        <v>509</v>
      </c>
      <c t="n" r="J6" s="7">
        <v>19028000</v>
      </c>
      <c t="n" r="K6" s="6">
        <v>15488000</v>
      </c>
    </row>
    <row r="7" spans="1:12">
      <c t="s" r="A7" s="4">
        <v>510</v>
      </c>
      <c t="s" r="J7" s="4">
        <v>377</v>
      </c>
    </row>
    <row r="8" spans="1:12">
      <c t="s" r="A8" s="4">
        <v>511</v>
      </c>
      <c t="n" r="J8" s="7">
        <v>45399000</v>
      </c>
      <c t="n" r="K8" s="6">
        <v>45931000</v>
      </c>
    </row>
    <row r="9" spans="1:12">
      <c t="s" r="A9" s="4">
        <v>512</v>
      </c>
      <c t="n" r="K9" s="6">
        <v>200000</v>
      </c>
    </row>
    <row r="10" spans="1:12">
      <c t="s" r="A10" s="4">
        <v>134</v>
      </c>
      <c t="n" r="J10" s="6">
        <v>696000</v>
      </c>
      <c t="n" r="K10" s="7">
        <v>32000</v>
      </c>
    </row>
    <row r="11" spans="1:12">
      <c t="s" r="A11" s="4">
        <v>513</v>
      </c>
      <c t="n" r="J11" s="7">
        <v>1285000</v>
      </c>
    </row>
    <row r="12" spans="1:12">
      <c t="s" r="A12" s="4">
        <v>30</v>
      </c>
    </row>
    <row r="13" spans="1:12">
      <c t="s" r="A13" s="3">
        <v>504</v>
      </c>
    </row>
    <row r="14" spans="1:12">
      <c t="s" r="A14" s="4">
        <v>514</v>
      </c>
      <c t="n" r="J14" s="6">
        <v>76</v>
      </c>
      <c t="n" r="K14" s="6">
        <v>34</v>
      </c>
    </row>
    <row r="15" spans="1:12">
      <c t="s" r="A15" s="4">
        <v>515</v>
      </c>
      <c t="n" r="J15" s="7">
        <v>433000</v>
      </c>
      <c t="n" r="K15" s="7">
        <v>162000</v>
      </c>
    </row>
    <row r="16" spans="1:12">
      <c t="s" r="A16" s="4">
        <v>516</v>
      </c>
    </row>
    <row r="17" spans="1:12">
      <c t="s" r="A17" s="3">
        <v>504</v>
      </c>
    </row>
    <row r="18" spans="1:12">
      <c t="s" r="A18" s="4">
        <v>517</v>
      </c>
      <c t="n" r="H18" s="7">
        <v>10000000</v>
      </c>
    </row>
    <row r="19" spans="1:12">
      <c t="s" r="A19" s="4">
        <v>518</v>
      </c>
    </row>
    <row r="20" spans="1:12">
      <c t="s" r="A20" s="3">
        <v>504</v>
      </c>
    </row>
    <row r="21" spans="1:12">
      <c t="s" r="A21" s="4">
        <v>517</v>
      </c>
      <c t="n" r="H21" s="6">
        <v>6200000</v>
      </c>
    </row>
    <row r="22" spans="1:12">
      <c t="s" r="A22" s="4">
        <v>519</v>
      </c>
    </row>
    <row r="23" spans="1:12">
      <c t="s" r="A23" s="3">
        <v>504</v>
      </c>
    </row>
    <row r="24" spans="1:12">
      <c t="s" r="A24" s="4">
        <v>520</v>
      </c>
      <c t="s" r="J24" s="4">
        <v>521</v>
      </c>
      <c t="s" r="K24" s="4">
        <v>521</v>
      </c>
    </row>
    <row r="25" spans="1:12">
      <c t="s" r="A25" s="4">
        <v>512</v>
      </c>
      <c t="n" r="J25" s="7">
        <v>1500000</v>
      </c>
    </row>
    <row r="26" spans="1:12">
      <c t="s" r="A26" s="4">
        <v>522</v>
      </c>
    </row>
    <row r="27" spans="1:12">
      <c t="s" r="A27" s="3">
        <v>504</v>
      </c>
    </row>
    <row r="28" spans="1:12">
      <c t="s" r="A28" s="4">
        <v>523</v>
      </c>
      <c t="n" r="E28" s="7">
        <v>5000000</v>
      </c>
    </row>
    <row r="29" spans="1:12">
      <c t="s" r="A29" s="4">
        <v>524</v>
      </c>
    </row>
    <row r="30" spans="1:12">
      <c t="s" r="A30" s="3">
        <v>504</v>
      </c>
    </row>
    <row r="31" spans="1:12">
      <c t="s" r="A31" s="4">
        <v>525</v>
      </c>
      <c t="n" r="K31" s="7">
        <v>1091000</v>
      </c>
    </row>
    <row r="32" spans="1:12">
      <c t="s" r="A32" s="4">
        <v>526</v>
      </c>
    </row>
    <row r="33" spans="1:12">
      <c t="s" r="A33" s="3">
        <v>504</v>
      </c>
    </row>
    <row r="34" spans="1:12">
      <c t="s" r="A34" s="4">
        <v>527</v>
      </c>
      <c t="n" r="L34" s="6">
        <v>226857</v>
      </c>
    </row>
    <row r="35" spans="1:12">
      <c t="s" r="A35" s="4">
        <v>528</v>
      </c>
      <c t="n" r="G35" s="6">
        <v>226857</v>
      </c>
    </row>
    <row r="36" spans="1:12">
      <c t="s" r="A36" s="4">
        <v>529</v>
      </c>
    </row>
    <row r="37" spans="1:12">
      <c t="s" r="A37" s="3">
        <v>504</v>
      </c>
    </row>
    <row r="38" spans="1:12">
      <c t="s" r="A38" s="4">
        <v>134</v>
      </c>
      <c t="n" r="J38" s="6">
        <v>696000</v>
      </c>
      <c t="n" r="K38" s="6">
        <v>32000</v>
      </c>
    </row>
    <row r="39" spans="1:12">
      <c t="s" r="A39" s="4">
        <v>530</v>
      </c>
    </row>
    <row r="40" spans="1:12">
      <c t="s" r="A40" s="3">
        <v>504</v>
      </c>
    </row>
    <row r="41" spans="1:12">
      <c t="s" r="A41" s="4">
        <v>517</v>
      </c>
      <c t="n" r="J41" s="7">
        <v>3800000</v>
      </c>
    </row>
    <row r="42" spans="1:12">
      <c t="s" r="A42" s="4">
        <v>505</v>
      </c>
      <c t="s" r="J42" s="4">
        <v>506</v>
      </c>
    </row>
    <row r="43" spans="1:12">
      <c t="s" r="A43" s="4">
        <v>531</v>
      </c>
    </row>
    <row r="44" spans="1:12">
      <c t="s" r="A44" s="3">
        <v>504</v>
      </c>
    </row>
    <row r="45" spans="1:12">
      <c t="s" r="A45" s="4">
        <v>505</v>
      </c>
      <c t="s" r="D45" s="4">
        <v>532</v>
      </c>
    </row>
    <row r="46" spans="1:12">
      <c t="s" r="A46" s="4">
        <v>490</v>
      </c>
    </row>
    <row r="47" spans="1:12">
      <c t="s" r="A47" s="3">
        <v>504</v>
      </c>
    </row>
    <row r="48" spans="1:12">
      <c t="s" r="A48" s="4">
        <v>533</v>
      </c>
      <c t="n" r="J48" s="7">
        <v>4000000</v>
      </c>
      <c t="n" r="K48" s="6">
        <v>5000000</v>
      </c>
    </row>
    <row r="49" spans="1:12">
      <c t="s" r="A49" s="4">
        <v>517</v>
      </c>
      <c t="n" r="J49" s="7">
        <v>3800000</v>
      </c>
      <c t="n" r="K49" s="6">
        <v>2400000</v>
      </c>
    </row>
    <row r="50" spans="1:12">
      <c t="s" r="A50" s="4">
        <v>534</v>
      </c>
      <c t="s" r="J50" s="4">
        <v>535</v>
      </c>
    </row>
    <row r="51" spans="1:12">
      <c t="s" r="A51" s="4">
        <v>536</v>
      </c>
      <c t="s" r="J51" s="4">
        <v>537</v>
      </c>
    </row>
    <row r="52" spans="1:12">
      <c t="s" r="A52" s="4">
        <v>538</v>
      </c>
    </row>
    <row r="53" spans="1:12">
      <c t="s" r="A53" s="3">
        <v>504</v>
      </c>
    </row>
    <row r="54" spans="1:12">
      <c t="s" r="A54" s="4">
        <v>539</v>
      </c>
      <c t="s" r="J54" s="4">
        <v>540</v>
      </c>
    </row>
    <row r="55" spans="1:12">
      <c t="s" r="A55" s="4">
        <v>487</v>
      </c>
    </row>
    <row r="56" spans="1:12">
      <c t="s" r="A56" s="3">
        <v>504</v>
      </c>
    </row>
    <row r="57" spans="1:12">
      <c t="s" r="A57" s="4">
        <v>533</v>
      </c>
      <c t="n" r="J57" s="7">
        <v>40500000</v>
      </c>
      <c t="n" r="K57" s="6">
        <v>33400000</v>
      </c>
    </row>
    <row r="58" spans="1:12">
      <c t="s" r="A58" s="4">
        <v>541</v>
      </c>
      <c t="n" r="J58" s="7">
        <v>34700000</v>
      </c>
      <c t="n" r="K58" s="7">
        <v>26900000</v>
      </c>
    </row>
    <row r="59" spans="1:12">
      <c t="s" r="A59" s="4">
        <v>542</v>
      </c>
      <c t="s" r="J59" s="4">
        <v>543</v>
      </c>
    </row>
    <row r="60" spans="1:12">
      <c t="s" r="A60" s="4">
        <v>544</v>
      </c>
      <c t="s" r="J60" s="4">
        <v>545</v>
      </c>
      <c t="s" r="K60" s="4">
        <v>546</v>
      </c>
    </row>
    <row r="61" spans="1:12">
      <c t="s" r="A61" s="4">
        <v>517</v>
      </c>
      <c t="n" r="J61" s="7">
        <v>5800000</v>
      </c>
      <c t="n" r="K61" s="7">
        <v>6500000</v>
      </c>
    </row>
    <row r="62" spans="1:12">
      <c t="s" r="A62" s="4">
        <v>547</v>
      </c>
      <c t="s" r="J62" s="4">
        <v>548</v>
      </c>
    </row>
    <row r="63" spans="1:12">
      <c t="s" r="A63" s="4">
        <v>549</v>
      </c>
      <c t="s" r="J63" s="4">
        <v>550</v>
      </c>
    </row>
    <row r="64" spans="1:12">
      <c t="s" r="A64" s="4">
        <v>507</v>
      </c>
      <c t="n" r="J64" s="7">
        <v>5832000</v>
      </c>
      <c t="n" r="K64" s="7">
        <v>6505000</v>
      </c>
    </row>
    <row r="65" spans="1:12">
      <c t="s" r="A65" s="4">
        <v>551</v>
      </c>
    </row>
    <row r="66" spans="1:12">
      <c t="s" r="A66" s="3">
        <v>504</v>
      </c>
    </row>
    <row r="67" spans="1:12">
      <c t="s" r="A67" s="4">
        <v>542</v>
      </c>
      <c t="s" r="J67" s="4">
        <v>552</v>
      </c>
    </row>
    <row r="68" spans="1:12">
      <c t="s" r="A68" s="4">
        <v>520</v>
      </c>
      <c t="s" r="J68" s="4">
        <v>553</v>
      </c>
      <c t="s" r="K68" s="4">
        <v>554</v>
      </c>
    </row>
    <row r="69" spans="1:12">
      <c t="s" r="A69" s="4">
        <v>555</v>
      </c>
      <c t="s" r="J69" s="4">
        <v>556</v>
      </c>
    </row>
    <row r="70" spans="1:12">
      <c t="s" r="A70" s="4">
        <v>557</v>
      </c>
      <c t="s" r="J70" s="4">
        <v>558</v>
      </c>
    </row>
    <row r="71" spans="1:12">
      <c t="s" r="A71" s="4">
        <v>559</v>
      </c>
    </row>
    <row r="72" spans="1:12">
      <c t="s" r="A72" s="3">
        <v>504</v>
      </c>
    </row>
    <row r="73" spans="1:12">
      <c t="s" r="A73" s="4">
        <v>539</v>
      </c>
      <c t="s" r="J73" s="4">
        <v>560</v>
      </c>
    </row>
    <row r="74" spans="1:12">
      <c t="s" r="A74" s="4">
        <v>561</v>
      </c>
    </row>
    <row r="75" spans="1:12">
      <c t="s" r="A75" s="3">
        <v>504</v>
      </c>
    </row>
    <row r="76" spans="1:12">
      <c t="s" r="A76" s="4">
        <v>517</v>
      </c>
      <c t="n" r="J76" s="7">
        <v>1400000</v>
      </c>
    </row>
    <row r="77" spans="1:12">
      <c t="s" r="A77" s="4">
        <v>505</v>
      </c>
      <c t="s" r="J77" s="4">
        <v>562</v>
      </c>
    </row>
    <row r="78" spans="1:12">
      <c t="s" r="A78" s="4">
        <v>563</v>
      </c>
    </row>
    <row r="79" spans="1:12">
      <c t="s" r="A79" s="3">
        <v>504</v>
      </c>
    </row>
    <row r="80" spans="1:12">
      <c t="s" r="A80" s="4">
        <v>505</v>
      </c>
      <c t="s" r="C80" s="4">
        <v>564</v>
      </c>
    </row>
    <row r="81" spans="1:12">
      <c t="s" r="A81" s="4">
        <v>488</v>
      </c>
    </row>
    <row r="82" spans="1:12">
      <c t="s" r="A82" s="3">
        <v>504</v>
      </c>
    </row>
    <row r="83" spans="1:12">
      <c t="s" r="A83" s="4">
        <v>533</v>
      </c>
      <c t="n" r="J83" s="7">
        <v>37800000</v>
      </c>
      <c t="n" r="K83" s="7">
        <v>28000000</v>
      </c>
    </row>
    <row r="84" spans="1:12">
      <c t="s" r="A84" s="4">
        <v>544</v>
      </c>
      <c t="s" r="J84" s="4">
        <v>565</v>
      </c>
      <c t="s" r="K84" s="4">
        <v>545</v>
      </c>
    </row>
    <row r="85" spans="1:12">
      <c t="s" r="A85" s="4">
        <v>517</v>
      </c>
      <c t="n" r="J85" s="7">
        <v>2200000</v>
      </c>
    </row>
    <row r="86" spans="1:12">
      <c t="s" r="A86" s="4">
        <v>547</v>
      </c>
      <c t="s" r="J86" s="4">
        <v>566</v>
      </c>
    </row>
    <row r="87" spans="1:12">
      <c t="s" r="A87" s="4">
        <v>549</v>
      </c>
      <c t="s" r="J87" s="4">
        <v>567</v>
      </c>
    </row>
    <row r="88" spans="1:12">
      <c t="s" r="A88" s="4">
        <v>507</v>
      </c>
      <c t="n" r="J88" s="7">
        <v>13833000</v>
      </c>
      <c t="n" r="K88" s="7">
        <v>13748000</v>
      </c>
    </row>
    <row r="89" spans="1:12">
      <c t="s" r="A89" s="4">
        <v>568</v>
      </c>
    </row>
    <row r="90" spans="1:12">
      <c t="s" r="A90" s="3">
        <v>504</v>
      </c>
    </row>
    <row r="91" spans="1:12">
      <c t="s" r="A91" s="4">
        <v>534</v>
      </c>
      <c t="s" r="J91" s="4">
        <v>569</v>
      </c>
    </row>
    <row r="92" spans="1:12">
      <c t="s" r="A92" s="4">
        <v>570</v>
      </c>
    </row>
    <row r="93" spans="1:12">
      <c t="s" r="A93" s="3">
        <v>504</v>
      </c>
    </row>
    <row r="94" spans="1:12">
      <c t="s" r="A94" s="4">
        <v>534</v>
      </c>
      <c t="s" r="J94" s="4">
        <v>571</v>
      </c>
    </row>
    <row r="95" spans="1:12">
      <c t="s" r="A95" s="4">
        <v>572</v>
      </c>
    </row>
    <row r="96" spans="1:12">
      <c t="s" r="A96" s="3">
        <v>504</v>
      </c>
    </row>
    <row r="97" spans="1:12">
      <c t="s" r="A97" s="4">
        <v>533</v>
      </c>
      <c t="n" r="J97" s="7">
        <v>3200000</v>
      </c>
    </row>
    <row r="98" spans="1:12">
      <c t="s" r="A98" s="4">
        <v>520</v>
      </c>
      <c t="s" r="J98" s="4">
        <v>573</v>
      </c>
    </row>
    <row r="99" spans="1:12">
      <c t="s" r="A99" s="4">
        <v>574</v>
      </c>
      <c t="s" r="J99" s="4">
        <v>575</v>
      </c>
    </row>
    <row r="100" spans="1:12">
      <c t="s" r="A100" s="4">
        <v>576</v>
      </c>
      <c t="s" r="J100" s="4">
        <v>575</v>
      </c>
    </row>
    <row r="101" spans="1:12">
      <c t="s" r="A101" s="4">
        <v>577</v>
      </c>
    </row>
    <row r="102" spans="1:12">
      <c t="s" r="A102" s="3">
        <v>504</v>
      </c>
    </row>
    <row r="103" spans="1:12">
      <c t="s" r="A103" s="4">
        <v>517</v>
      </c>
      <c t="n" r="J103" s="7">
        <v>1400000</v>
      </c>
      <c t="n" r="K103" s="6">
        <v>2800000</v>
      </c>
    </row>
    <row r="104" spans="1:12">
      <c t="s" r="A104" s="4">
        <v>578</v>
      </c>
    </row>
    <row r="105" spans="1:12">
      <c t="s" r="A105" s="3">
        <v>504</v>
      </c>
    </row>
    <row r="106" spans="1:12">
      <c t="s" r="A106" s="4">
        <v>517</v>
      </c>
      <c t="n" r="J106" s="6">
        <v>1100000</v>
      </c>
    </row>
    <row r="107" spans="1:12">
      <c t="s" r="A107" s="4">
        <v>579</v>
      </c>
    </row>
    <row r="108" spans="1:12">
      <c t="s" r="A108" s="3">
        <v>504</v>
      </c>
    </row>
    <row r="109" spans="1:12">
      <c t="s" r="A109" s="4">
        <v>517</v>
      </c>
      <c t="n" r="J109" s="7">
        <v>1100000</v>
      </c>
    </row>
    <row r="110" spans="1:12">
      <c t="s" r="A110" s="4">
        <v>505</v>
      </c>
      <c t="s" r="J110" s="4">
        <v>580</v>
      </c>
    </row>
    <row r="111" spans="1:12">
      <c t="s" r="A111" s="4">
        <v>581</v>
      </c>
    </row>
    <row r="112" spans="1:12">
      <c t="s" r="A112" s="3">
        <v>504</v>
      </c>
    </row>
    <row r="113" spans="1:12">
      <c t="s" r="A113" s="4">
        <v>505</v>
      </c>
      <c t="s" r="B113" s="4">
        <v>532</v>
      </c>
    </row>
    <row r="114" spans="1:12">
      <c t="s" r="A114" s="4">
        <v>582</v>
      </c>
    </row>
    <row r="115" spans="1:12">
      <c t="s" r="A115" s="3">
        <v>504</v>
      </c>
    </row>
    <row r="116" spans="1:12">
      <c t="s" r="A116" s="4">
        <v>533</v>
      </c>
      <c t="n" r="H116" s="7">
        <v>20000000</v>
      </c>
      <c t="n" r="L116" s="7">
        <v>25000000</v>
      </c>
    </row>
    <row r="117" spans="1:12">
      <c t="s" r="A117" s="4">
        <v>542</v>
      </c>
      <c t="s" r="J117" s="4">
        <v>583</v>
      </c>
    </row>
    <row r="118" spans="1:12">
      <c t="s" r="A118" s="4">
        <v>517</v>
      </c>
      <c t="n" r="J118" s="7">
        <v>16200000</v>
      </c>
    </row>
    <row r="119" spans="1:12">
      <c t="s" r="A119" s="4">
        <v>534</v>
      </c>
      <c t="s" r="H119" s="4">
        <v>521</v>
      </c>
    </row>
    <row r="120" spans="1:12">
      <c t="s" r="A120" s="4">
        <v>555</v>
      </c>
      <c t="s" r="H120" s="4">
        <v>377</v>
      </c>
    </row>
    <row r="121" spans="1:12">
      <c t="s" r="A121" s="4">
        <v>511</v>
      </c>
      <c t="n" r="H121" s="7">
        <v>10000000</v>
      </c>
    </row>
    <row r="122" spans="1:12">
      <c t="s" r="A122" s="4">
        <v>584</v>
      </c>
      <c t="s" r="H122" s="4">
        <v>521</v>
      </c>
    </row>
    <row r="123" spans="1:12">
      <c t="s" r="A123" s="4">
        <v>585</v>
      </c>
    </row>
    <row r="124" spans="1:12">
      <c t="s" r="A124" s="3">
        <v>504</v>
      </c>
    </row>
    <row r="125" spans="1:12">
      <c t="s" r="A125" s="4">
        <v>539</v>
      </c>
      <c t="s" r="H125" s="4">
        <v>586</v>
      </c>
    </row>
    <row r="126" spans="1:12">
      <c t="s" r="A126" s="4">
        <v>587</v>
      </c>
    </row>
    <row r="127" spans="1:12">
      <c t="s" r="A127" s="3">
        <v>504</v>
      </c>
    </row>
    <row r="128" spans="1:12">
      <c t="s" r="A128" s="4">
        <v>533</v>
      </c>
      <c t="n" r="F128" s="7">
        <v>10000000</v>
      </c>
    </row>
    <row r="129" spans="1:12">
      <c t="s" r="A129" s="4">
        <v>555</v>
      </c>
      <c t="s" r="F129" s="4">
        <v>339</v>
      </c>
    </row>
    <row r="130" spans="1:12">
      <c t="s" r="A130" s="4">
        <v>509</v>
      </c>
      <c t="n" r="J130" s="7">
        <v>5000000</v>
      </c>
    </row>
    <row r="131" spans="1:12">
      <c t="s" r="A131" s="4">
        <v>511</v>
      </c>
      <c t="n" r="F131" s="7">
        <v>5000000</v>
      </c>
    </row>
    <row r="132" spans="1:12">
      <c t="s" r="A132" s="4">
        <v>588</v>
      </c>
      <c t="s" r="F132" s="4">
        <v>337</v>
      </c>
    </row>
    <row r="133" spans="1:12">
      <c t="s" r="A133" s="4">
        <v>589</v>
      </c>
      <c t="n" r="F133" s="7">
        <v>10000</v>
      </c>
    </row>
    <row r="134" spans="1:12">
      <c t="s" r="A134" s="4">
        <v>590</v>
      </c>
      <c t="s" r="F134" s="4">
        <v>521</v>
      </c>
    </row>
    <row r="135" spans="1:12">
      <c t="s" r="A135" s="4">
        <v>591</v>
      </c>
      <c t="s" r="J135" s="4">
        <v>592</v>
      </c>
    </row>
    <row r="136" spans="1:12">
      <c t="s" r="A136" s="4">
        <v>593</v>
      </c>
      <c t="s" r="F136" s="4">
        <v>594</v>
      </c>
    </row>
    <row r="137" spans="1:12">
      <c t="s" r="A137" s="4">
        <v>513</v>
      </c>
      <c t="n" r="F137" s="7">
        <v>100000</v>
      </c>
    </row>
    <row r="138" spans="1:12">
      <c t="s" r="A138" s="4">
        <v>595</v>
      </c>
      <c t="s" r="F138" s="4">
        <v>596</v>
      </c>
    </row>
    <row r="139" spans="1:12">
      <c t="s" r="A139" s="4">
        <v>597</v>
      </c>
    </row>
    <row r="140" spans="1:12">
      <c t="s" r="A140" s="3">
        <v>504</v>
      </c>
    </row>
    <row r="141" spans="1:12">
      <c t="s" r="A141" s="4">
        <v>509</v>
      </c>
      <c t="n" r="J141" s="7">
        <v>14100000</v>
      </c>
      <c t="n" r="K141" s="7">
        <v>11300000</v>
      </c>
    </row>
    <row r="142" spans="1:12">
      <c t="s" r="A142" s="4">
        <v>598</v>
      </c>
    </row>
    <row r="143" spans="1:12">
      <c t="s" r="A143" s="3">
        <v>504</v>
      </c>
    </row>
    <row r="144" spans="1:12">
      <c t="s" r="A144" s="4">
        <v>520</v>
      </c>
      <c t="s" r="K144" s="4">
        <v>599</v>
      </c>
    </row>
    <row r="145" spans="1:12">
      <c t="s" r="A145" s="4">
        <v>557</v>
      </c>
      <c t="s" r="J145" s="4">
        <v>600</v>
      </c>
    </row>
    <row r="146" spans="1:12">
      <c t="s" r="A146" s="4">
        <v>601</v>
      </c>
      <c t="s" r="J146" s="4">
        <v>602</v>
      </c>
    </row>
    <row r="147" spans="1:12">
      <c t="s" r="A147" s="4">
        <v>603</v>
      </c>
      <c t="n" r="I147" s="7">
        <v>50000</v>
      </c>
    </row>
    <row r="148" spans="1:12">
      <c t="s" r="A148" s="4">
        <v>509</v>
      </c>
      <c t="n" r="K148" s="7">
        <v>4200000</v>
      </c>
    </row>
    <row r="149" spans="1:12">
      <c t="s" r="A149" s="4">
        <v>604</v>
      </c>
    </row>
    <row r="150" spans="1:12">
      <c t="s" r="A150" s="3">
        <v>504</v>
      </c>
    </row>
    <row r="151" spans="1:12">
      <c t="s" r="A151" s="4">
        <v>539</v>
      </c>
      <c t="s" r="J151" s="4">
        <v>605</v>
      </c>
    </row>
    <row r="152" spans="1:12">
      <c t="s" r="A152" s="4">
        <v>606</v>
      </c>
    </row>
    <row r="153" spans="1:12">
      <c t="s" r="A153" s="3">
        <v>504</v>
      </c>
    </row>
    <row r="154" spans="1:12">
      <c t="s" r="A154" s="4">
        <v>517</v>
      </c>
      <c t="n" r="K154" s="7">
        <v>3000000</v>
      </c>
    </row>
    <row r="155" spans="1:12">
      <c t="s" r="A155" s="4">
        <v>520</v>
      </c>
      <c t="s" r="J155" s="4">
        <v>6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23</v>
      </c>
      <c t="s" r="B1" s="2">
        <v>1</v>
      </c>
    </row>
    <row r="2" spans="1:2">
      <c t="s" r="B2" s="2">
        <v>124</v>
      </c>
    </row>
    <row r="3" spans="1:2">
      <c t="s" r="A3" s="3">
        <v>125</v>
      </c>
    </row>
    <row r="4" spans="1:2">
      <c t="s" r="A4" s="4">
        <v>126</v>
      </c>
      <c t="n" r="B4" s="7">
        <v>10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27"/>
  </cols>
  <sheetData>
    <row r="1" spans="1:2">
      <c t="s" r="A1" s="1">
        <v>608</v>
      </c>
      <c t="s" r="B1" s="2">
        <v>1</v>
      </c>
    </row>
    <row r="2" spans="1:2">
      <c t="s" r="B2" s="2">
        <v>412</v>
      </c>
    </row>
    <row r="3" spans="1:2">
      <c t="s" r="A3" s="3">
        <v>609</v>
      </c>
    </row>
    <row r="4" spans="1:2">
      <c t="s" r="A4" s="4">
        <v>610</v>
      </c>
      <c t="n" r="B4" s="7">
        <v>250</v>
      </c>
    </row>
    <row r="5" spans="1:2">
      <c t="s" r="A5" s="4">
        <v>611</v>
      </c>
      <c t="s" r="B5" s="4">
        <v>612</v>
      </c>
    </row>
    <row r="6" spans="1:2">
      <c t="s" r="A6" s="4">
        <v>613</v>
      </c>
      <c t="s" r="B6" s="4">
        <v>614</v>
      </c>
    </row>
    <row r="7" spans="1:2">
      <c t="s" r="A7" s="4">
        <v>440</v>
      </c>
    </row>
    <row r="8" spans="1:2">
      <c t="s" r="A8" s="3">
        <v>609</v>
      </c>
    </row>
    <row r="9" spans="1:2">
      <c t="s" r="A9" s="4">
        <v>610</v>
      </c>
      <c t="n" r="B9" s="7">
        <v>250</v>
      </c>
    </row>
    <row r="10" spans="1:2">
      <c t="s" r="A10" s="4">
        <v>611</v>
      </c>
      <c t="s" r="B10" s="4">
        <v>612</v>
      </c>
    </row>
    <row r="11" spans="1:2">
      <c t="s" r="A11" s="4">
        <v>613</v>
      </c>
      <c t="s" r="B11" s="4">
        <v>615</v>
      </c>
    </row>
    <row r="12" spans="1:2">
      <c t="s" r="A12" s="4">
        <v>616</v>
      </c>
    </row>
    <row r="13" spans="1:2">
      <c t="s" r="A13" s="3">
        <v>609</v>
      </c>
    </row>
    <row r="14" spans="1:2">
      <c t="s" r="A14" s="4">
        <v>611</v>
      </c>
      <c t="s" r="B14" s="4">
        <v>612</v>
      </c>
    </row>
    <row r="15" spans="1:2">
      <c t="s" r="A15" s="4">
        <v>613</v>
      </c>
      <c t="s" r="B15" s="4">
        <v>617</v>
      </c>
    </row>
    <row r="16" spans="1:2">
      <c t="s" r="A16" s="4">
        <v>618</v>
      </c>
    </row>
    <row r="17" spans="1:2">
      <c t="s" r="A17" s="3">
        <v>609</v>
      </c>
    </row>
    <row r="18" spans="1:2">
      <c t="s" r="A18" s="4">
        <v>619</v>
      </c>
      <c t="n" r="B18" s="6">
        <v>16</v>
      </c>
    </row>
    <row r="19" spans="1:2">
      <c t="s" r="A19" s="4">
        <v>620</v>
      </c>
      <c t="s" r="B19" s="4">
        <v>556</v>
      </c>
    </row>
    <row r="20" spans="1:2">
      <c t="s" r="A20" s="4">
        <v>621</v>
      </c>
    </row>
    <row r="21" spans="1:2">
      <c t="s" r="A21" s="3">
        <v>609</v>
      </c>
    </row>
    <row r="22" spans="1:2">
      <c t="s" r="A22" s="4">
        <v>619</v>
      </c>
      <c t="n" r="B22" s="6">
        <v>15</v>
      </c>
    </row>
    <row r="23" spans="1:2">
      <c t="s" r="A23" s="4">
        <v>622</v>
      </c>
    </row>
    <row r="24" spans="1:2">
      <c t="s" r="A24" s="3">
        <v>609</v>
      </c>
    </row>
    <row r="25" spans="1:2">
      <c t="s" r="A25" s="4">
        <v>619</v>
      </c>
      <c t="n" r="B25" s="6">
        <v>76</v>
      </c>
    </row>
    <row r="26" spans="1:2">
      <c t="s" r="A26" s="4">
        <v>623</v>
      </c>
    </row>
    <row r="27" spans="1:2">
      <c t="s" r="A27" s="3">
        <v>609</v>
      </c>
    </row>
    <row r="28" spans="1:2">
      <c t="s" r="A28" s="4">
        <v>619</v>
      </c>
      <c t="n" r="B28" s="6">
        <v>1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24</v>
      </c>
      <c t="s" r="B1" s="2">
        <v>124</v>
      </c>
    </row>
    <row r="2" spans="1:2">
      <c t="s" r="A2" s="3">
        <v>625</v>
      </c>
    </row>
    <row r="3" spans="1:2">
      <c t="n" r="A3" s="6">
        <v>2016</v>
      </c>
      <c t="n" r="B3" s="7">
        <v>329</v>
      </c>
    </row>
    <row r="4" spans="1:2">
      <c t="n" r="A4" s="6">
        <v>2017</v>
      </c>
      <c t="n" r="B4" s="6">
        <v>167</v>
      </c>
    </row>
    <row r="5" spans="1:2">
      <c t="s" r="A5" s="4">
        <v>97</v>
      </c>
      <c t="n" r="B5" s="7">
        <v>4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t="s" r="A1" s="1">
        <v>626</v>
      </c>
      <c t="s" r="B1" s="2">
        <v>499</v>
      </c>
      <c t="s" r="C1" s="2">
        <v>500</v>
      </c>
      <c t="s" r="D1" s="2">
        <v>501</v>
      </c>
      <c t="s" r="E1" s="2">
        <v>2</v>
      </c>
      <c t="s" r="F1" s="2">
        <v>34</v>
      </c>
      <c t="s" r="G1" s="2">
        <v>503</v>
      </c>
    </row>
    <row r="2" spans="1:7">
      <c t="s" r="A2" s="3">
        <v>627</v>
      </c>
    </row>
    <row r="3" spans="1:7">
      <c t="s" r="A3" s="4">
        <v>628</v>
      </c>
      <c t="n" r="E3" s="8">
        <v>0.01</v>
      </c>
      <c t="n" r="F3" s="8">
        <v>0.01</v>
      </c>
    </row>
    <row r="4" spans="1:7">
      <c t="s" r="A4" s="4">
        <v>511</v>
      </c>
      <c t="n" r="E4" s="7">
        <v>45399000</v>
      </c>
      <c t="n" r="F4" s="7">
        <v>45931000</v>
      </c>
    </row>
    <row r="5" spans="1:7">
      <c t="s" r="A5" s="4">
        <v>513</v>
      </c>
      <c t="n" r="E5" s="6">
        <v>1285000</v>
      </c>
    </row>
    <row r="6" spans="1:7">
      <c t="s" r="A6" s="4">
        <v>629</v>
      </c>
      <c t="n" r="E6" s="7">
        <v>19028000</v>
      </c>
      <c t="n" r="F6" s="6">
        <v>15488000</v>
      </c>
    </row>
    <row r="7" spans="1:7">
      <c t="s" r="A7" s="4">
        <v>102</v>
      </c>
    </row>
    <row r="8" spans="1:7">
      <c t="s" r="A8" s="3">
        <v>627</v>
      </c>
    </row>
    <row r="9" spans="1:7">
      <c t="s" r="A9" s="4">
        <v>630</v>
      </c>
      <c t="s" r="E9" s="4">
        <v>631</v>
      </c>
    </row>
    <row r="10" spans="1:7">
      <c t="s" r="A10" s="4">
        <v>632</v>
      </c>
    </row>
    <row r="11" spans="1:7">
      <c t="s" r="A11" s="3">
        <v>627</v>
      </c>
    </row>
    <row r="12" spans="1:7">
      <c t="s" r="A12" s="4">
        <v>633</v>
      </c>
      <c t="n" r="E12" s="7">
        <v>300000</v>
      </c>
      <c t="n" r="F12" s="6">
        <v>300000</v>
      </c>
    </row>
    <row r="13" spans="1:7">
      <c t="s" r="A13" s="4">
        <v>634</v>
      </c>
      <c t="n" r="E13" s="6">
        <v>24000</v>
      </c>
    </row>
    <row r="14" spans="1:7">
      <c t="s" r="A14" s="4">
        <v>635</v>
      </c>
      <c t="n" r="E14" s="6">
        <v>900000</v>
      </c>
      <c t="n" r="F14" s="6">
        <v>500000</v>
      </c>
    </row>
    <row r="15" spans="1:7">
      <c t="s" r="A15" s="4">
        <v>636</v>
      </c>
    </row>
    <row r="16" spans="1:7">
      <c t="s" r="A16" s="3">
        <v>627</v>
      </c>
    </row>
    <row r="17" spans="1:7">
      <c t="s" r="A17" s="4">
        <v>38</v>
      </c>
      <c t="n" r="E17" s="6">
        <v>81000</v>
      </c>
      <c t="n" r="F17" s="7">
        <v>38000</v>
      </c>
    </row>
    <row r="18" spans="1:7">
      <c t="s" r="A18" s="4">
        <v>637</v>
      </c>
    </row>
    <row r="19" spans="1:7">
      <c t="s" r="A19" s="3">
        <v>627</v>
      </c>
    </row>
    <row r="20" spans="1:7">
      <c t="s" r="A20" s="4">
        <v>528</v>
      </c>
      <c t="n" r="C20" s="6">
        <v>226857</v>
      </c>
    </row>
    <row r="21" spans="1:7">
      <c t="s" r="A21" s="4">
        <v>638</v>
      </c>
    </row>
    <row r="22" spans="1:7">
      <c t="s" r="A22" s="3">
        <v>627</v>
      </c>
    </row>
    <row r="23" spans="1:7">
      <c t="s" r="A23" s="4">
        <v>517</v>
      </c>
      <c t="n" r="E23" s="6">
        <v>16200000</v>
      </c>
    </row>
    <row r="24" spans="1:7">
      <c t="s" r="A24" s="4">
        <v>511</v>
      </c>
      <c t="n" r="D24" s="7">
        <v>10000000</v>
      </c>
    </row>
    <row r="25" spans="1:7">
      <c t="s" r="A25" s="4">
        <v>639</v>
      </c>
      <c t="n" r="D25" s="7">
        <v>20000000</v>
      </c>
      <c t="n" r="G25" s="7">
        <v>25000000</v>
      </c>
    </row>
    <row r="26" spans="1:7">
      <c t="s" r="A26" s="4">
        <v>640</v>
      </c>
      <c t="n" r="E26" s="7">
        <v>6200000</v>
      </c>
    </row>
    <row r="27" spans="1:7">
      <c t="s" r="A27" s="4">
        <v>555</v>
      </c>
      <c t="s" r="D27" s="4">
        <v>377</v>
      </c>
    </row>
    <row r="28" spans="1:7">
      <c t="s" r="A28" s="4">
        <v>542</v>
      </c>
      <c t="s" r="E28" s="4">
        <v>583</v>
      </c>
    </row>
    <row r="29" spans="1:7">
      <c t="s" r="A29" s="4">
        <v>584</v>
      </c>
      <c t="s" r="D29" s="4">
        <v>521</v>
      </c>
    </row>
    <row r="30" spans="1:7">
      <c t="s" r="A30" s="4">
        <v>641</v>
      </c>
    </row>
    <row r="31" spans="1:7">
      <c t="s" r="A31" s="3">
        <v>627</v>
      </c>
    </row>
    <row r="32" spans="1:7">
      <c t="s" r="A32" s="4">
        <v>642</v>
      </c>
      <c t="s" r="D32" s="4">
        <v>586</v>
      </c>
    </row>
    <row r="33" spans="1:7">
      <c t="s" r="A33" s="4">
        <v>643</v>
      </c>
    </row>
    <row r="34" spans="1:7">
      <c t="s" r="A34" s="3">
        <v>627</v>
      </c>
    </row>
    <row r="35" spans="1:7">
      <c t="s" r="A35" s="4">
        <v>644</v>
      </c>
      <c t="s" r="D35" s="4">
        <v>521</v>
      </c>
    </row>
    <row r="36" spans="1:7">
      <c t="s" r="A36" s="4">
        <v>169</v>
      </c>
    </row>
    <row r="37" spans="1:7">
      <c t="s" r="A37" s="3">
        <v>627</v>
      </c>
    </row>
    <row r="38" spans="1:7">
      <c t="s" r="A38" s="4">
        <v>645</v>
      </c>
      <c t="n" r="B38" s="7">
        <v>4500000</v>
      </c>
    </row>
    <row r="39" spans="1:7">
      <c t="s" r="A39" s="4">
        <v>646</v>
      </c>
      <c t="n" r="B39" s="6">
        <v>3861000</v>
      </c>
    </row>
    <row r="40" spans="1:7">
      <c t="s" r="A40" s="4">
        <v>647</v>
      </c>
      <c t="n" r="B40" s="7">
        <v>1000000</v>
      </c>
    </row>
    <row r="41" spans="1:7">
      <c t="s" r="A41" s="4">
        <v>648</v>
      </c>
    </row>
    <row r="42" spans="1:7">
      <c t="s" r="A42" s="3">
        <v>627</v>
      </c>
    </row>
    <row r="43" spans="1:7">
      <c t="s" r="A43" s="4">
        <v>649</v>
      </c>
      <c t="n" r="B43" s="6">
        <v>772210</v>
      </c>
    </row>
    <row r="44" spans="1:7">
      <c t="s" r="A44" s="4">
        <v>628</v>
      </c>
      <c t="n" r="B44" s="8">
        <v>0.01</v>
      </c>
    </row>
    <row r="45" spans="1:7">
      <c t="s" r="A45" s="4">
        <v>650</v>
      </c>
      <c t="n" r="B45" s="7">
        <v>5</v>
      </c>
    </row>
    <row r="46" spans="1:7">
      <c t="s" r="A46" s="4">
        <v>630</v>
      </c>
      <c t="s" r="B46" s="4">
        <v>631</v>
      </c>
    </row>
    <row r="47" spans="1:7">
      <c t="s" r="A47" s="4">
        <v>516</v>
      </c>
    </row>
    <row r="48" spans="1:7">
      <c t="s" r="A48" s="3">
        <v>627</v>
      </c>
    </row>
    <row r="49" spans="1:7">
      <c t="s" r="A49" s="4">
        <v>517</v>
      </c>
      <c t="n" r="D49" s="7">
        <v>10000000</v>
      </c>
    </row>
    <row r="50" spans="1:7">
      <c t="s" r="A50" s="4">
        <v>518</v>
      </c>
    </row>
    <row r="51" spans="1:7">
      <c t="s" r="A51" s="3">
        <v>627</v>
      </c>
    </row>
    <row r="52" spans="1:7">
      <c t="s" r="A52" s="4">
        <v>517</v>
      </c>
      <c t="n" r="D52" s="7">
        <v>6200000</v>
      </c>
    </row>
    <row r="53" spans="1:7">
      <c t="s" r="A53" s="4">
        <v>651</v>
      </c>
    </row>
    <row r="54" spans="1:7">
      <c t="s" r="A54" s="3">
        <v>627</v>
      </c>
    </row>
    <row r="55" spans="1:7">
      <c t="s" r="A55" s="4">
        <v>511</v>
      </c>
      <c t="n" r="B55" s="7">
        <v>5000000</v>
      </c>
    </row>
    <row r="56" spans="1:7">
      <c t="s" r="A56" s="4">
        <v>639</v>
      </c>
      <c t="n" r="B56" s="7">
        <v>10000000</v>
      </c>
    </row>
    <row r="57" spans="1:7">
      <c t="s" r="A57" s="4">
        <v>555</v>
      </c>
      <c t="s" r="B57" s="4">
        <v>339</v>
      </c>
    </row>
    <row r="58" spans="1:7">
      <c t="s" r="A58" s="4">
        <v>588</v>
      </c>
      <c t="s" r="B58" s="4">
        <v>337</v>
      </c>
    </row>
    <row r="59" spans="1:7">
      <c t="s" r="A59" s="4">
        <v>589</v>
      </c>
      <c t="n" r="B59" s="7">
        <v>10000</v>
      </c>
    </row>
    <row r="60" spans="1:7">
      <c t="s" r="A60" s="4">
        <v>590</v>
      </c>
      <c t="s" r="B60" s="4">
        <v>521</v>
      </c>
    </row>
    <row r="61" spans="1:7">
      <c t="s" r="A61" s="4">
        <v>591</v>
      </c>
      <c t="s" r="E61" s="4">
        <v>592</v>
      </c>
    </row>
    <row r="62" spans="1:7">
      <c t="s" r="A62" s="4">
        <v>593</v>
      </c>
      <c t="s" r="B62" s="4">
        <v>594</v>
      </c>
    </row>
    <row r="63" spans="1:7">
      <c t="s" r="A63" s="4">
        <v>513</v>
      </c>
      <c t="n" r="B63" s="7">
        <v>100000</v>
      </c>
    </row>
    <row r="64" spans="1:7">
      <c t="s" r="A64" s="4">
        <v>595</v>
      </c>
      <c t="s" r="B64" s="4">
        <v>596</v>
      </c>
    </row>
    <row r="65" spans="1:7">
      <c t="s" r="A65" s="4">
        <v>629</v>
      </c>
      <c t="n" r="E65" s="7">
        <v>50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52</v>
      </c>
      <c t="s" r="B1" s="2">
        <v>1</v>
      </c>
    </row>
    <row r="2" spans="1:3">
      <c t="s" r="B2" s="2">
        <v>2</v>
      </c>
      <c t="s" r="C2" s="2">
        <v>34</v>
      </c>
    </row>
    <row r="3" spans="1:3">
      <c t="s" r="A3" s="3">
        <v>653</v>
      </c>
    </row>
    <row r="4" spans="1:3">
      <c t="s" r="A4" s="4">
        <v>654</v>
      </c>
      <c t="n" r="B4" s="7">
        <v>70</v>
      </c>
      <c t="n" r="C4" s="7">
        <v>48</v>
      </c>
    </row>
    <row r="5" spans="1:3">
      <c t="s" r="A5" s="4">
        <v>655</v>
      </c>
      <c t="s" r="B5" s="4">
        <v>656</v>
      </c>
    </row>
    <row r="6" spans="1:3">
      <c t="s" r="A6" s="4">
        <v>618</v>
      </c>
    </row>
    <row r="7" spans="1:3">
      <c t="s" r="A7" s="3">
        <v>653</v>
      </c>
    </row>
    <row r="8" spans="1:3">
      <c t="s" r="A8" s="4">
        <v>657</v>
      </c>
      <c t="s" r="B8" s="4">
        <v>658</v>
      </c>
    </row>
    <row r="9" spans="1:3">
      <c t="s" r="A9" s="4">
        <v>659</v>
      </c>
      <c t="s" r="B9" s="4">
        <v>535</v>
      </c>
    </row>
    <row r="10" spans="1:3">
      <c t="s" r="A10" s="4">
        <v>660</v>
      </c>
    </row>
    <row r="11" spans="1:3">
      <c t="s" r="A11" s="3">
        <v>653</v>
      </c>
    </row>
    <row r="12" spans="1:3">
      <c t="s" r="A12" s="4">
        <v>657</v>
      </c>
      <c t="s" r="B12" s="4">
        <v>353</v>
      </c>
    </row>
    <row r="13" spans="1:3">
      <c t="s" r="A13" s="4">
        <v>659</v>
      </c>
      <c t="s" r="B13" s="4">
        <v>6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25"/>
    <col customWidth="1" max="5" min="5" width="14"/>
    <col customWidth="1" max="6" min="6" width="14"/>
  </cols>
  <sheetData>
    <row r="1" spans="1:6">
      <c t="s" r="A1" s="1">
        <v>661</v>
      </c>
      <c t="s" r="B1" s="2">
        <v>662</v>
      </c>
      <c t="s" r="C1" s="2">
        <v>2</v>
      </c>
      <c t="s" r="D1" s="2">
        <v>34</v>
      </c>
      <c t="s" r="E1" s="2">
        <v>663</v>
      </c>
      <c t="s" r="F1" s="2">
        <v>664</v>
      </c>
    </row>
    <row r="2" spans="1:6">
      <c t="s" r="A2" s="3">
        <v>665</v>
      </c>
    </row>
    <row r="3" spans="1:6">
      <c t="s" r="A3" s="4">
        <v>666</v>
      </c>
      <c t="s" r="C3" s="4">
        <v>51</v>
      </c>
      <c t="s" r="D3" s="4">
        <v>51</v>
      </c>
    </row>
    <row r="4" spans="1:6">
      <c t="s" r="A4" s="4">
        <v>667</v>
      </c>
      <c t="n" r="C4" s="7">
        <v>79</v>
      </c>
      <c t="n" r="D4" s="7">
        <v>103</v>
      </c>
    </row>
    <row r="5" spans="1:6">
      <c t="s" r="A5" s="4">
        <v>668</v>
      </c>
    </row>
    <row r="6" spans="1:6">
      <c t="s" r="A6" s="3">
        <v>665</v>
      </c>
    </row>
    <row r="7" spans="1:6">
      <c t="s" r="A7" s="4">
        <v>669</v>
      </c>
      <c t="n" r="C7" s="7">
        <v>2</v>
      </c>
      <c t="n" r="D7" s="7">
        <v>2</v>
      </c>
    </row>
    <row r="8" spans="1:6">
      <c t="s" r="A8" s="4">
        <v>30</v>
      </c>
    </row>
    <row r="9" spans="1:6">
      <c t="s" r="A9" s="3">
        <v>665</v>
      </c>
    </row>
    <row r="10" spans="1:6">
      <c t="s" r="A10" s="4">
        <v>666</v>
      </c>
      <c t="s" r="C10" s="4">
        <v>51</v>
      </c>
      <c t="s" r="D10" s="4">
        <v>51</v>
      </c>
    </row>
    <row r="11" spans="1:6">
      <c t="s" r="A11" s="4">
        <v>670</v>
      </c>
    </row>
    <row r="12" spans="1:6">
      <c t="s" r="A12" s="3">
        <v>665</v>
      </c>
    </row>
    <row r="13" spans="1:6">
      <c t="s" r="A13" s="4">
        <v>666</v>
      </c>
      <c t="n" r="C13" s="6">
        <v>10988</v>
      </c>
      <c t="n" r="D13" s="6">
        <v>13624</v>
      </c>
    </row>
    <row r="14" spans="1:6">
      <c t="s" r="A14" s="4">
        <v>667</v>
      </c>
      <c t="n" r="C14" s="7">
        <v>79</v>
      </c>
      <c t="n" r="D14" s="7">
        <v>103</v>
      </c>
    </row>
    <row r="15" spans="1:6">
      <c t="s" r="A15" s="4">
        <v>671</v>
      </c>
      <c t="n" r="C15" s="6">
        <v>400000</v>
      </c>
    </row>
    <row r="16" spans="1:6">
      <c t="s" r="A16" s="4">
        <v>672</v>
      </c>
    </row>
    <row r="17" spans="1:6">
      <c t="s" r="A17" s="3">
        <v>665</v>
      </c>
    </row>
    <row r="18" spans="1:6">
      <c t="s" r="A18" s="4">
        <v>673</v>
      </c>
      <c t="s" r="B18" s="4">
        <v>556</v>
      </c>
    </row>
    <row r="19" spans="1:6">
      <c t="s" r="A19" s="4">
        <v>674</v>
      </c>
      <c t="n" r="D19" s="6">
        <v>300000</v>
      </c>
    </row>
    <row r="20" spans="1:6">
      <c t="s" r="A20" s="4">
        <v>675</v>
      </c>
      <c t="s" r="C20" s="4">
        <v>676</v>
      </c>
      <c t="s" r="D20" s="4">
        <v>677</v>
      </c>
    </row>
    <row r="21" spans="1:6">
      <c t="s" r="A21" s="4">
        <v>678</v>
      </c>
      <c t="n" r="C21" s="7">
        <v>100</v>
      </c>
      <c t="n" r="D21" s="7">
        <v>500</v>
      </c>
    </row>
    <row r="22" spans="1:6">
      <c t="s" r="A22" s="4">
        <v>679</v>
      </c>
    </row>
    <row r="23" spans="1:6">
      <c t="s" r="A23" s="3">
        <v>665</v>
      </c>
    </row>
    <row r="24" spans="1:6">
      <c t="s" r="A24" s="4">
        <v>680</v>
      </c>
      <c t="n" r="C24" s="6">
        <v>400000</v>
      </c>
      <c t="n" r="F24" s="6">
        <v>1000000</v>
      </c>
    </row>
    <row r="25" spans="1:6">
      <c t="s" r="A25" s="4">
        <v>681</v>
      </c>
      <c t="n" r="C25" s="6">
        <v>750</v>
      </c>
    </row>
    <row r="26" spans="1:6">
      <c t="s" r="A26" s="4">
        <v>682</v>
      </c>
      <c t="s" r="C26" s="4">
        <v>683</v>
      </c>
    </row>
    <row r="27" spans="1:6">
      <c t="s" r="A27" s="4">
        <v>674</v>
      </c>
      <c t="n" r="C27" s="6">
        <v>300000</v>
      </c>
    </row>
    <row r="28" spans="1:6">
      <c t="s" r="A28" s="4">
        <v>684</v>
      </c>
      <c t="s" r="C28" s="4">
        <v>605</v>
      </c>
    </row>
    <row r="29" spans="1:6">
      <c t="s" r="A29" s="4">
        <v>685</v>
      </c>
    </row>
    <row r="30" spans="1:6">
      <c t="s" r="A30" s="3">
        <v>665</v>
      </c>
    </row>
    <row r="31" spans="1:6">
      <c t="s" r="A31" s="4">
        <v>686</v>
      </c>
      <c t="s" r="B31" s="4">
        <v>337</v>
      </c>
    </row>
    <row r="32" spans="1:6">
      <c t="s" r="A32" s="4">
        <v>687</v>
      </c>
    </row>
    <row r="33" spans="1:6">
      <c t="s" r="A33" s="3">
        <v>665</v>
      </c>
    </row>
    <row r="34" spans="1:6">
      <c t="s" r="A34" s="4">
        <v>688</v>
      </c>
      <c t="n" r="E34" s="6">
        <v>3000000</v>
      </c>
    </row>
    <row r="35" spans="1:6">
      <c t="s" r="A35" s="4">
        <v>689</v>
      </c>
    </row>
    <row r="36" spans="1:6">
      <c t="s" r="A36" s="3">
        <v>665</v>
      </c>
    </row>
    <row r="37" spans="1:6">
      <c t="s" r="A37" s="4">
        <v>686</v>
      </c>
      <c t="s" r="B37" s="4">
        <v>37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690</v>
      </c>
      <c t="s" r="B1" s="2">
        <v>1</v>
      </c>
    </row>
    <row r="2" spans="1:3">
      <c t="s" r="B2" s="2">
        <v>2</v>
      </c>
      <c t="s" r="C2" s="2">
        <v>34</v>
      </c>
    </row>
    <row r="3" spans="1:3">
      <c t="s" r="A3" s="3">
        <v>665</v>
      </c>
    </row>
    <row r="4" spans="1:3">
      <c t="s" r="A4" s="4">
        <v>691</v>
      </c>
      <c t="n" r="C4" s="8">
        <v>6.12</v>
      </c>
    </row>
    <row r="5" spans="1:3">
      <c t="s" r="A5" s="4">
        <v>692</v>
      </c>
      <c t="s" r="B5" s="4">
        <v>693</v>
      </c>
      <c t="s" r="C5" s="4">
        <v>693</v>
      </c>
    </row>
    <row r="6" spans="1:3">
      <c t="s" r="A6" s="4">
        <v>694</v>
      </c>
      <c t="s" r="C6" s="4">
        <v>695</v>
      </c>
    </row>
    <row r="7" spans="1:3">
      <c t="s" r="A7" s="4">
        <v>696</v>
      </c>
      <c t="s" r="C7" s="4">
        <v>697</v>
      </c>
    </row>
    <row r="8" spans="1:3">
      <c t="s" r="A8" s="4">
        <v>698</v>
      </c>
      <c t="s" r="C8" s="4">
        <v>699</v>
      </c>
    </row>
    <row r="9" spans="1:3">
      <c t="s" r="A9" s="4">
        <v>700</v>
      </c>
      <c t="s" r="C9" s="4">
        <v>701</v>
      </c>
    </row>
    <row r="10" spans="1:3">
      <c t="s" r="A10" s="4">
        <v>702</v>
      </c>
      <c t="s" r="C10" s="4">
        <v>7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04</v>
      </c>
      <c t="s" r="B1" s="2">
        <v>1</v>
      </c>
    </row>
    <row r="2" spans="1:3">
      <c t="s" r="B2" s="2">
        <v>2</v>
      </c>
      <c t="s" r="C2" s="2">
        <v>34</v>
      </c>
    </row>
    <row r="3" spans="1:3">
      <c t="s" r="A3" s="3">
        <v>665</v>
      </c>
    </row>
    <row r="4" spans="1:3">
      <c t="s" r="A4" s="4">
        <v>705</v>
      </c>
      <c t="n" r="B4" s="6">
        <v>191</v>
      </c>
      <c t="n" r="C4" s="6">
        <v>169</v>
      </c>
    </row>
    <row r="5" spans="1:3">
      <c t="s" r="A5" s="4">
        <v>706</v>
      </c>
      <c t="n" r="C5" s="6">
        <v>30</v>
      </c>
    </row>
    <row r="6" spans="1:3">
      <c t="s" r="A6" s="4">
        <v>707</v>
      </c>
      <c t="n" r="C6" s="6">
        <v>-5</v>
      </c>
    </row>
    <row r="7" spans="1:3">
      <c t="s" r="A7" s="4">
        <v>708</v>
      </c>
      <c t="n" r="B7" s="6">
        <v>-17</v>
      </c>
      <c t="n" r="C7" s="6">
        <v>-3</v>
      </c>
    </row>
    <row r="8" spans="1:3">
      <c t="s" r="A8" s="4">
        <v>709</v>
      </c>
      <c t="n" r="B8" s="6">
        <v>174</v>
      </c>
      <c t="n" r="C8" s="6">
        <v>191</v>
      </c>
    </row>
    <row r="9" spans="1:3">
      <c t="s" r="A9" s="4">
        <v>710</v>
      </c>
      <c t="n" r="B9" s="6">
        <v>140</v>
      </c>
    </row>
    <row r="10" spans="1:3">
      <c t="s" r="A10" s="4">
        <v>711</v>
      </c>
      <c t="n" r="B10" s="8">
        <v>8.68</v>
      </c>
      <c t="n" r="C10" s="8">
        <v>8.82</v>
      </c>
    </row>
    <row r="11" spans="1:3">
      <c t="s" r="A11" s="4">
        <v>712</v>
      </c>
      <c t="n" r="C11" s="11">
        <v>7.63</v>
      </c>
    </row>
    <row r="12" spans="1:3">
      <c t="s" r="A12" s="4">
        <v>713</v>
      </c>
      <c t="n" r="C12" s="11">
        <v>5.26</v>
      </c>
    </row>
    <row r="13" spans="1:3">
      <c t="s" r="A13" s="4">
        <v>714</v>
      </c>
      <c t="n" r="B13" s="11">
        <v>11.55</v>
      </c>
      <c t="n" r="C13" s="11">
        <v>12.4</v>
      </c>
    </row>
    <row r="14" spans="1:3">
      <c t="s" r="A14" s="4">
        <v>715</v>
      </c>
      <c t="n" r="B14" s="11">
        <v>8.390000000000001</v>
      </c>
      <c t="n" r="C14" s="8">
        <v>8.68</v>
      </c>
    </row>
    <row r="15" spans="1:3">
      <c t="s" r="A15" s="4">
        <v>716</v>
      </c>
      <c t="n" r="B15" s="8">
        <v>8.02999999999999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7</v>
      </c>
      <c t="s" r="B1" s="2">
        <v>1</v>
      </c>
    </row>
    <row r="2" spans="1:3">
      <c t="s" r="B2" s="2">
        <v>2</v>
      </c>
      <c t="s" r="C2" s="2">
        <v>34</v>
      </c>
    </row>
    <row r="3" spans="1:3">
      <c t="s" r="A3" s="3">
        <v>665</v>
      </c>
    </row>
    <row r="4" spans="1:3">
      <c t="s" r="A4" s="4">
        <v>718</v>
      </c>
      <c t="n" r="B4" s="6">
        <v>31</v>
      </c>
      <c t="n" r="C4" s="6">
        <v>93</v>
      </c>
    </row>
    <row r="5" spans="1:3">
      <c t="s" r="A5" s="4">
        <v>719</v>
      </c>
      <c t="n" r="B5" s="6">
        <v>0</v>
      </c>
      <c t="n" r="C5" s="6">
        <v>0</v>
      </c>
    </row>
    <row r="6" spans="1:3">
      <c t="s" r="A6" s="4">
        <v>720</v>
      </c>
      <c t="n" r="B6" s="6">
        <v>-15</v>
      </c>
      <c t="n" r="C6" s="6">
        <v>-44</v>
      </c>
    </row>
    <row r="7" spans="1:3">
      <c t="s" r="A7" s="4">
        <v>721</v>
      </c>
      <c t="n" r="B7" s="6">
        <v>-4</v>
      </c>
      <c t="n" r="C7" s="6">
        <v>-18</v>
      </c>
    </row>
    <row r="8" spans="1:3">
      <c t="s" r="A8" s="4">
        <v>722</v>
      </c>
      <c t="n" r="B8" s="6">
        <v>12</v>
      </c>
      <c t="n" r="C8" s="6">
        <v>31</v>
      </c>
    </row>
    <row r="9" spans="1:3">
      <c t="s" r="A9" s="4">
        <v>711</v>
      </c>
      <c t="n" r="B9" s="8">
        <v>12.46</v>
      </c>
      <c t="n" r="C9" s="8">
        <v>11.2</v>
      </c>
    </row>
    <row r="10" spans="1:3">
      <c t="s" r="A10" s="4">
        <v>712</v>
      </c>
      <c t="n" r="B10" s="6">
        <v>0</v>
      </c>
      <c t="n" r="C10" s="6">
        <v>0</v>
      </c>
    </row>
    <row r="11" spans="1:3">
      <c t="s" r="A11" s="4">
        <v>723</v>
      </c>
      <c t="n" r="B11" s="11">
        <v>12.48</v>
      </c>
      <c t="n" r="C11" s="11">
        <v>10.64</v>
      </c>
    </row>
    <row r="12" spans="1:3">
      <c t="s" r="A12" s="4">
        <v>714</v>
      </c>
      <c t="n" r="B12" s="11">
        <v>12.67</v>
      </c>
      <c t="n" r="C12" s="11">
        <v>10.57</v>
      </c>
    </row>
    <row r="13" spans="1:3">
      <c t="s" r="A13" s="4">
        <v>715</v>
      </c>
      <c t="n" r="B13" s="8">
        <v>12.42</v>
      </c>
      <c t="n" r="C13" s="8">
        <v>12.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24</v>
      </c>
      <c t="s" r="B1" s="2">
        <v>1</v>
      </c>
    </row>
    <row r="2" spans="1:3">
      <c t="s" r="B2" s="2">
        <v>2</v>
      </c>
      <c t="s" r="C2" s="2">
        <v>34</v>
      </c>
    </row>
    <row r="3" spans="1:3">
      <c t="s" r="A3" s="3">
        <v>725</v>
      </c>
    </row>
    <row r="4" spans="1:3">
      <c t="s" r="A4" s="4">
        <v>726</v>
      </c>
      <c t="n" r="C4" s="7">
        <v>180</v>
      </c>
    </row>
    <row r="5" spans="1:3">
      <c t="s" r="A5" s="4">
        <v>727</v>
      </c>
      <c t="s" r="B5" s="4">
        <v>728</v>
      </c>
    </row>
    <row r="6" spans="1:3">
      <c t="s" r="A6" s="4">
        <v>729</v>
      </c>
      <c t="s" r="B6" s="4">
        <v>575</v>
      </c>
    </row>
    <row r="7" spans="1:3">
      <c t="s" r="A7" s="4">
        <v>730</v>
      </c>
      <c t="n" r="B7" s="7">
        <v>141</v>
      </c>
      <c t="n" r="C7" s="6">
        <v>173</v>
      </c>
    </row>
    <row r="8" spans="1:3">
      <c t="s" r="A8" s="4">
        <v>731</v>
      </c>
    </row>
    <row r="9" spans="1:3">
      <c t="s" r="A9" s="3">
        <v>725</v>
      </c>
    </row>
    <row r="10" spans="1:3">
      <c t="s" r="A10" s="4">
        <v>732</v>
      </c>
      <c t="n" r="B10" s="7">
        <v>9</v>
      </c>
      <c t="n" r="C10" s="7">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32"/>
    <col customWidth="1" max="3" min="3" width="16"/>
  </cols>
  <sheetData>
    <row r="1" spans="1:3">
      <c t="s" r="A1" s="1">
        <v>733</v>
      </c>
      <c t="s" r="B1" s="2">
        <v>394</v>
      </c>
      <c t="s" r="C1" s="2">
        <v>1</v>
      </c>
    </row>
    <row r="2" spans="1:3">
      <c t="s" r="B2" s="2">
        <v>734</v>
      </c>
      <c t="s" r="C2" s="2">
        <v>2</v>
      </c>
    </row>
    <row r="3" spans="1:3">
      <c t="s" r="A3" s="3">
        <v>735</v>
      </c>
    </row>
    <row r="4" spans="1:3">
      <c t="s" r="A4" s="4">
        <v>736</v>
      </c>
      <c t="s" r="C4" s="4">
        <v>737</v>
      </c>
    </row>
    <row r="5" spans="1:3">
      <c t="s" r="A5" s="4">
        <v>738</v>
      </c>
      <c t="n" r="B5" s="6">
        <v>36</v>
      </c>
    </row>
    <row r="6" spans="1:3">
      <c t="s" r="A6" s="4">
        <v>739</v>
      </c>
      <c t="n" r="B6" s="7">
        <v>14</v>
      </c>
    </row>
    <row r="7" spans="1:3">
      <c t="s" r="A7" s="4">
        <v>740</v>
      </c>
      <c t="n" r="B7" s="6">
        <v>131</v>
      </c>
    </row>
    <row r="8" spans="1:3">
      <c t="s" r="A8" s="4">
        <v>741</v>
      </c>
      <c t="s" r="C8" s="4">
        <v>742</v>
      </c>
    </row>
    <row r="9" spans="1:3">
      <c t="s" r="A9" s="4">
        <v>355</v>
      </c>
    </row>
    <row r="10" spans="1:3">
      <c t="s" r="A10" s="3">
        <v>735</v>
      </c>
    </row>
    <row r="11" spans="1:3">
      <c t="s" r="A11" s="4">
        <v>743</v>
      </c>
      <c t="n" r="B11" s="7">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7</v>
      </c>
      <c t="s" r="B1" s="2">
        <v>1</v>
      </c>
    </row>
    <row r="2" spans="1:3">
      <c t="s" r="B2" s="2">
        <v>2</v>
      </c>
      <c t="s" r="C2" s="2">
        <v>34</v>
      </c>
    </row>
    <row r="3" spans="1:3">
      <c t="s" r="A3" s="3">
        <v>128</v>
      </c>
    </row>
    <row r="4" spans="1:3">
      <c t="s" r="A4" s="4">
        <v>89</v>
      </c>
      <c t="n" r="B4" s="7">
        <v>-1963</v>
      </c>
      <c t="n" r="C4" s="7">
        <v>-3114</v>
      </c>
    </row>
    <row r="5" spans="1:3">
      <c t="s" r="A5" s="3">
        <v>129</v>
      </c>
    </row>
    <row r="6" spans="1:3">
      <c t="s" r="A6" s="4">
        <v>130</v>
      </c>
      <c t="n" r="B6" s="6">
        <v>283</v>
      </c>
      <c t="n" r="C6" s="6">
        <v>304</v>
      </c>
    </row>
    <row r="7" spans="1:3">
      <c t="s" r="A7" s="4">
        <v>131</v>
      </c>
      <c t="n" r="B7" s="6">
        <v>-1057</v>
      </c>
    </row>
    <row r="8" spans="1:3">
      <c t="s" r="A8" s="4">
        <v>132</v>
      </c>
      <c t="n" r="B8" s="6">
        <v>164</v>
      </c>
      <c t="n" r="C8" s="6">
        <v>100</v>
      </c>
    </row>
    <row r="9" spans="1:3">
      <c t="s" r="A9" s="4">
        <v>133</v>
      </c>
      <c t="n" r="C9" s="6">
        <v>10</v>
      </c>
    </row>
    <row r="10" spans="1:3">
      <c t="s" r="A10" s="4">
        <v>134</v>
      </c>
      <c t="n" r="B10" s="6">
        <v>-696</v>
      </c>
      <c t="n" r="C10" s="6">
        <v>-32</v>
      </c>
    </row>
    <row r="11" spans="1:3">
      <c t="s" r="A11" s="4">
        <v>135</v>
      </c>
      <c t="n" r="B11" s="6">
        <v>-36</v>
      </c>
      <c t="n" r="C11" s="6">
        <v>32</v>
      </c>
    </row>
    <row r="12" spans="1:3">
      <c t="s" r="A12" s="4">
        <v>136</v>
      </c>
      <c t="n" r="B12" s="6">
        <v>2765</v>
      </c>
      <c t="n" r="C12" s="6">
        <v>2695</v>
      </c>
    </row>
    <row r="13" spans="1:3">
      <c t="s" r="A13" s="4">
        <v>137</v>
      </c>
      <c t="n" r="B13" s="6">
        <v>94</v>
      </c>
      <c t="n" r="C13" s="6">
        <v>295</v>
      </c>
    </row>
    <row r="14" spans="1:3">
      <c t="s" r="A14" s="3">
        <v>138</v>
      </c>
    </row>
    <row r="15" spans="1:3">
      <c t="s" r="A15" s="4">
        <v>37</v>
      </c>
      <c t="n" r="B15" s="6">
        <v>-177</v>
      </c>
      <c t="n" r="C15" s="6">
        <v>-6</v>
      </c>
    </row>
    <row r="16" spans="1:3">
      <c t="s" r="A16" s="4">
        <v>38</v>
      </c>
      <c t="n" r="B16" s="6">
        <v>-222</v>
      </c>
      <c t="n" r="C16" s="6">
        <v>226</v>
      </c>
    </row>
    <row r="17" spans="1:3">
      <c t="s" r="A17" s="4">
        <v>39</v>
      </c>
      <c t="n" r="B17" s="6">
        <v>1562</v>
      </c>
      <c t="n" r="C17" s="6">
        <v>-3717</v>
      </c>
    </row>
    <row r="18" spans="1:3">
      <c t="s" r="A18" s="4">
        <v>41</v>
      </c>
      <c t="n" r="B18" s="6">
        <v>649</v>
      </c>
      <c t="n" r="C18" s="6">
        <v>-2727</v>
      </c>
    </row>
    <row r="19" spans="1:3">
      <c t="s" r="A19" s="4">
        <v>139</v>
      </c>
      <c t="n" r="B19" s="6">
        <v>980</v>
      </c>
      <c t="n" r="C19" s="6">
        <v>815</v>
      </c>
    </row>
    <row r="20" spans="1:3">
      <c t="s" r="A20" s="4">
        <v>44</v>
      </c>
      <c t="n" r="B20" s="6">
        <v>257</v>
      </c>
      <c t="n" r="C20" s="6">
        <v>198</v>
      </c>
    </row>
    <row r="21" spans="1:3">
      <c t="s" r="A21" s="4">
        <v>48</v>
      </c>
      <c t="n" r="B21" s="6">
        <v>-43</v>
      </c>
      <c t="n" r="C21" s="6">
        <v>-303</v>
      </c>
    </row>
    <row r="22" spans="1:3">
      <c t="s" r="A22" s="4">
        <v>140</v>
      </c>
      <c t="n" r="B22" s="6">
        <v>2560</v>
      </c>
      <c t="n" r="C22" s="6">
        <v>-5224</v>
      </c>
    </row>
    <row r="23" spans="1:3">
      <c t="s" r="A23" s="3">
        <v>141</v>
      </c>
    </row>
    <row r="24" spans="1:3">
      <c t="s" r="A24" s="4">
        <v>142</v>
      </c>
      <c t="n" r="B24" s="6">
        <v>-163</v>
      </c>
      <c t="n" r="C24" s="6">
        <v>-252</v>
      </c>
    </row>
    <row r="25" spans="1:3">
      <c t="s" r="A25" s="4">
        <v>143</v>
      </c>
      <c t="n" r="B25" s="6">
        <v>32</v>
      </c>
      <c t="n" r="C25" s="6">
        <v>-173</v>
      </c>
    </row>
    <row r="26" spans="1:3">
      <c t="s" r="A26" s="4">
        <v>37</v>
      </c>
      <c t="n" r="B26" s="6">
        <v>-610</v>
      </c>
      <c t="n" r="C26" s="6">
        <v>685</v>
      </c>
    </row>
    <row r="27" spans="1:3">
      <c t="s" r="A27" s="4">
        <v>144</v>
      </c>
      <c t="n" r="B27" s="6">
        <v>-741</v>
      </c>
      <c t="n" r="C27" s="6">
        <v>260</v>
      </c>
    </row>
    <row r="28" spans="1:3">
      <c t="s" r="A28" s="3">
        <v>145</v>
      </c>
    </row>
    <row r="29" spans="1:3">
      <c t="s" r="A29" s="4">
        <v>146</v>
      </c>
      <c t="n" r="B29" s="6">
        <v>43301</v>
      </c>
      <c t="n" r="C29" s="6">
        <v>43463</v>
      </c>
    </row>
    <row r="30" spans="1:3">
      <c t="s" r="A30" s="4">
        <v>147</v>
      </c>
      <c t="n" r="B30" s="6">
        <v>-40078</v>
      </c>
      <c t="n" r="C30" s="6">
        <v>-27857</v>
      </c>
    </row>
    <row r="31" spans="1:3">
      <c t="s" r="A31" s="4">
        <v>148</v>
      </c>
      <c t="n" r="B31" s="6">
        <v>-108</v>
      </c>
      <c t="n" r="C31" s="6">
        <v>-243</v>
      </c>
    </row>
    <row r="32" spans="1:3">
      <c t="s" r="A32" s="4">
        <v>149</v>
      </c>
      <c t="n" r="B32" s="6">
        <v>-2323</v>
      </c>
      <c t="n" r="C32" s="6">
        <v>-14633</v>
      </c>
    </row>
    <row r="33" spans="1:3">
      <c t="s" r="A33" s="4">
        <v>150</v>
      </c>
      <c t="n" r="B33" s="6">
        <v>2450</v>
      </c>
    </row>
    <row r="34" spans="1:3">
      <c t="s" r="A34" s="4">
        <v>151</v>
      </c>
      <c t="n" r="C34" s="6">
        <v>26</v>
      </c>
    </row>
    <row r="35" spans="1:3">
      <c t="s" r="A35" s="4">
        <v>152</v>
      </c>
      <c t="n" r="B35" s="6">
        <v>-32</v>
      </c>
      <c t="n" r="C35" s="6">
        <v>-86</v>
      </c>
    </row>
    <row r="36" spans="1:3">
      <c t="s" r="A36" s="4">
        <v>153</v>
      </c>
      <c t="n" r="B36" s="6">
        <v>-79</v>
      </c>
      <c t="n" r="C36" s="6">
        <v>-103</v>
      </c>
    </row>
    <row r="37" spans="1:3">
      <c t="s" r="A37" s="4">
        <v>154</v>
      </c>
      <c t="n" r="B37" s="6">
        <v>3131</v>
      </c>
      <c t="n" r="C37" s="6">
        <v>567</v>
      </c>
    </row>
    <row r="38" spans="1:3">
      <c t="s" r="A38" s="4">
        <v>155</v>
      </c>
      <c t="n" r="B38" s="6">
        <v>4950</v>
      </c>
      <c t="n" r="C38" s="6">
        <v>-4397</v>
      </c>
    </row>
    <row r="39" spans="1:3">
      <c t="s" r="A39" s="4">
        <v>156</v>
      </c>
      <c t="n" r="B39" s="6">
        <v>7498</v>
      </c>
      <c t="n" r="C39" s="6">
        <v>11895</v>
      </c>
    </row>
    <row r="40" spans="1:3">
      <c t="s" r="A40" s="4">
        <v>157</v>
      </c>
      <c t="n" r="B40" s="6">
        <v>12448</v>
      </c>
      <c t="n" r="C40" s="6">
        <v>7498</v>
      </c>
    </row>
    <row r="41" spans="1:3">
      <c t="s" r="A41" s="3">
        <v>158</v>
      </c>
    </row>
    <row r="42" spans="1:3">
      <c t="s" r="A42" s="4">
        <v>159</v>
      </c>
      <c t="n" r="B42" s="6">
        <v>-412</v>
      </c>
      <c t="n" r="C42" s="6">
        <v>-806</v>
      </c>
    </row>
    <row r="43" spans="1:3">
      <c t="s" r="A43" s="4">
        <v>160</v>
      </c>
      <c t="n" r="B43" s="6">
        <v>-519</v>
      </c>
      <c t="n" r="C43" s="6">
        <v>-669</v>
      </c>
    </row>
    <row r="44" spans="1:3">
      <c t="s" r="A44" s="3">
        <v>161</v>
      </c>
    </row>
    <row r="45" spans="1:3">
      <c t="s" r="A45" s="4">
        <v>162</v>
      </c>
      <c t="n" r="B45" s="6">
        <v>1</v>
      </c>
      <c t="n" r="C45" s="6">
        <v>5</v>
      </c>
    </row>
    <row r="46" spans="1:3">
      <c t="s" r="A46" s="4">
        <v>163</v>
      </c>
      <c t="n" r="B46" s="6">
        <v>2</v>
      </c>
    </row>
    <row r="47" spans="1:3">
      <c t="s" r="A47" s="4">
        <v>164</v>
      </c>
      <c t="n" r="B47" s="6">
        <v>903</v>
      </c>
    </row>
    <row r="48" spans="1:3">
      <c t="s" r="A48" s="4">
        <v>165</v>
      </c>
      <c t="n" r="B48" s="6">
        <v>99</v>
      </c>
      <c t="n" r="C48" s="6">
        <v>225</v>
      </c>
    </row>
    <row r="49" spans="1:3">
      <c t="s" r="A49" s="4">
        <v>166</v>
      </c>
      <c t="n" r="C49" s="6">
        <v>823</v>
      </c>
    </row>
    <row r="50" spans="1:3">
      <c t="s" r="A50" s="4">
        <v>167</v>
      </c>
      <c t="n" r="B50" s="6">
        <v>-605</v>
      </c>
      <c t="n" r="C50" s="7">
        <v>-1279</v>
      </c>
    </row>
    <row r="51" spans="1:3">
      <c t="s" r="A51" s="4">
        <v>168</v>
      </c>
      <c t="n" r="B51" s="6">
        <v>1285</v>
      </c>
    </row>
    <row r="52" spans="1:3">
      <c t="s" r="A52" s="4">
        <v>169</v>
      </c>
    </row>
    <row r="53" spans="1:3">
      <c t="s" r="A53" s="3">
        <v>161</v>
      </c>
    </row>
    <row r="54" spans="1:3">
      <c t="s" r="A54" s="4">
        <v>170</v>
      </c>
      <c t="n" r="B54" s="6">
        <v>1174</v>
      </c>
    </row>
    <row r="55" spans="1:3">
      <c t="s" r="A55" s="4">
        <v>164</v>
      </c>
      <c t="n" r="B55" s="7">
        <v>26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744</v>
      </c>
      <c t="s" r="B1" s="2">
        <v>1</v>
      </c>
    </row>
    <row r="2" spans="1:3">
      <c t="s" r="B2" s="2">
        <v>2</v>
      </c>
      <c t="s" r="C2" s="2">
        <v>34</v>
      </c>
    </row>
    <row r="3" spans="1:3">
      <c t="s" r="A3" s="3">
        <v>745</v>
      </c>
    </row>
    <row r="4" spans="1:3">
      <c t="s" r="A4" s="4">
        <v>746</v>
      </c>
      <c t="n" r="B4" s="7">
        <v>2700000</v>
      </c>
      <c t="n" r="C4" s="7">
        <v>4300000</v>
      </c>
    </row>
    <row r="5" spans="1:3">
      <c t="s" r="A5" s="4">
        <v>747</v>
      </c>
      <c t="n" r="B5" s="6">
        <v>0</v>
      </c>
      <c t="n" r="C5" s="6">
        <v>0</v>
      </c>
    </row>
    <row r="6" spans="1:3">
      <c t="s" r="A6" s="4">
        <v>468</v>
      </c>
      <c t="n" r="B6" s="6">
        <v>1000000</v>
      </c>
      <c t="n" r="C6" s="6">
        <v>400000</v>
      </c>
    </row>
    <row r="7" spans="1:3">
      <c t="s" r="A7" s="4">
        <v>748</v>
      </c>
    </row>
    <row r="8" spans="1:3">
      <c t="s" r="A8" s="3">
        <v>745</v>
      </c>
    </row>
    <row r="9" spans="1:3">
      <c t="s" r="A9" s="4">
        <v>749</v>
      </c>
      <c t="n" r="B9" s="7">
        <v>4600000</v>
      </c>
      <c t="n" r="C9" s="7">
        <v>44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50</v>
      </c>
      <c t="s" r="B1" s="2">
        <v>2</v>
      </c>
      <c t="s" r="C1" s="2">
        <v>34</v>
      </c>
    </row>
    <row r="2" spans="1:3">
      <c t="s" r="A2" s="3">
        <v>751</v>
      </c>
    </row>
    <row r="3" spans="1:3">
      <c t="s" r="A3" s="4">
        <v>752</v>
      </c>
      <c t="n" r="B3" s="7">
        <v>45399</v>
      </c>
      <c t="n" r="C3" s="7">
        <v>45931</v>
      </c>
    </row>
    <row r="4" spans="1:3">
      <c t="s" r="A4" s="4">
        <v>753</v>
      </c>
    </row>
    <row r="5" spans="1:3">
      <c t="s" r="A5" s="3">
        <v>751</v>
      </c>
    </row>
    <row r="6" spans="1:3">
      <c t="s" r="A6" s="4">
        <v>752</v>
      </c>
      <c t="n" r="B6" s="6">
        <v>45399</v>
      </c>
      <c t="n" r="C6" s="6">
        <v>45931</v>
      </c>
    </row>
    <row r="7" spans="1:3">
      <c t="s" r="A7" s="4">
        <v>754</v>
      </c>
      <c t="n" r="B7" s="7">
        <v>45166</v>
      </c>
      <c t="n" r="C7" s="7">
        <v>4485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6"/>
    <col customWidth="1" max="3" min="3" width="36"/>
  </cols>
  <sheetData>
    <row r="1" spans="1:3">
      <c t="s" r="A1" s="1">
        <v>755</v>
      </c>
      <c t="s" r="B1" s="2">
        <v>1</v>
      </c>
    </row>
    <row r="2" spans="1:3">
      <c t="s" r="B2" s="2">
        <v>756</v>
      </c>
      <c t="s" r="C2" s="2">
        <v>757</v>
      </c>
    </row>
    <row r="3" spans="1:3">
      <c t="s" r="A3" s="3">
        <v>751</v>
      </c>
    </row>
    <row r="4" spans="1:3">
      <c t="s" r="A4" s="4">
        <v>454</v>
      </c>
      <c t="n" r="B4" s="7">
        <v>2765</v>
      </c>
      <c t="n" r="C4" s="7">
        <v>2695</v>
      </c>
    </row>
    <row r="5" spans="1:3">
      <c t="s" r="A5" s="4">
        <v>758</v>
      </c>
      <c t="n" r="B5" s="6">
        <v>772210</v>
      </c>
      <c t="n" r="C5" s="6">
        <v>0</v>
      </c>
    </row>
    <row r="6" spans="1:3">
      <c t="s" r="A6" s="4">
        <v>102</v>
      </c>
    </row>
    <row r="7" spans="1:3">
      <c t="s" r="A7" s="3">
        <v>751</v>
      </c>
    </row>
    <row r="8" spans="1:3">
      <c t="s" r="A8" s="4">
        <v>758</v>
      </c>
      <c t="n" r="B8" s="6">
        <v>772210</v>
      </c>
    </row>
    <row r="9" spans="1:3">
      <c t="s" r="A9" s="4">
        <v>759</v>
      </c>
      <c t="n" r="B9" s="7">
        <v>5</v>
      </c>
    </row>
    <row r="10" spans="1:3">
      <c t="s" r="A10" s="4">
        <v>630</v>
      </c>
      <c t="s" r="B10" s="4">
        <v>631</v>
      </c>
    </row>
    <row r="11" spans="1:3">
      <c t="s" r="A11" s="4">
        <v>455</v>
      </c>
    </row>
    <row r="12" spans="1:3">
      <c t="s" r="A12" s="3">
        <v>751</v>
      </c>
    </row>
    <row r="13" spans="1:3">
      <c t="s" r="A13" s="4">
        <v>454</v>
      </c>
      <c t="n" r="B13" s="7">
        <v>2800</v>
      </c>
    </row>
    <row r="14" spans="1:3">
      <c t="s" r="A14" s="4">
        <v>456</v>
      </c>
      <c t="n" r="B14" s="6">
        <v>3</v>
      </c>
    </row>
    <row r="15" spans="1:3">
      <c t="s" r="A15" s="4">
        <v>457</v>
      </c>
    </row>
    <row r="16" spans="1:3">
      <c t="s" r="A16" s="3">
        <v>751</v>
      </c>
    </row>
    <row r="17" spans="1:3">
      <c t="s" r="A17" s="4">
        <v>454</v>
      </c>
      <c t="n" r="C17" s="7">
        <v>2700</v>
      </c>
    </row>
    <row r="18" spans="1:3">
      <c t="s" r="A18" s="4">
        <v>456</v>
      </c>
      <c t="n" r="C18" s="6">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0</v>
      </c>
      <c t="s" r="B1" s="2">
        <v>1</v>
      </c>
    </row>
    <row r="2" spans="1:3">
      <c t="s" r="B2" s="2">
        <v>2</v>
      </c>
      <c t="s" r="C2" s="2">
        <v>34</v>
      </c>
    </row>
    <row r="3" spans="1:3">
      <c t="s" r="A3" s="3">
        <v>218</v>
      </c>
    </row>
    <row r="4" spans="1:3">
      <c t="s" r="A4" s="4">
        <v>761</v>
      </c>
      <c t="n" r="B4" s="7">
        <v>129</v>
      </c>
      <c t="n" r="C4" s="7">
        <v>142</v>
      </c>
    </row>
    <row r="5" spans="1:3">
      <c t="s" r="A5" s="4">
        <v>762</v>
      </c>
      <c t="n" r="B5" s="7">
        <v>93</v>
      </c>
      <c t="n" r="C5" s="7">
        <v>17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63</v>
      </c>
      <c t="s" r="B1" s="2">
        <v>1</v>
      </c>
    </row>
    <row r="2" spans="1:3">
      <c t="s" r="B2" s="2">
        <v>2</v>
      </c>
      <c t="s" r="C2" s="2">
        <v>34</v>
      </c>
    </row>
    <row r="3" spans="1:3">
      <c t="s" r="A3" s="3">
        <v>764</v>
      </c>
    </row>
    <row r="4" spans="1:3">
      <c t="s" r="A4" s="4">
        <v>765</v>
      </c>
      <c t="n" r="B4" s="7">
        <v>385</v>
      </c>
      <c t="n" r="C4" s="7">
        <v>399</v>
      </c>
    </row>
    <row r="5" spans="1:3">
      <c t="s" r="A5" s="4">
        <v>766</v>
      </c>
      <c t="n" r="B5" s="6">
        <v>127</v>
      </c>
      <c t="n" r="C5" s="6">
        <v>116</v>
      </c>
    </row>
    <row r="6" spans="1:3">
      <c t="s" r="A6" s="4">
        <v>767</v>
      </c>
      <c t="n" r="B6" s="6">
        <v>258</v>
      </c>
      <c t="n" r="C6" s="6">
        <v>283</v>
      </c>
    </row>
    <row r="7" spans="1:3">
      <c t="s" r="A7" s="4">
        <v>768</v>
      </c>
      <c t="n" r="B7" s="7">
        <v>129</v>
      </c>
      <c t="n" r="C7" s="7">
        <v>14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769</v>
      </c>
      <c t="s" r="B1" s="2">
        <v>1</v>
      </c>
    </row>
    <row r="2" spans="1:3">
      <c t="s" r="B2" s="2">
        <v>2</v>
      </c>
      <c t="s" r="C2" s="2">
        <v>34</v>
      </c>
    </row>
    <row r="3" spans="1:3">
      <c t="s" r="A3" s="3">
        <v>770</v>
      </c>
    </row>
    <row r="4" spans="1:3">
      <c t="s" r="A4" s="4">
        <v>771</v>
      </c>
      <c t="s" r="B4" s="4">
        <v>772</v>
      </c>
      <c t="s" r="C4" s="4">
        <v>772</v>
      </c>
    </row>
    <row r="5" spans="1:3">
      <c t="s" r="A5" s="4">
        <v>131</v>
      </c>
      <c t="n" r="B5" s="7">
        <v>1057000</v>
      </c>
    </row>
    <row r="6" spans="1:3">
      <c t="s" r="A6" s="4">
        <v>773</v>
      </c>
      <c t="n" r="B6" s="6">
        <v>327000</v>
      </c>
      <c t="n" r="C6" s="7">
        <v>368000</v>
      </c>
    </row>
    <row r="7" spans="1:3">
      <c t="s" r="A7" s="4">
        <v>774</v>
      </c>
      <c t="n" r="B7" s="6">
        <v>123000000</v>
      </c>
    </row>
    <row r="8" spans="1:3">
      <c t="s" r="A8" s="4">
        <v>775</v>
      </c>
      <c t="n" r="B8" s="7">
        <v>48000000</v>
      </c>
    </row>
    <row r="9" spans="1:3">
      <c t="s" r="A9" s="4">
        <v>776</v>
      </c>
      <c t="n" r="B9" s="6">
        <v>2028</v>
      </c>
    </row>
    <row r="10" spans="1:3">
      <c t="s" r="A10" s="4">
        <v>777</v>
      </c>
      <c t="s" r="B10" s="4">
        <v>377</v>
      </c>
    </row>
    <row r="11" spans="1:3">
      <c t="s" r="A11" s="4">
        <v>778</v>
      </c>
      <c t="n" r="B11" s="7">
        <v>0</v>
      </c>
      <c t="n" r="C11" s="7">
        <v>0</v>
      </c>
    </row>
    <row r="12" spans="1:3">
      <c t="s" r="A12" s="4">
        <v>779</v>
      </c>
    </row>
    <row r="13" spans="1:3">
      <c t="s" r="A13" s="3">
        <v>770</v>
      </c>
    </row>
    <row r="14" spans="1:3">
      <c t="s" r="A14" s="4">
        <v>780</v>
      </c>
      <c t="n" r="B14" s="7">
        <v>-1000000</v>
      </c>
    </row>
    <row r="15" spans="1:3">
      <c t="s" r="A15" s="4">
        <v>423</v>
      </c>
    </row>
    <row r="16" spans="1:3">
      <c t="s" r="A16" s="3">
        <v>770</v>
      </c>
    </row>
    <row r="17" spans="1:3">
      <c t="s" r="A17" s="4">
        <v>771</v>
      </c>
      <c t="s" r="B17" s="4">
        <v>781</v>
      </c>
      <c t="s" r="C17" s="4">
        <v>569</v>
      </c>
    </row>
    <row r="18" spans="1:3">
      <c t="s" r="A18" s="4">
        <v>782</v>
      </c>
    </row>
    <row r="19" spans="1:3">
      <c t="s" r="A19" s="3">
        <v>770</v>
      </c>
    </row>
    <row r="20" spans="1:3">
      <c t="s" r="A20" s="4">
        <v>131</v>
      </c>
      <c t="n" r="B20" s="7">
        <v>121000</v>
      </c>
    </row>
    <row r="21" spans="1:3">
      <c t="s" r="A21" s="4">
        <v>773</v>
      </c>
      <c t="n" r="B21" s="7">
        <v>436000</v>
      </c>
    </row>
    <row r="22" spans="1:3">
      <c t="s" r="A22" s="4">
        <v>660</v>
      </c>
    </row>
    <row r="23" spans="1:3">
      <c t="s" r="A23" s="3">
        <v>770</v>
      </c>
    </row>
    <row r="24" spans="1:3">
      <c t="s" r="A24" s="4">
        <v>783</v>
      </c>
      <c t="s" r="B24" s="4">
        <v>353</v>
      </c>
    </row>
    <row r="25" spans="1:3">
      <c t="s" r="A25" s="4">
        <v>784</v>
      </c>
      <c t="s" r="B25" s="4">
        <v>594</v>
      </c>
    </row>
    <row r="26" spans="1:3">
      <c t="s" r="A26" s="4">
        <v>785</v>
      </c>
      <c t="n" r="B26" s="6">
        <v>2011</v>
      </c>
    </row>
    <row r="27" spans="1:3">
      <c t="s" r="A27" s="4">
        <v>618</v>
      </c>
    </row>
    <row r="28" spans="1:3">
      <c t="s" r="A28" s="3">
        <v>770</v>
      </c>
    </row>
    <row r="29" spans="1:3">
      <c t="s" r="A29" s="4">
        <v>784</v>
      </c>
      <c t="s" r="B29" s="4">
        <v>535</v>
      </c>
    </row>
    <row r="30" spans="1:3">
      <c t="s" r="A30" s="4">
        <v>785</v>
      </c>
      <c t="n" r="B30" s="6">
        <v>20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6</v>
      </c>
      <c t="s" r="B1" s="2">
        <v>1</v>
      </c>
    </row>
    <row r="2" spans="1:3">
      <c t="s" r="B2" s="2">
        <v>2</v>
      </c>
      <c t="s" r="C2" s="2">
        <v>34</v>
      </c>
    </row>
    <row r="3" spans="1:3">
      <c t="s" r="A3" s="3">
        <v>787</v>
      </c>
    </row>
    <row r="4" spans="1:3">
      <c t="s" r="A4" s="4">
        <v>788</v>
      </c>
      <c t="n" r="B4" s="7">
        <v>0</v>
      </c>
      <c t="n" r="C4" s="7">
        <v>0</v>
      </c>
    </row>
    <row r="5" spans="1:3">
      <c t="s" r="A5" s="4">
        <v>789</v>
      </c>
      <c t="n" r="B5" s="6">
        <v>-327</v>
      </c>
      <c t="n" r="C5" s="6">
        <v>-368</v>
      </c>
    </row>
    <row r="6" spans="1:3">
      <c t="s" r="A6" s="4">
        <v>790</v>
      </c>
      <c t="n" r="B6" s="6">
        <v>-327</v>
      </c>
      <c t="n" r="C6" s="6">
        <v>-368</v>
      </c>
    </row>
    <row r="7" spans="1:3">
      <c t="s" r="A7" s="3">
        <v>791</v>
      </c>
    </row>
    <row r="8" spans="1:3">
      <c t="s" r="A8" s="4">
        <v>788</v>
      </c>
      <c t="n" r="B8" s="6">
        <v>918</v>
      </c>
      <c t="n" r="C8" s="6">
        <v>4063</v>
      </c>
    </row>
    <row r="9" spans="1:3">
      <c t="s" r="A9" s="4">
        <v>789</v>
      </c>
      <c t="n" r="B9" s="6">
        <v>180</v>
      </c>
      <c t="n" r="C9" s="6">
        <v>741</v>
      </c>
    </row>
    <row r="10" spans="1:3">
      <c t="s" r="A10" s="4">
        <v>792</v>
      </c>
      <c t="n" r="B10" s="6">
        <v>1098</v>
      </c>
      <c t="n" r="C10" s="6">
        <v>4804</v>
      </c>
    </row>
    <row r="11" spans="1:3">
      <c t="s" r="A11" s="4">
        <v>793</v>
      </c>
      <c t="n" r="B11" s="6">
        <v>-1086</v>
      </c>
      <c t="n" r="C11" s="6">
        <v>-4804</v>
      </c>
    </row>
    <row r="12" spans="1:3">
      <c t="s" r="A12" s="4">
        <v>794</v>
      </c>
      <c t="n" r="B12" s="7">
        <v>-315</v>
      </c>
      <c t="n" r="C12" s="7">
        <v>-3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5</v>
      </c>
      <c t="s" r="B1" s="2">
        <v>2</v>
      </c>
      <c t="s" r="C1" s="2">
        <v>34</v>
      </c>
    </row>
    <row r="2" spans="1:3">
      <c t="s" r="A2" s="3">
        <v>796</v>
      </c>
    </row>
    <row r="3" spans="1:3">
      <c t="s" r="A3" s="4">
        <v>797</v>
      </c>
      <c t="n" r="B3" s="7">
        <v>2094</v>
      </c>
      <c t="n" r="C3" s="7">
        <v>1092</v>
      </c>
    </row>
    <row r="4" spans="1:3">
      <c t="s" r="A4" s="4">
        <v>479</v>
      </c>
      <c t="n" r="B4" s="6">
        <v>122</v>
      </c>
      <c t="n" r="C4" s="6">
        <v>323</v>
      </c>
    </row>
    <row r="5" spans="1:3">
      <c t="s" r="A5" s="4">
        <v>798</v>
      </c>
      <c t="n" r="B5" s="6">
        <v>47974</v>
      </c>
      <c t="n" r="C5" s="6">
        <v>47967</v>
      </c>
    </row>
    <row r="6" spans="1:3">
      <c t="s" r="A6" s="4">
        <v>799</v>
      </c>
      <c t="n" r="B6" s="6">
        <v>4</v>
      </c>
      <c t="n" r="C6" s="6">
        <v>92</v>
      </c>
    </row>
    <row r="7" spans="1:3">
      <c t="s" r="A7" s="4">
        <v>800</v>
      </c>
      <c t="n" r="B7" s="6">
        <v>411</v>
      </c>
      <c t="n" r="C7" s="6">
        <v>457</v>
      </c>
    </row>
    <row r="8" spans="1:3">
      <c t="s" r="A8" s="4">
        <v>801</v>
      </c>
      <c t="n" r="B8" s="6">
        <v>480</v>
      </c>
      <c t="n" r="C8" s="6">
        <v>2233</v>
      </c>
    </row>
    <row r="9" spans="1:3">
      <c t="s" r="A9" s="4">
        <v>802</v>
      </c>
      <c t="n" r="B9" s="6">
        <v>51085</v>
      </c>
      <c t="n" r="C9" s="6">
        <v>52164</v>
      </c>
    </row>
    <row r="10" spans="1:3">
      <c t="s" r="A10" s="4">
        <v>803</v>
      </c>
      <c t="n" r="B10" s="6">
        <v>-51048</v>
      </c>
      <c t="n" r="C10" s="6">
        <v>-52135</v>
      </c>
    </row>
    <row r="11" spans="1:3">
      <c t="s" r="A11" s="4">
        <v>804</v>
      </c>
      <c t="n" r="B11" s="6">
        <v>-37</v>
      </c>
      <c t="n" r="C11" s="6">
        <v>-29</v>
      </c>
    </row>
    <row r="12" spans="1:3">
      <c t="s" r="A12" s="3">
        <v>805</v>
      </c>
    </row>
    <row r="13" spans="1:3">
      <c t="s" r="A13" s="4">
        <v>404</v>
      </c>
      <c t="n" r="B13" s="6">
        <v>-35</v>
      </c>
      <c t="n" r="C13" s="6">
        <v>-29</v>
      </c>
    </row>
    <row r="14" spans="1:3">
      <c t="s" r="A14" s="4">
        <v>806</v>
      </c>
      <c t="n" r="B14" s="6">
        <v>-35</v>
      </c>
      <c t="n" r="C14" s="7">
        <v>-29</v>
      </c>
    </row>
    <row r="15" spans="1:3">
      <c t="s" r="A15" s="4">
        <v>807</v>
      </c>
      <c t="n" r="B15" s="7">
        <v>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08</v>
      </c>
      <c t="s" r="B1" s="2">
        <v>1</v>
      </c>
    </row>
    <row r="2" spans="1:3">
      <c t="s" r="B2" s="2">
        <v>2</v>
      </c>
      <c t="s" r="C2" s="2">
        <v>34</v>
      </c>
    </row>
    <row r="3" spans="1:3">
      <c t="s" r="A3" s="3">
        <v>221</v>
      </c>
    </row>
    <row r="4" spans="1:3">
      <c t="s" r="A4" s="4">
        <v>809</v>
      </c>
      <c t="s" r="B4" s="4">
        <v>810</v>
      </c>
      <c t="s" r="C4" s="4">
        <v>810</v>
      </c>
    </row>
    <row r="5" spans="1:3">
      <c t="s" r="A5" s="4">
        <v>811</v>
      </c>
      <c t="s" r="B5" s="4">
        <v>812</v>
      </c>
      <c t="s" r="C5" s="4">
        <v>812</v>
      </c>
    </row>
    <row r="6" spans="1:3">
      <c t="s" r="A6" s="4">
        <v>813</v>
      </c>
      <c t="s" r="B6" s="4">
        <v>814</v>
      </c>
      <c t="s" r="C6" s="4">
        <v>815</v>
      </c>
    </row>
    <row r="7" spans="1:3">
      <c t="s" r="A7" s="4">
        <v>816</v>
      </c>
      <c t="s" r="B7" s="4">
        <v>817</v>
      </c>
      <c t="s" r="C7" s="4">
        <v>818</v>
      </c>
    </row>
    <row r="8" spans="1:3">
      <c t="s" r="A8" s="4">
        <v>819</v>
      </c>
      <c t="s" r="B8" s="4">
        <v>820</v>
      </c>
      <c t="s" r="C8" s="4">
        <v>821</v>
      </c>
    </row>
    <row r="9" spans="1:3">
      <c t="s" r="A9" s="4">
        <v>822</v>
      </c>
      <c t="s" r="B9" s="4">
        <v>823</v>
      </c>
      <c t="s" r="C9" s="4">
        <v>824</v>
      </c>
    </row>
    <row r="10" spans="1:3">
      <c t="s" r="A10" s="4">
        <v>825</v>
      </c>
      <c t="s" r="B10" s="4">
        <v>826</v>
      </c>
      <c t="s" r="C10" s="4">
        <v>827</v>
      </c>
    </row>
    <row r="11" spans="1:3">
      <c t="s" r="A11" s="4">
        <v>828</v>
      </c>
      <c t="s" r="B11" s="4">
        <v>829</v>
      </c>
      <c t="s" r="C11" s="4">
        <v>8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t="s" r="A1" s="1">
        <v>830</v>
      </c>
      <c t="s" r="B1" s="2">
        <v>394</v>
      </c>
      <c t="s" r="J1" s="2">
        <v>1</v>
      </c>
    </row>
    <row r="2" spans="1:11">
      <c t="s" r="B2" s="2">
        <v>2</v>
      </c>
      <c t="s" r="C2" s="2">
        <v>395</v>
      </c>
      <c t="s" r="D2" s="2">
        <v>4</v>
      </c>
      <c t="s" r="E2" s="2">
        <v>396</v>
      </c>
      <c t="s" r="F2" s="2">
        <v>34</v>
      </c>
      <c t="s" r="G2" s="2">
        <v>397</v>
      </c>
      <c t="s" r="H2" s="2">
        <v>398</v>
      </c>
      <c t="s" r="I2" s="2">
        <v>399</v>
      </c>
      <c t="s" r="J2" s="2">
        <v>2</v>
      </c>
      <c t="s" r="K2" s="2">
        <v>34</v>
      </c>
    </row>
    <row r="3" spans="1:11">
      <c t="s" r="A3" s="3">
        <v>224</v>
      </c>
    </row>
    <row r="4" spans="1:11">
      <c t="s" r="A4" s="4">
        <v>74</v>
      </c>
      <c t="n" r="B4" s="7">
        <v>26207</v>
      </c>
      <c t="n" r="C4" s="7">
        <v>12288</v>
      </c>
      <c t="n" r="D4" s="7">
        <v>12564</v>
      </c>
      <c t="n" r="E4" s="7">
        <v>10317</v>
      </c>
      <c t="n" r="F4" s="7">
        <v>9844</v>
      </c>
      <c t="n" r="G4" s="7">
        <v>18367</v>
      </c>
      <c t="n" r="H4" s="7">
        <v>11800</v>
      </c>
      <c t="n" r="I4" s="7">
        <v>7954</v>
      </c>
      <c t="n" r="J4" s="7">
        <v>61376</v>
      </c>
      <c t="n" r="K4" s="7">
        <v>47965</v>
      </c>
    </row>
    <row r="5" spans="1:11">
      <c t="s" r="A5" s="4">
        <v>831</v>
      </c>
      <c t="n" r="B5" s="6">
        <v>-812</v>
      </c>
      <c t="n" r="C5" s="6">
        <v>-1015</v>
      </c>
      <c t="n" r="D5" s="6">
        <v>-799</v>
      </c>
      <c t="n" r="E5" s="6">
        <v>-930</v>
      </c>
      <c t="n" r="F5" s="6">
        <v>-2550</v>
      </c>
      <c t="n" r="G5" s="6">
        <v>1022</v>
      </c>
      <c t="n" r="H5" s="6">
        <v>-624</v>
      </c>
      <c t="n" r="I5" s="6">
        <v>-824</v>
      </c>
      <c t="n" r="J5" s="6">
        <v>-3556</v>
      </c>
      <c t="n" r="K5" s="6">
        <v>-2976</v>
      </c>
    </row>
    <row r="6" spans="1:11">
      <c t="s" r="A6" s="4">
        <v>832</v>
      </c>
      <c t="n" r="B6" s="6">
        <v>-753</v>
      </c>
      <c t="n" r="C6" s="6">
        <v>-987</v>
      </c>
      <c t="n" r="D6" s="6">
        <v>-217</v>
      </c>
      <c t="n" r="E6" s="6">
        <v>-738</v>
      </c>
      <c t="n" r="F6" s="6">
        <v>-2493</v>
      </c>
      <c t="n" r="G6" s="6">
        <v>1128</v>
      </c>
      <c t="n" r="H6" s="6">
        <v>-612</v>
      </c>
      <c t="n" r="I6" s="6">
        <v>-769</v>
      </c>
      <c t="n" r="J6" s="6">
        <v>-2695</v>
      </c>
      <c t="n" r="K6" s="6">
        <v>-2746</v>
      </c>
    </row>
    <row r="7" spans="1:11">
      <c t="s" r="A7" s="4">
        <v>114</v>
      </c>
      <c t="n" r="B7" s="6">
        <v>2</v>
      </c>
      <c t="n" r="C7" s="6">
        <v>-1023</v>
      </c>
      <c t="n" r="D7" s="6">
        <v>-274</v>
      </c>
      <c t="n" r="E7" s="6">
        <v>-668</v>
      </c>
      <c t="n" r="F7" s="6">
        <v>-2593</v>
      </c>
      <c t="n" r="G7" s="6">
        <v>991</v>
      </c>
      <c t="n" r="H7" s="6">
        <v>-669</v>
      </c>
      <c t="n" r="I7" s="6">
        <v>-843</v>
      </c>
      <c t="n" r="J7" s="6">
        <v>-1963</v>
      </c>
      <c t="n" r="K7" s="6">
        <v>-3114</v>
      </c>
    </row>
    <row r="8" spans="1:11">
      <c t="s" r="A8" s="4">
        <v>91</v>
      </c>
      <c t="n" r="B8" s="7">
        <v>-1725</v>
      </c>
      <c t="n" r="C8" s="7">
        <v>-1091</v>
      </c>
      <c t="n" r="D8" s="7">
        <v>-808</v>
      </c>
      <c t="n" r="E8" s="7">
        <v>-943</v>
      </c>
      <c t="n" r="F8" s="7">
        <v>-3437</v>
      </c>
      <c t="n" r="G8" s="7">
        <v>-159</v>
      </c>
      <c t="n" r="H8" s="7">
        <v>-1664</v>
      </c>
      <c t="n" r="I8" s="7">
        <v>-1579</v>
      </c>
      <c t="n" r="J8" s="7">
        <v>-4567</v>
      </c>
      <c t="n" r="K8" s="7">
        <v>-6839</v>
      </c>
    </row>
    <row r="9" spans="1:11">
      <c t="s" r="A9" s="4">
        <v>92</v>
      </c>
      <c t="n" r="B9" s="8">
        <v>-0.54</v>
      </c>
      <c t="n" r="C9" s="8">
        <v>-0.33</v>
      </c>
      <c t="n" r="D9" s="8">
        <v>-0.25</v>
      </c>
      <c t="n" r="E9" s="8">
        <v>-0.31</v>
      </c>
      <c t="n" r="F9" s="8">
        <v>-1.14</v>
      </c>
      <c t="n" r="G9" s="8">
        <v>-0.05</v>
      </c>
      <c t="n" r="H9" s="8">
        <v>-0.55</v>
      </c>
      <c t="n" r="I9" s="8">
        <v>-0.53</v>
      </c>
      <c t="n" r="J9" s="8">
        <v>-1.43</v>
      </c>
      <c t="n" r="K9" s="8">
        <v>-2.27</v>
      </c>
    </row>
    <row r="10" spans="1:11">
      <c t="s" r="A10" s="4">
        <v>93</v>
      </c>
      <c t="n" r="B10" s="8">
        <v>-0.54</v>
      </c>
      <c t="n" r="C10" s="8">
        <v>-0.33</v>
      </c>
      <c t="n" r="D10" s="8">
        <v>-0.25</v>
      </c>
      <c t="n" r="E10" s="8">
        <v>-0.31</v>
      </c>
      <c t="n" r="F10" s="8">
        <v>-1.14</v>
      </c>
      <c t="n" r="G10" s="8">
        <v>-0.05</v>
      </c>
      <c t="n" r="H10" s="8">
        <v>-0.55</v>
      </c>
      <c t="n" r="I10" s="8">
        <v>-0.53</v>
      </c>
      <c t="n" r="J10" s="8">
        <v>-1.43</v>
      </c>
      <c t="n" r="K10" s="8">
        <v>-2.27</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4"/>
    <col customWidth="1" max="9" min="9" width="16"/>
  </cols>
  <sheetData>
    <row r="1" spans="1:9">
      <c t="s" r="A1" s="1">
        <v>833</v>
      </c>
      <c t="s" r="B1" s="2">
        <v>834</v>
      </c>
      <c t="s" r="C1" s="2">
        <v>495</v>
      </c>
      <c t="s" r="D1" s="2">
        <v>496</v>
      </c>
      <c t="s" r="E1" s="2">
        <v>497</v>
      </c>
      <c t="s" r="F1" s="2">
        <v>835</v>
      </c>
      <c t="s" r="G1" s="2">
        <v>836</v>
      </c>
      <c t="s" r="H1" s="2">
        <v>498</v>
      </c>
      <c t="s" r="I1" s="2">
        <v>2</v>
      </c>
    </row>
    <row r="2" spans="1:9">
      <c t="s" r="A2" s="3">
        <v>837</v>
      </c>
    </row>
    <row r="3" spans="1:9">
      <c t="s" r="A3" s="4">
        <v>505</v>
      </c>
      <c t="s" r="I3" s="4">
        <v>506</v>
      </c>
    </row>
    <row r="4" spans="1:9">
      <c t="s" r="A4" s="4">
        <v>838</v>
      </c>
    </row>
    <row r="5" spans="1:9">
      <c t="s" r="A5" s="3">
        <v>837</v>
      </c>
    </row>
    <row r="6" spans="1:9">
      <c t="s" r="A6" s="4">
        <v>839</v>
      </c>
      <c t="n" r="H6" s="7">
        <v>5</v>
      </c>
    </row>
    <row r="7" spans="1:9">
      <c t="s" r="A7" s="4">
        <v>840</v>
      </c>
      <c t="n" r="B7" s="7">
        <v>3</v>
      </c>
    </row>
    <row r="8" spans="1:9">
      <c t="s" r="A8" s="4">
        <v>841</v>
      </c>
    </row>
    <row r="9" spans="1:9">
      <c t="s" r="A9" s="3">
        <v>837</v>
      </c>
    </row>
    <row r="10" spans="1:9">
      <c t="s" r="A10" s="4">
        <v>439</v>
      </c>
      <c t="n" r="B10" s="7">
        <v>3</v>
      </c>
    </row>
    <row r="11" spans="1:9">
      <c t="s" r="A11" s="4">
        <v>842</v>
      </c>
    </row>
    <row r="12" spans="1:9">
      <c t="s" r="A12" s="3">
        <v>837</v>
      </c>
    </row>
    <row r="13" spans="1:9">
      <c t="s" r="A13" s="4">
        <v>505</v>
      </c>
      <c t="s" r="I13" s="4">
        <v>506</v>
      </c>
    </row>
    <row r="14" spans="1:9">
      <c t="s" r="A14" s="4">
        <v>517</v>
      </c>
      <c t="n" r="I14" s="10">
        <v>3.8</v>
      </c>
    </row>
    <row r="15" spans="1:9">
      <c t="s" r="A15" s="4">
        <v>843</v>
      </c>
    </row>
    <row r="16" spans="1:9">
      <c t="s" r="A16" s="3">
        <v>837</v>
      </c>
    </row>
    <row r="17" spans="1:9">
      <c t="s" r="A17" s="4">
        <v>505</v>
      </c>
      <c t="s" r="I17" s="4">
        <v>506</v>
      </c>
    </row>
    <row r="18" spans="1:9">
      <c t="s" r="A18" s="4">
        <v>517</v>
      </c>
      <c t="n" r="I18" s="7">
        <v>1</v>
      </c>
    </row>
    <row r="19" spans="1:9">
      <c t="s" r="A19" s="4">
        <v>844</v>
      </c>
    </row>
    <row r="20" spans="1:9">
      <c t="s" r="A20" s="3">
        <v>837</v>
      </c>
    </row>
    <row r="21" spans="1:9">
      <c t="s" r="A21" s="4">
        <v>505</v>
      </c>
      <c t="s" r="I21" s="4">
        <v>506</v>
      </c>
    </row>
    <row r="22" spans="1:9">
      <c t="s" r="A22" s="4">
        <v>517</v>
      </c>
      <c t="n" r="I22" s="10">
        <v>3.6</v>
      </c>
    </row>
    <row r="23" spans="1:9">
      <c t="s" r="A23" s="4">
        <v>845</v>
      </c>
    </row>
    <row r="24" spans="1:9">
      <c t="s" r="A24" s="3">
        <v>837</v>
      </c>
    </row>
    <row r="25" spans="1:9">
      <c t="s" r="A25" s="4">
        <v>505</v>
      </c>
      <c t="s" r="E25" s="4">
        <v>532</v>
      </c>
    </row>
    <row r="26" spans="1:9">
      <c t="s" r="A26" s="4">
        <v>846</v>
      </c>
    </row>
    <row r="27" spans="1:9">
      <c t="s" r="A27" s="3">
        <v>837</v>
      </c>
    </row>
    <row r="28" spans="1:9">
      <c t="s" r="A28" s="4">
        <v>505</v>
      </c>
      <c t="s" r="G28" s="4">
        <v>847</v>
      </c>
    </row>
    <row r="29" spans="1:9">
      <c t="s" r="A29" s="4">
        <v>848</v>
      </c>
    </row>
    <row r="30" spans="1:9">
      <c t="s" r="A30" s="3">
        <v>837</v>
      </c>
    </row>
    <row r="31" spans="1:9">
      <c t="s" r="A31" s="4">
        <v>505</v>
      </c>
      <c t="s" r="F31" s="4">
        <v>532</v>
      </c>
    </row>
    <row r="32" spans="1:9">
      <c t="s" r="A32" s="4">
        <v>849</v>
      </c>
    </row>
    <row r="33" spans="1:9">
      <c t="s" r="A33" s="3">
        <v>837</v>
      </c>
    </row>
    <row r="34" spans="1:9">
      <c t="s" r="A34" s="4">
        <v>505</v>
      </c>
      <c t="s" r="I34" s="4">
        <v>562</v>
      </c>
    </row>
    <row r="35" spans="1:9">
      <c t="s" r="A35" s="4">
        <v>517</v>
      </c>
      <c t="n" r="I35" s="10">
        <v>1.4</v>
      </c>
    </row>
    <row r="36" spans="1:9">
      <c t="s" r="A36" s="4">
        <v>850</v>
      </c>
    </row>
    <row r="37" spans="1:9">
      <c t="s" r="A37" s="3">
        <v>837</v>
      </c>
    </row>
    <row r="38" spans="1:9">
      <c t="s" r="A38" s="4">
        <v>517</v>
      </c>
      <c t="n" r="I38" s="10">
        <v>1.1</v>
      </c>
    </row>
    <row r="39" spans="1:9">
      <c t="s" r="A39" s="4">
        <v>851</v>
      </c>
    </row>
    <row r="40" spans="1:9">
      <c t="s" r="A40" s="3">
        <v>837</v>
      </c>
    </row>
    <row r="41" spans="1:9">
      <c t="s" r="A41" s="4">
        <v>505</v>
      </c>
      <c t="s" r="D41" s="4">
        <v>564</v>
      </c>
    </row>
    <row r="42" spans="1:9">
      <c t="s" r="A42" s="4">
        <v>852</v>
      </c>
    </row>
    <row r="43" spans="1:9">
      <c t="s" r="A43" s="3">
        <v>837</v>
      </c>
    </row>
    <row r="44" spans="1:9">
      <c t="s" r="A44" s="4">
        <v>505</v>
      </c>
      <c t="s" r="I44" s="4">
        <v>580</v>
      </c>
    </row>
    <row r="45" spans="1:9">
      <c t="s" r="A45" s="4">
        <v>517</v>
      </c>
      <c t="n" r="I45" s="10">
        <v>1.1</v>
      </c>
    </row>
    <row r="46" spans="1:9">
      <c t="s" r="A46" s="4">
        <v>853</v>
      </c>
    </row>
    <row r="47" spans="1:9">
      <c t="s" r="A47" s="3">
        <v>837</v>
      </c>
    </row>
    <row r="48" spans="1:9">
      <c t="s" r="A48" s="4">
        <v>505</v>
      </c>
      <c t="s" r="C48" s="4">
        <v>5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Organization</vt:lpstr>
      <vt:lpstr>Summary of Significant Accounti</vt:lpstr>
      <vt:lpstr>Consolidation of Variable Inter</vt:lpstr>
      <vt:lpstr>Real Estate Inventories</vt:lpstr>
      <vt:lpstr>Fixed Assets, Net</vt:lpstr>
      <vt:lpstr>Other Assets</vt:lpstr>
      <vt:lpstr>Accounts Payable and Accrued Li</vt:lpstr>
      <vt:lpstr>Credit Facilities</vt:lpstr>
      <vt:lpstr>Warrants</vt:lpstr>
      <vt:lpstr>Related Party Transactions</vt:lpstr>
      <vt:lpstr>Employee Benefit Plans</vt:lpstr>
      <vt:lpstr>Restricted Stock, Stock Options</vt:lpstr>
      <vt:lpstr>Note Receivable</vt:lpstr>
      <vt:lpstr>Severance and Restructuring</vt:lpstr>
      <vt:lpstr>Commitments and Contingencies</vt:lpstr>
      <vt:lpstr>Fair Value Disclosures</vt:lpstr>
      <vt:lpstr>Unconsolidated Joint Venture</vt:lpstr>
      <vt:lpstr>Income Taxes</vt:lpstr>
      <vt:lpstr>Quarterly Results (unaudited)</vt:lpstr>
      <vt:lpstr>Subsequent Events</vt:lpstr>
      <vt:lpstr>Summary of Significant Accoun28</vt:lpstr>
      <vt:lpstr>Summary of Significant Accoun29</vt:lpstr>
      <vt:lpstr>Real Estate Inventories (Tables</vt:lpstr>
      <vt:lpstr>Fixed Assets, Net (Tables)</vt:lpstr>
      <vt:lpstr>Other Assets (Tables)</vt:lpstr>
      <vt:lpstr>Accounts Payable and Accrued 33</vt:lpstr>
      <vt:lpstr>Credit Facilities (Tables)</vt:lpstr>
      <vt:lpstr>Related Party Transactions (Tab</vt:lpstr>
      <vt:lpstr>Restricted Stock, Stock Optio36</vt:lpstr>
      <vt:lpstr>Fair Value Disclosures (Tables)</vt:lpstr>
      <vt:lpstr>Unconsolidated Joint Venture (T</vt:lpstr>
      <vt:lpstr>Income Taxes (Tables)</vt:lpstr>
      <vt:lpstr>Quarterly Results (unaudited) (</vt:lpstr>
      <vt:lpstr>Organization - Additional Infor</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Consolidation of Variable Int49</vt:lpstr>
      <vt:lpstr>Real Estate Inventories - Addit</vt:lpstr>
      <vt:lpstr>Real Estate Inventories - Summa</vt:lpstr>
      <vt:lpstr>Fixed Assets, Net - Fixed Asset</vt:lpstr>
      <vt:lpstr>Fixed Assets, Net - Additional </vt:lpstr>
      <vt:lpstr>Other Assets - Summary of Other</vt:lpstr>
      <vt:lpstr>Accounts Payable and Accrued 55</vt:lpstr>
      <vt:lpstr>Credit Facilities - Summary of </vt:lpstr>
      <vt:lpstr>Credit Facilities - Summary o57</vt:lpstr>
      <vt:lpstr>Credit Facilities - Maturities </vt:lpstr>
      <vt:lpstr>Credit Facilities - Additional </vt:lpstr>
      <vt:lpstr>Warrants - Additional Informati</vt:lpstr>
      <vt:lpstr>Related Party Transactions - Fu</vt:lpstr>
      <vt:lpstr>Related Party Transactions - Ad</vt:lpstr>
      <vt:lpstr>Employee Benefit Plans - Additi</vt:lpstr>
      <vt:lpstr>Restricted Stock, Stock Optio64</vt:lpstr>
      <vt:lpstr>Restricted Stock, Stock Optio65</vt:lpstr>
      <vt:lpstr>Restricted Stock, Stock Optio66</vt:lpstr>
      <vt:lpstr>Restricted Stock, Stock Optio67</vt:lpstr>
      <vt:lpstr>Note Receivable - Additional In</vt:lpstr>
      <vt:lpstr>Severance and Restructuring - A</vt:lpstr>
      <vt:lpstr>Commitments and Contingencies -</vt:lpstr>
      <vt:lpstr>Fair Value Disclosures - Summar</vt:lpstr>
      <vt:lpstr>Fair Value Disclosures - Additi</vt:lpstr>
      <vt:lpstr>Unconsolidated Joint Venture - </vt:lpstr>
      <vt:lpstr>Unconsolidated Joint Venture 74</vt:lpstr>
      <vt:lpstr>Income Taxes - Additional Infor</vt:lpstr>
      <vt:lpstr>Income Taxes - Schedule of Inco</vt:lpstr>
      <vt:lpstr>Income Taxes - Components of De</vt:lpstr>
      <vt:lpstr>Income Taxes - Reconciliation o</vt:lpstr>
      <vt:lpstr>Quarterly Results (unaudited)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8:53:34Z</dcterms:created>
  <dcterms:modified xmlns:dcterms="http://purl.org/dc/terms/" xmlns:xsi="http://www.w3.org/2001/XMLSchema-instance" xsi:type="dcterms:W3CDTF">2016-04-01T18:53:34Z</dcterms:modified>
  <dc:title xmlns:dc="http://purl.org/dc/elements/1.1/">Untitled</dc:title>
  <dc:description xmlns:dc="http://purl.org/dc/elements/1.1/"/>
  <dc:subject xmlns:dc="http://purl.org/dc/elements/1.1/"/>
  <cp:keywords/>
  <cp:category/>
</cp:coreProperties>
</file>